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Revision of Previously Issued F" sheetId="10" state="visible" r:id="rId10"/>
    <sheet xmlns:r="http://schemas.openxmlformats.org/officeDocument/2006/relationships" name="Inventories, net" sheetId="11" state="visible" r:id="rId11"/>
    <sheet xmlns:r="http://schemas.openxmlformats.org/officeDocument/2006/relationships" name="Revenue"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Fair Value Measurements" sheetId="16" state="visible" r:id="rId16"/>
    <sheet xmlns:r="http://schemas.openxmlformats.org/officeDocument/2006/relationships" name="Allowance for credit losses" sheetId="17" state="visible" r:id="rId17"/>
    <sheet xmlns:r="http://schemas.openxmlformats.org/officeDocument/2006/relationships" name="Leases" sheetId="18" state="visible" r:id="rId18"/>
    <sheet xmlns:r="http://schemas.openxmlformats.org/officeDocument/2006/relationships" name="Quarterly Results of Operations" sheetId="19" state="visible" r:id="rId19"/>
    <sheet xmlns:r="http://schemas.openxmlformats.org/officeDocument/2006/relationships" name="Income Taxes" sheetId="20" state="visible" r:id="rId20"/>
    <sheet xmlns:r="http://schemas.openxmlformats.org/officeDocument/2006/relationships" name="Stock Compensation Plans" sheetId="21" state="visible" r:id="rId21"/>
    <sheet xmlns:r="http://schemas.openxmlformats.org/officeDocument/2006/relationships" name="Earnings per Common Share" sheetId="22" state="visible" r:id="rId22"/>
    <sheet xmlns:r="http://schemas.openxmlformats.org/officeDocument/2006/relationships" name="Employee Benefit Plans" sheetId="23" state="visible" r:id="rId23"/>
    <sheet xmlns:r="http://schemas.openxmlformats.org/officeDocument/2006/relationships" name="Geographic, Customer and Suppli" sheetId="24" state="visible" r:id="rId24"/>
    <sheet xmlns:r="http://schemas.openxmlformats.org/officeDocument/2006/relationships" name="Commitments and Contingencies" sheetId="25" state="visible" r:id="rId25"/>
    <sheet xmlns:r="http://schemas.openxmlformats.org/officeDocument/2006/relationships" name="Related Party"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Revision of Previously Issued_2" sheetId="30" state="visible" r:id="rId30"/>
    <sheet xmlns:r="http://schemas.openxmlformats.org/officeDocument/2006/relationships" name="Inventories, net (Tables)" sheetId="31" state="visible" r:id="rId31"/>
    <sheet xmlns:r="http://schemas.openxmlformats.org/officeDocument/2006/relationships" name="Revenue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Property and Equipment (Tables)" sheetId="35" state="visible" r:id="rId35"/>
    <sheet xmlns:r="http://schemas.openxmlformats.org/officeDocument/2006/relationships" name="Fair Value Measurements (Tables" sheetId="36" state="visible" r:id="rId36"/>
    <sheet xmlns:r="http://schemas.openxmlformats.org/officeDocument/2006/relationships" name="Allowance for credit losses (Ta" sheetId="37" state="visible" r:id="rId37"/>
    <sheet xmlns:r="http://schemas.openxmlformats.org/officeDocument/2006/relationships" name="Leases (Tables)" sheetId="38" state="visible" r:id="rId38"/>
    <sheet xmlns:r="http://schemas.openxmlformats.org/officeDocument/2006/relationships" name="Quarterly Results of Operatio_2" sheetId="39" state="visible" r:id="rId39"/>
    <sheet xmlns:r="http://schemas.openxmlformats.org/officeDocument/2006/relationships" name="Income Taxes (Tables)" sheetId="40" state="visible" r:id="rId40"/>
    <sheet xmlns:r="http://schemas.openxmlformats.org/officeDocument/2006/relationships" name="Stock Compensation Plans (Table" sheetId="41" state="visible" r:id="rId41"/>
    <sheet xmlns:r="http://schemas.openxmlformats.org/officeDocument/2006/relationships" name="Earnings per Common Share (Tabl" sheetId="42" state="visible" r:id="rId42"/>
    <sheet xmlns:r="http://schemas.openxmlformats.org/officeDocument/2006/relationships" name="Employee Benefit Plan (Tables)" sheetId="43" state="visible" r:id="rId43"/>
    <sheet xmlns:r="http://schemas.openxmlformats.org/officeDocument/2006/relationships" name="Geographic, Customer and Supp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Revision of Previously Issued_3" sheetId="55" state="visible" r:id="rId55"/>
    <sheet xmlns:r="http://schemas.openxmlformats.org/officeDocument/2006/relationships" name="Inventories, net - Summary of I" sheetId="56" state="visible" r:id="rId56"/>
    <sheet xmlns:r="http://schemas.openxmlformats.org/officeDocument/2006/relationships" name="Revenue - Disaggregation of rev" sheetId="57" state="visible" r:id="rId57"/>
    <sheet xmlns:r="http://schemas.openxmlformats.org/officeDocument/2006/relationships" name="Revenue - Contract balances (De" sheetId="58" state="visible" r:id="rId58"/>
    <sheet xmlns:r="http://schemas.openxmlformats.org/officeDocument/2006/relationships" name="Revenue - Performance Obligatio" sheetId="59" state="visible" r:id="rId59"/>
    <sheet xmlns:r="http://schemas.openxmlformats.org/officeDocument/2006/relationships" name="Revenue - Capitalized Costs and" sheetId="60" state="visible" r:id="rId60"/>
    <sheet xmlns:r="http://schemas.openxmlformats.org/officeDocument/2006/relationships" name="Goodwill - Schedule of Goodwill" sheetId="61" state="visible" r:id="rId61"/>
    <sheet xmlns:r="http://schemas.openxmlformats.org/officeDocument/2006/relationships" name="Intangible Assets - Schedule of" sheetId="62" state="visible" r:id="rId62"/>
    <sheet xmlns:r="http://schemas.openxmlformats.org/officeDocument/2006/relationships" name="Intangible Assets - Expected Am" sheetId="63" state="visible" r:id="rId63"/>
    <sheet xmlns:r="http://schemas.openxmlformats.org/officeDocument/2006/relationships" name="Property and Equipment (Details" sheetId="64" state="visible" r:id="rId64"/>
    <sheet xmlns:r="http://schemas.openxmlformats.org/officeDocument/2006/relationships" name="Fair Value Measurements (Detail" sheetId="65" state="visible" r:id="rId65"/>
    <sheet xmlns:r="http://schemas.openxmlformats.org/officeDocument/2006/relationships" name="Allowance for credit losses (De" sheetId="66" state="visible" r:id="rId66"/>
    <sheet xmlns:r="http://schemas.openxmlformats.org/officeDocument/2006/relationships" name="Leases (Details)" sheetId="67" state="visible" r:id="rId67"/>
    <sheet xmlns:r="http://schemas.openxmlformats.org/officeDocument/2006/relationships" name="Leases - Supplemental unaudited" sheetId="68" state="visible" r:id="rId68"/>
    <sheet xmlns:r="http://schemas.openxmlformats.org/officeDocument/2006/relationships" name="Leases - Maturities of our oper" sheetId="69" state="visible" r:id="rId69"/>
    <sheet xmlns:r="http://schemas.openxmlformats.org/officeDocument/2006/relationships" name="Quarterly Results of Operatio_3" sheetId="70" state="visible" r:id="rId70"/>
    <sheet xmlns:r="http://schemas.openxmlformats.org/officeDocument/2006/relationships" name="Income Taxes - Income from Cont" sheetId="71" state="visible" r:id="rId71"/>
    <sheet xmlns:r="http://schemas.openxmlformats.org/officeDocument/2006/relationships" name="Income Taxes - Provision for In" sheetId="72" state="visible" r:id="rId72"/>
    <sheet xmlns:r="http://schemas.openxmlformats.org/officeDocument/2006/relationships" name="Income Taxes - Statutory Tax Ra" sheetId="73" state="visible" r:id="rId73"/>
    <sheet xmlns:r="http://schemas.openxmlformats.org/officeDocument/2006/relationships" name="Income Taxes - Deferred Income " sheetId="74" state="visible" r:id="rId74"/>
    <sheet xmlns:r="http://schemas.openxmlformats.org/officeDocument/2006/relationships" name="Income Taxes - Summary of Net O" sheetId="75" state="visible" r:id="rId75"/>
    <sheet xmlns:r="http://schemas.openxmlformats.org/officeDocument/2006/relationships" name="Income Taxes - Valuation allowa" sheetId="76" state="visible" r:id="rId76"/>
    <sheet xmlns:r="http://schemas.openxmlformats.org/officeDocument/2006/relationships" name="Income Taxes - Summary of Incom" sheetId="77" state="visible" r:id="rId77"/>
    <sheet xmlns:r="http://schemas.openxmlformats.org/officeDocument/2006/relationships" name="Stock Based Compensation - Allo" sheetId="78" state="visible" r:id="rId78"/>
    <sheet xmlns:r="http://schemas.openxmlformats.org/officeDocument/2006/relationships" name="Stock Compensation Plans - Time" sheetId="79" state="visible" r:id="rId79"/>
    <sheet xmlns:r="http://schemas.openxmlformats.org/officeDocument/2006/relationships" name="Stock Compensation Plans - Perf" sheetId="80" state="visible" r:id="rId80"/>
    <sheet xmlns:r="http://schemas.openxmlformats.org/officeDocument/2006/relationships" name="Stock Compensation Plans (Detai" sheetId="81" state="visible" r:id="rId81"/>
    <sheet xmlns:r="http://schemas.openxmlformats.org/officeDocument/2006/relationships" name="Earnings per Common Share - Det" sheetId="82" state="visible" r:id="rId82"/>
    <sheet xmlns:r="http://schemas.openxmlformats.org/officeDocument/2006/relationships" name="Employee Benefit Plan - Defined" sheetId="83" state="visible" r:id="rId83"/>
    <sheet xmlns:r="http://schemas.openxmlformats.org/officeDocument/2006/relationships" name="Employee Benefit Plan - Net Per" sheetId="84" state="visible" r:id="rId84"/>
    <sheet xmlns:r="http://schemas.openxmlformats.org/officeDocument/2006/relationships" name="Employee Benefit Plan - Net Unf" sheetId="85" state="visible" r:id="rId85"/>
    <sheet xmlns:r="http://schemas.openxmlformats.org/officeDocument/2006/relationships" name="Employee Benefit Plan - Change " sheetId="86" state="visible" r:id="rId86"/>
    <sheet xmlns:r="http://schemas.openxmlformats.org/officeDocument/2006/relationships" name="Employee Benefit Plan - Chang_2" sheetId="87" state="visible" r:id="rId87"/>
    <sheet xmlns:r="http://schemas.openxmlformats.org/officeDocument/2006/relationships" name="Employee Benefit Plan - Other (" sheetId="88" state="visible" r:id="rId88"/>
    <sheet xmlns:r="http://schemas.openxmlformats.org/officeDocument/2006/relationships" name="Employee Benefit Plan - Actuari" sheetId="89" state="visible" r:id="rId89"/>
    <sheet xmlns:r="http://schemas.openxmlformats.org/officeDocument/2006/relationships" name="Employee Benefit Plan - Project" sheetId="90" state="visible" r:id="rId90"/>
    <sheet xmlns:r="http://schemas.openxmlformats.org/officeDocument/2006/relationships" name="Geographic, Customer and Supp_3" sheetId="91" state="visible" r:id="rId91"/>
    <sheet xmlns:r="http://schemas.openxmlformats.org/officeDocument/2006/relationships" name="Geographic, Customer and Supp_4" sheetId="92" state="visible" r:id="rId92"/>
    <sheet xmlns:r="http://schemas.openxmlformats.org/officeDocument/2006/relationships" name="Commitments and Contingencies -" sheetId="93" state="visible" r:id="rId93"/>
    <sheet xmlns:r="http://schemas.openxmlformats.org/officeDocument/2006/relationships" name="Related Party (Details)" sheetId="94" state="visible" r:id="rId94"/>
    <sheet xmlns:r="http://schemas.openxmlformats.org/officeDocument/2006/relationships" name="Subsequent Events (Details)"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And Entity Information</t>
        </is>
      </c>
    </row>
    <row r="4">
      <c r="A4" s="4" t="inlineStr">
        <is>
          <t>Auditor Location</t>
        </is>
      </c>
      <c r="B4" s="4" t="inlineStr">
        <is>
          <t>Chicago, IL</t>
        </is>
      </c>
    </row>
    <row r="5">
      <c r="A5" s="4" t="inlineStr">
        <is>
          <t>Auditor Name</t>
        </is>
      </c>
      <c r="B5" s="4" t="inlineStr">
        <is>
          <t>KPMG LLP</t>
        </is>
      </c>
    </row>
    <row r="6">
      <c r="A6" s="4" t="inlineStr">
        <is>
          <t>Auditor Firm ID</t>
        </is>
      </c>
      <c r="B6" s="4" t="inlineStr">
        <is>
          <t>185</t>
        </is>
      </c>
    </row>
    <row r="7">
      <c r="A7" s="4" t="inlineStr">
        <is>
          <t>Document Type</t>
        </is>
      </c>
      <c r="B7" s="4" t="inlineStr">
        <is>
          <t>10-K</t>
        </is>
      </c>
    </row>
    <row r="8">
      <c r="A8" s="4" t="inlineStr">
        <is>
          <t>Document Period End Date</t>
        </is>
      </c>
      <c r="B8" s="4" t="inlineStr">
        <is>
          <t>Dec. 31,
		2021</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OneSpan Inc.</t>
        </is>
      </c>
    </row>
    <row r="12">
      <c r="A12" s="4" t="inlineStr">
        <is>
          <t>Entity File Number</t>
        </is>
      </c>
      <c r="B12" s="4" t="inlineStr">
        <is>
          <t>000-24389</t>
        </is>
      </c>
    </row>
    <row r="13">
      <c r="A13" s="4" t="inlineStr">
        <is>
          <t>Entity Incorporation, State or Country Code</t>
        </is>
      </c>
      <c r="B13" s="4" t="inlineStr">
        <is>
          <t>DE</t>
        </is>
      </c>
    </row>
    <row r="14">
      <c r="A14" s="4" t="inlineStr">
        <is>
          <t>Entity Tax Identification Number</t>
        </is>
      </c>
      <c r="B14" s="4" t="inlineStr">
        <is>
          <t>36-4169320</t>
        </is>
      </c>
    </row>
    <row r="15">
      <c r="A15" s="4" t="inlineStr">
        <is>
          <t>Entity Address, Address Line One</t>
        </is>
      </c>
      <c r="B15" s="4" t="inlineStr">
        <is>
          <t>121 West Wacker Drive, Suite 2050</t>
        </is>
      </c>
    </row>
    <row r="16">
      <c r="A16" s="4" t="inlineStr">
        <is>
          <t>Entity Address, City or Town</t>
        </is>
      </c>
      <c r="B16" s="4" t="inlineStr">
        <is>
          <t>Chicago</t>
        </is>
      </c>
    </row>
    <row r="17">
      <c r="A17" s="4" t="inlineStr">
        <is>
          <t>Entity Address, State or Province</t>
        </is>
      </c>
      <c r="B17" s="4" t="inlineStr">
        <is>
          <t>IL</t>
        </is>
      </c>
    </row>
    <row r="18">
      <c r="A18" s="4" t="inlineStr">
        <is>
          <t>Entity Address, Postal Zip Code</t>
        </is>
      </c>
      <c r="B18" s="4" t="inlineStr">
        <is>
          <t>60601</t>
        </is>
      </c>
    </row>
    <row r="19">
      <c r="A19" s="4" t="inlineStr">
        <is>
          <t>City Area Code</t>
        </is>
      </c>
      <c r="B19" s="4" t="inlineStr">
        <is>
          <t>312</t>
        </is>
      </c>
    </row>
    <row r="20">
      <c r="A20" s="4" t="inlineStr">
        <is>
          <t>Local Phone Number</t>
        </is>
      </c>
      <c r="B20" s="4" t="inlineStr">
        <is>
          <t>766-4001</t>
        </is>
      </c>
    </row>
    <row r="21">
      <c r="A21" s="4" t="inlineStr">
        <is>
          <t>Title of 12(b) Security</t>
        </is>
      </c>
      <c r="B21" s="4" t="inlineStr">
        <is>
          <t>Common Stock, par value $.001 per share</t>
        </is>
      </c>
    </row>
    <row r="22">
      <c r="A22" s="4" t="inlineStr">
        <is>
          <t>Trading Symbol</t>
        </is>
      </c>
      <c r="B22" s="4" t="inlineStr">
        <is>
          <t>OSPN</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Common Stock, Shares Outstanding</t>
        </is>
      </c>
      <c r="C31" s="5" t="n">
        <v>40001425</v>
      </c>
    </row>
    <row r="32">
      <c r="A32" s="4" t="inlineStr">
        <is>
          <t>Entity Central Index Key</t>
        </is>
      </c>
      <c r="B32" s="4" t="inlineStr">
        <is>
          <t>0001044777</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Well-known Seasoned Issuer</t>
        </is>
      </c>
      <c r="B37" s="4" t="inlineStr">
        <is>
          <t>No</t>
        </is>
      </c>
    </row>
    <row r="38">
      <c r="A38" s="4" t="inlineStr">
        <is>
          <t>Entity Voluntary Filers</t>
        </is>
      </c>
      <c r="B38" s="4" t="inlineStr">
        <is>
          <t>No</t>
        </is>
      </c>
    </row>
    <row r="39">
      <c r="A39" s="4" t="inlineStr">
        <is>
          <t>Entity Public Float</t>
        </is>
      </c>
      <c r="D39" s="6" t="n">
        <v>10259560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12 Months Ended</t>
        </is>
      </c>
    </row>
    <row r="2">
      <c r="B2" s="2" t="inlineStr">
        <is>
          <t>Dec. 31, 2021</t>
        </is>
      </c>
    </row>
    <row r="3">
      <c r="A3" s="3" t="inlineStr">
        <is>
          <t>Revision of Previously Issued Financial Statements</t>
        </is>
      </c>
    </row>
    <row r="4">
      <c r="A4" s="4" t="inlineStr">
        <is>
          <t>Revision of Previously Issued Financial Statements</t>
        </is>
      </c>
      <c r="B4" s="4" t="inlineStr">
        <is>
          <t>Note 3 – Revision of Previously Issued Financial Statements We have revised amounts reported in previously issued financial statements for the periods presented in this Annual Report on Form 10-K related to immaterial errors. The errors relate to certain costs directly related to the production and distribution of hardware products. The costs were not properly categorized in prior periods, which led to an understatement of product and license cost of goods sold and an overstatement of sales and marketing expense. There was no impact to previously reported revenue or net income.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s on Form 10-K for the years ended December 31, 2020 and 2019, or for any quarterly periods included therein or through our Quarterly Report on Form 10-Q for the quarterly periods ended September 30, 2021, June 30, 2021, and March 31, 2021. The following tables present the effects of the aforementioned revisions on our consolidated statements of operations for the years ended December 31, 2020 and 2019. ​ Consolidated Statements of Operations ​ ​ ​ ​ ​ ​ ​ ​ ​ ​ ​ ​ ​ ​ ​ ​ ​ ​ ​ ​ ​ ​ Year Ended December 31, 2020 ​ Year Ended December 31, 2019 in thousands As Previously Reported Adjustments ​ As Revised As Previously Reported Adjustments ​ As Revised Cost of goods sold ​ ​ ​ ​ ​ ​ ​ ​ ​ ​ ​ ​ ​ ​ ​ ​ ​ ​ Product and license ​ $ 41,820 ​ $ 4,193 ​ $ 46,013 ​ $ 63,393 ​ $ 3,684 ​ $ 67,077 Total cost of goods sold ​ 63,439 ​ ​ 4,193 ​ 67,632 ​ 81,962 ​ ​ 3,684 ​ 85,646 ​ ​ ​ ​ ​ ​ ​ ​ ​ ​ ​ ​ ​ ​ ​ Gross profit ​ ​ 152,252 ​ ​ (4,193) ​ ​ 148,059 ​ ​ 171,522 ​ ​ (3,684) ​ ​ 167,838 ​ ​ ​ ​ ​ ​ ​ ​ ​ ​ ​ ​ ​ ​ ​ Operating costs ​ ​ ​ ​ ​ ​ ​ ​ ​ ​ ​ ​ ​ ​ ​ ​ ​ ​ Sales and marketing ​ 60,856 ​ ​ (4,193) ​ 56,663 ​ 61,503 ​ ​ (3,684) ​ 57,819 Total operating costs ​ 157,510 ​ ​ (4,193) ​ 153,317 ​ 157,333 ​ ​ (3,684) ​ 153,649 ​ ​ ​ ​ ​ ​ ​ ​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Note 4 – Inventories, net Inventories, net, consisting principally of hardware and component parts, are stated at the lower of cost or net realizable value. Cost is determined using the FIFO method. Inventories, net are comprised of the following: ​ ​ ​ ​ ​ ​ ​ ​ ​ 2021 2020 ​ ​ (in thousands) Component parts ​ $ 3,841 ​ $ 5,439 Work-in-process and finished goods ​ 6,504 ​ 7,654 Total ​ $ 10,345 ​ $ 13,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Note 5 – Revenue We recognize revenue in accordance with ASC 606 “Revenue from Contracts with Customers” Disaggregation of Revenues The following tables present our revenues disaggregated by major products and services, geographical region and timing of revenue recognition. Revenue by major products and services (in thousands) ​ ​ ​ ​ ​ ​ ​ ​ ​ ​ ​ ​ ​ ​ ​ Years ended December 31, ​ ​ 2021 2020 ​ ​ 2019 ​ ​ ​ ​ ​ ​ ​ ​ ​ ​ ​ Hardware products ​ ​ $ 79,501 ​ $ 81,849 ​ $ 127,005 Software licenses ​ ​ ​ 40,857 ​ ​ 51,137 ​ ​ 56,308 Subscription ​ ​ ​ 38,213 ​ ​ 27,788 ​ ​ 22,280 Professional services ​ ​ ​ 4,634 ​ ​ 5,689 ​ ​ 5,759 Maintenance, support, and other ​ ​ ​ 51,276 ​ ​ 49,228 ​ ​ 42,132 Total Revenue ​ ​ $ 214,481 ​ $ 215,691 ​ $ 253,484 ​ ​ ​ ​ ​ ​ ​ ​ ​ ​ Revenue by location of customer for the years ended December 31, 2021, 2020, and 2019 (in thousands) ​ ​ ​ ​ ​ ​ ​ ​ ​ ​ ​ ​ ​ ​ ​ EMEA Americas APAC Total Total Revenue: ​ ​ ​ ​ ​ 2021 ​ $ 104,878 ​ $ 68,646 ​ $ 40,957 ​ $ 214,481 ​ 2020 ​ $ 117,086 ​ $ 53,171 ​ $ 45,434 ​ $ 215,691 ​ 2019 ​ $ 145,942 ​ $ 61,577 ​ $ 45,965 ​ $ 253,484 ​ ​ ​ ​ ​ ​ ​ ​ ​ ​ ​ ​ ​ ​ ​ Percent of Total: ​ ​ ​ ​ ​ 2021 ​ 49 % 32 % 19 % 100 % 2020 ​ 54 % 25 % 21 % 100 % 2019 ​ ​ 58 % 24 % 18 % 100 % ​ Timing of revenue recognition (in thousands) ​ ​ ​ ​ ​ ​ ​ ​ ​ ​ Years ended December 31, ​ 2021 2020 ​ 2019 Products and Licenses transferred at a point in time $ 120,358 ​ $ 132,986 ​ $ 183,313 Services transferred over time ​ 94,123 ​ ​ 82,705 ​ ​ 70,171 Total Revenue $ 214,481 ​ $ 215,691 ​ $ 253,484 ​ Contract balances (in thousands) The following table provides information about receivables, contract assets and contract liabilities from contracts with customers. ​ ​ ​ ​ ​ ​ ​ ​ ​ ​ ​ December 31, in thousands ​ ​ 2021 ​ ​ 2020 Receivables, inclusive of trade and unbilled ​ $ 56,612 ​ $ 57,537 Contract Assets (current and non-current) ​ $ 4,889 ​ $ 9,079 Contract Liabilities (Deferred Revenue current and non-current) ​ $ 63,742 ​ $ 55,147 ​ Contract assets relate primarily to multi-year term license arrangements and the remaining contractual billings. These contract assets are transferred to receivables when the right to billing occurs, which is normally over years. The contract liabilities primarily relate to the advance consideration received from customers for subscription and maintenance services. Revenue is recognized for these services over time.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Revenue recognized during the year ended December 31, 2021 included $41.3 million that was included on the December 31, 2020 balance sheet in contract liabilities. Deferred revenue increased in the same period due to timing of annual renewals. Transaction price allocated to the remaining performance obligations The following table includes estimated revenue expected to be recognized in the future related to performance obligations that are unsatisfied (or partially unsatisfied) at the end of the reporting period. ​ ​ ​ ​ ​ ​ ​ ​ ​ ​ ​ ​ ​ ​ ​ ​ ​ in thousands ​ 2022 ​ 2023 ​ 2024 ​ Beyond 2024 ​ Total Future revenue related to current unsatisfied performance obligations ​ $ 31,626 ​ $ 15,608 ​ $ 7,514 ​ $ 2,498 ​ $ 57,246 ​ The Company applies practical expedients and does not disclose information about remaining performance obligations (a) that have original expected durations of one year or less, or (b) where revenue is recognized as invoiced. Costs of obtaining a contract The Company incurs incremental costs related to commissions, which can be directly tied to obtaining a contract. Under Topic 606, the Company capitalizes commissions associated with certain new contracts and amortizes the costs over a period of benefit based on the transfer of goods or services that we have determined to be up to seven years. We determined the period of benefit by taking into consideration our customer contracts, our technology and other factors, including customer attrition. Commissions and amortization expense are included in Sales and Marketing expenses on the consolidated statements of operations. Applying the practical expedient, the Company recognizes the incremental costs of obtaining contracts as an expense when incurred if the amortization period for the assets that the Company otherwise would have recognized is one year or less. These costs are included in Sales and Marketing expense in the consolidated statements of operations. The following tables provide information related to the capitalized costs and amortization recognized in the current and prior period: ​ ​ ​ ​ ​ ​ ​ ​ ​ ​ ​ ​ ​ ​ ​ ​ ​ ​ ​ in thousands ​ ​ ​ December 31, 2021 ​ ​ December 31, 2020 ​ Capitalized costs to obtain contracts, current ​ ​ $ 2,134 ​ $ 1,222 ​ Capitalized costs to obtain contracts, non-current ​ ​ $ 8,675 ​ $ 5,464 ​ ​ ​ ​ ​ ​ ​ ​ ​ ​ ​ ​ ​ ​ ​ Twelve months ended December, ​ in thousands ​ ​ ​ 2021 ​ ​ 2020 ​ Amortization of capitalized costs to obtain contracts ​ ​ $ 1,555 ​ $ 904 ​ Impairments of capitalized costs to obtain contracts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Note 6 – Goodwill Goodwill activity for the two years ended December 31, 2021 consisted of the following: ​ ​ ​ ​ ​ in thousands ​ ​ ​ Net balance at December 31, 2019 $ 94,612 Net foreign currency translation ​ 2,940 Net balance at December 31, 2020 $ 97,552 Net foreign currency translation ​ (1,378) Net balance at December 31, 2021 ​ $ 96,174 ​ Certain portions of goodwill are denominated in local currencies and are subject to currency fluctuations. No impairment of goodwill was recorded during the years ended December 31, 2021,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7 – Intangible Assets Intangible asset activity for the two years ended December 31, 2021 is detailed in the following table; ​ ​ ​ ​ ​ ​ ​ ​ ​ ​ ​ ​ ​ ​ ​ ​ ​ ​ ​ ​ ​ ​ ​ in thousands Acquired Technology Customer Relationships Other Total Intangible Assets Net balance at December 31, 2019 ​ $ 5,454 ​ ​ 26,884 ​ ​ 3,871 ​ ​ 36,209 Additions ​ ​ 46 ​ ​ — ​ ​ 87 ​ ​ 133 Disposals ​ ​ — ​ ​ — ​ ​ (58) ​ ​ (58) Net foreign currency translation ​ 53 ​ (58) ​ 39 ​ 34 Amortization expense ​ (3,276) ​ (3,626) ​ (2,220) ​ (9,122) Net balance at December 31, 2020 ​ ​ 2,277 ​ ​ 23,200 ​ ​ 1,719 ​ ​ 27,196 Additions ​ 15 ​ ​ — ​ ​ 20 ​ 35 Disposals ​ ​ — ​ ​ — ​ ​ (21) ​ ​ (21) Net foreign currency translation ​ 2 ​ ​ (46) ​ ​ (8) ​ (52) Amortization expense ​ (1,541) ​ ​ (3,993) ​ ​ (354) ​ (5,888) Net balance at December 31, 2021 ​ $ 753 ​ $ 19,161 ​ $ 1,356 ​ $ 21,270 ​ ​ ​ ​ ​ ​ ​ ​ ​ ​ ​ ​ ​ December 31, 2021 balance at cost ​ $ 43,034 ​ $ 39,814 ​ $ 13,549 ​ $ 96,397 Accumulated amortization ​ (42,281) ​ (20,653) ​ (12,193) ​ (75,127) Net balance at December 31, 2021 ​ $ 753 ​ $ 19,161 ​ $ 1,356 ​ $ 21,270 ​ Certain intangible assets are denominated in local currencies and are subject to currency fluctuations. Expected amortization of the intangible assets for the years ended: ​ ​ ​ ​ ​ December 31, 2022 $ 4,678 December 31, 2023 ​ 4,049 December 31, 2024 ​ 4,046 December 31, 2025 ​ 3,046 December 31, 2026 ​ 2,327 Thereafter ​ 2,368 Subject to amortization ​ 20,514 Trademarks ​ 756 Total intangible assets ​ $ 21,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 Note 8 – Property and Equipment The major classes of property and equipment are as follows: ​ ​ ​ ​ ​ ​ ​ ​ in thousands December 31, 2021 December 31, 2020 Office equipment and software ​ $ 14,327 ​ $ 13,540 Leasehold improvements ​ ​ 10,296 ​ ​ 10,593 Furniture and fixtures ​ 4,223 ​ 3,827 Total ​ 28,846 ​ 27,960 Accumulated depreciation ​ (18,089) ​ (16,125) Property and equipment, net ​ $ 10,757 ​ $ 11,835 ​ Depreciation expense was $3.0 million, $2.9 million, and $2.1 million for the years ended December 31, 202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 Fair Value Measurements ​ The fair values of cash equivalents, receivables, net,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The Company classifies its investments in debt securities as available-for-sale. We review available-for-sale debt securities for impairments related to losses and other factors each quarter. The unrealized gains and losses on the available-for-sale debt securities were not material as of December 31, 2021 and December 31, 2020. The estimated fair value of our financial instruments has been determined by using available market information and appropriate valuation methodologies, as defined in ASC 820, Fair Value Measurement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 The following tables summarize assets that are measured at fair value on a recurring basis as of December 31, 2021 and December 31, 2020: ​ ​ ​ ​ ​ ​ ​ ​ ​ ​ ​ ​ ​ ​ ​ ​ Fair Value Measurement at Reporting Date Using in thousands ​ ​ December 31, 2021 ​ Quoted Prices in Active Markets for Identical Assets (Level 1) ​ Significant Other Observable Inputs (Level 2) ​ Significant Unobservable Inputs (Level 3) Assets: ​ ​ ​ ​ ​ ​ ​ ​ ​ U.S. Treasury Notes ​ $ 4,038 ​ - $ 4,038 ​ - Corporate Notes / Bonds ​ $ 9,585 ​ - $ 9,585 ​ - Commercial Paper ​ $ 8,996 ​ - $ 8,996 ​ - U.S. Treasury Bills ​ $ 9,990 ​ - $ 9,990 ​ - U.S. Government Agencies ​ $ 2,499 ​ - $ 2,499 ​ - ​ ​ ​ ​ ​ ​ ​ ​ ​ ​ ​ ​ ​ ​ ​ ​ Fair Value Measurement at Reporting Date Using in thousands ​ ​ December 31, 2020 ​ Quoted Prices in Active Markets for Identical Assets (Level 1) ​ Significant Other Observable Inputs (Level 2) ​ Significant Unobservable Inputs (Level 3) Assets: ​ ​ ​ ​ ​ ​ ​ ​ ​ U.S. Treasury Notes ​ $ 4,951 ​ - $ 4,951 ​ - Corporate Notes / Bonds ​ $ 8,780 ​ - $ 8,780 ​ - Commercial Paper ​ $ 4,098 ​ - $ 4,098 ​ - U.S. Treasury Bills ​ $ 5,292 ​ - $ 5,292 ​ - U.S. Government Agencies ​ $ 3,738 ​ - $ 3,73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Allowance for credit losses</t>
        </is>
      </c>
    </row>
    <row r="4">
      <c r="A4" s="4" t="inlineStr">
        <is>
          <t>Allowance for credit losses</t>
        </is>
      </c>
      <c r="B4" s="4" t="inlineStr">
        <is>
          <t>Note 10 – Allowance for Credit Losses ​ The change in the allowance for credit losses during the years ended December 31, 2020 and 2021 were as follows: ​ ​ ​ ​ ​ in thousands ​ ​ ​ Balance at December 31, 2019 ​ $ 2,524 Impact of ASU 2016-13 adoption ​ ​ 288 Balance at January 1, 2020 ​ ​ 2,812 Provision ​ ​ 2,306 Write-offs ​ ​ (994) Net foreign currency translation ​ ​ 11 Balance at December 31, 2020 ​ $ 4,135 Provision ​ ​ (16) Write-offs ​ ​ (2,689) Net foreign currency translation ​ ​ (11) Balance at December 31, 2021 ​ $ 1,419 ​ During the year ended December 31, 2021, we wrote off $2.7 million of accounts receivable that were fully reserved for and no longer deemed collect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1 – Leases The Company leases certain real estate and automobiles. Leases with an initial term of 12 months or less (“short-term leases”) are not recorded on the consolidated balance sheet; the Company recognizes lease expense for these leases on a straight-line basis over the lease term. The Company determines if an arrangement is a lease at inception. All of our leases are operating leases. Operating lease right-of-use (“ROU”) assets and operating lease liabilities are recognized based on the present value of lease payments over the lease term at commencement date. Because most of the Company’s leases do not provide an implicit rate of return, the Company uses its imputed collateralized rate based on the information available at the commencement date in determining the present value of lease payments. Operating lease ROU assets are comprised of the lease liability plus prepaid rents and are reduced by lease incentives or deferred rents. The Company has lease agreements with non-lease components which are not bifurcated. Some of our leases include one or more options to renew, with renewal terms that can extend the lease from one to five years . The exercise of a lease renewal option typically occurs at the discretion of both parties. Certain leases also include options to purchase the leased property at fair value. For purposes of calculating operating lease liabilities, lease terms are deemed not to include options to extend the lease termination until it is reasonably certain that the Company will exercise that option. Certain of the Company’s lease agreements include payments adjusted periodically for inflation based on the consumer price index. The Company’s lease agreements do not contain any material residual value guarantees or material restrictive covenants. Operating lease cost details for the years ended December 31, 2021, December 31, 2020, and December 31, 2019 are as follows: ​ ​ ​ ​ ​ ​ ​ ​ ​ ​ ​ ​ ​ ​ ​ ​ ​ ​ Years ended December 31, ​ 2021 2020 ​ 2019 ​ ​ (in thousands) Building rent ​ $ 2,564 ​ $ 2,978 ​ $ 3,397 Automobile rentals ​ 1,505 ​ 1,576 ​ 1,531 Total net operating lease costs ​ $ 4,069 ​ $ 4,554 ​ $ 4,928 ​ ​ Short-term lease costs and variable lease costs recognized during the years ended December 31, 2021, December 31, 2020, and December 31, 2019 are immaterial. Supplemental consolidated balance sheet information related to our operating leases is as follows: ​ ​ ​ ​ ​ ​ ​ ​ ​ ​ December 31, 2021 ​ ​ December 31, 2020 in thousands ​ ​ ​ ​ ​ ​ Leases ​ ​ ​ ​ ​ ​ Assets ​ ​ 9,197 ​ ​ 11,356 Operating lease right-of-use assets ​ $ 9,197 ​ $ 11,356 ​ ​ ​ ​ ​ ​ ​ Liabilities ​ ​ ​ ​ ​ ​ Current ​ ​ ​ ​ ​ ​ Operating lease liabilities ​ $ 2,476 ​ $ 2,855 ​ ​ ​ ​ ​ ​ ​ Noncurrent ​ ​ ​ ​ ​ ​ Operating lease liabilities ​ ​ 10,180 ​ ​ 12,399 Total lease liabilities ​ $ 12,656 ​ $ 15,254 ​ The weighted average remaining lease term for our operating leases is 6.4 years. The weighted-average discount rate for our operating leases is 5%. ​ Supplemental consolidated cash flow information related to leases is as follows: ​ ​ ​ ​ ​ ​ ​ ​ ​ ​ ​ ​ ​ ​ Years ended December 31, ​ ​ 2021 ​ 2020 ​ ​ 2019 ​ ​ ​ (in $ thousands) Supplemental cash flow and other information related to leases: ​ ​ ​ ​ ​ ​ ​ ​ ​ ​ ​ ​ ​ ​ ​ ​ ​ ​ ​ ​ ​ Operating cash payments from operating leases ​ $ 3,630 ​ $ 3,835 ​ ​ $ 3,731 ​ ​ ​ ​ ​ ​ ​ ​ ​ ​ ​ ROU assets obtained in exchange for new operating lease liabilities ​ $ 589 ​ $ 3,549 ​ ​ $ 4,924 ​ Maturities of our operating leases are as follows: ​ ​ ​ ​ ​ ​ ​ ​ ​ ​ As of December 31, 2021 ​ ​ ​ ​ ​ (in $ thousands) ​ ​ ​ 2022 ​ $ 3,040 ​ ​ ​ 2023 ​ ​ 2,599 ​ ​ ​ 2024 ​ ​ 1,823 ​ ​ ​ 2025 ​ ​ 1,693 ​ ​ ​ 2026 ​ ​ 1,629 ​ ​ ​ Later years ​ ​ 4,352 ​ ​ ​ Less imputed interest ​ ​ (2,480) ​ ​ ​ Total lease liabilities ​ $ 12,656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Results of Operations (unaudited)</t>
        </is>
      </c>
    </row>
    <row r="4">
      <c r="A4" s="4" t="inlineStr">
        <is>
          <t>Quarterly Results of Operations (unaudited)</t>
        </is>
      </c>
      <c r="B4" s="4" t="inlineStr">
        <is>
          <t>​ ​ ​ ​ ​ Note 12 – Quarterly Results of Operations (unaudited) ​ ​ ​ ​ ​ ​ ​ ​ ​ ​ ​ ​ ​ ​ ​ First Second Third Fourth ​ ​ Quarter ​ Quarter ​ Quarter ​ Quarter 2021 ​ ​ ​ ​ ​ ​ ​ ​ ​ ​ ​ Total revenues ​ $ 50,775 ​ $ 52,277 ​ $ 52,276 ​ $ 59,153 Product and license cost of goods sold ​ ​ 10,752 ​ ​ 10,565 ​ ​ 9,502 ​ ​ 15,377 Gross profit ​ 34,242 ​ ​ 34,831 ​ ​ 36,395 ​ ​ 37,467 Sales and marketing expense ​ ​ 17,168 ​ ​ 15,021 ​ ​ 14,449 ​ ​ 16,092 Operating costs ​ 43,536 ​ ​ 43,690 ​ ​ 38,411 ​ ​ 43,426 Operating income (loss) ​ (9,294) ​ ​ (8,859) ​ ​ (2,016) ​ ​ (5,959) Provision (benefit) for income taxes ​ ​ (501) ​ ​ (1,143) ​ ​ (762) ​ ​ 6,847 Net income (loss) ​ (9,151) ​ (6,685) ​ (975) ​ (13,773) Net income/(loss) per share: ​ ​ ​ ​ ​ ​ ​ ​ Basic ​ $ (0.23) ​ $ (0.17) ​ $ (0.02) ​ $ (0.35) Diluted ​ $ (0.23) ​ $ (0.17) ​ $ (0.02) ​ $ (0.35) ​ ​ ​ ​ ​ ​ ​ ​ ​ ​ ​ ​ ​ 2020 ​ ​ ​ ​ ​ ​ ​ ​ ​ ​ ​ Total revenues ​ $ 56,370 ​ $ 54,954 ​ $ 51,439 ​ $ 52,928 Product and license cost of goods sold ​ ​ 11,764 ​ ​ 13,689 ​ ​ 11,071 ​ ​ 9,489 Gross profit ​ 39,274 ​ ​ 35,616 ​ ​ 34,954 ​ ​ 38,215 Sales and marketing expense ​ ​ 13,833 ​ ​ 13,581 ​ ​ 13,569 ​ ​ 15,680 Operating costs ​ 38,449 ​ ​ 37,303 ​ ​ 37,309 ​ ​ 40,256 Operating income (loss) ​ 825 ​ ​ (1,687) ​ ​ (2,355) ​ ​ (2,041) Provision (benefit) for income taxes ​ ​ 690 ​ ​ 973 ​ ​ 95 ​ ​ 277 Net income (loss) ​ 4 ​ (2,025) ​ (1,678) ​ (1,756) Net income/(loss) per share: ​ ​ ​ ​ ​ ​ ​ Basic ​ $ (0.00) ​ $ (0.05) ​ $ (0.04) ​ $ (0.04) Diluted ​ $ (0.00) ​ $ (0.05) ​ $ (0.04) ​ $ (0.04) ​ For the first, second, third and fourth quarters of 2020, product and license cost of goods sold increased by $1.0 million, $1.1 million, $1.0 million and $1.0 million, respectively. For the first, second, third and fourth quarters of 2020, gross profit, sales and marketing expense, and total operating costs decreased by $1.0 million, $1.1 million, $1.0 million and $1.0 million, respectively. The adjustments had no impact on previously reported revenue or net income. See Note 3 – Revision of Previously Issued Financial Statements for additional deta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equivalents</t>
        </is>
      </c>
      <c r="B3" s="6" t="n">
        <v>63380</v>
      </c>
      <c r="C3" s="6" t="n">
        <v>88394</v>
      </c>
    </row>
    <row r="4">
      <c r="A4" s="4" t="inlineStr">
        <is>
          <t>Short term investments</t>
        </is>
      </c>
      <c r="B4" s="5" t="n">
        <v>35108</v>
      </c>
      <c r="C4" s="5" t="n">
        <v>26859</v>
      </c>
    </row>
    <row r="5">
      <c r="A5" s="4" t="inlineStr">
        <is>
          <t>Accounts receivable, net of allowances of $1,419 in 2021 and $4,135 in 2020</t>
        </is>
      </c>
      <c r="B5" s="5" t="n">
        <v>56612</v>
      </c>
      <c r="C5" s="5" t="n">
        <v>57537</v>
      </c>
    </row>
    <row r="6">
      <c r="A6" s="4" t="inlineStr">
        <is>
          <t>Inventories, net</t>
        </is>
      </c>
      <c r="B6" s="5" t="n">
        <v>10345</v>
      </c>
      <c r="C6" s="5" t="n">
        <v>13093</v>
      </c>
    </row>
    <row r="7">
      <c r="A7" s="4" t="inlineStr">
        <is>
          <t>Prepaid expenses</t>
        </is>
      </c>
      <c r="B7" s="5" t="n">
        <v>7594</v>
      </c>
      <c r="C7" s="5" t="n">
        <v>7837</v>
      </c>
    </row>
    <row r="8">
      <c r="A8" s="4" t="inlineStr">
        <is>
          <t>Contract assets</t>
        </is>
      </c>
      <c r="B8" s="5" t="n">
        <v>4694</v>
      </c>
      <c r="C8" s="5" t="n">
        <v>7202</v>
      </c>
    </row>
    <row r="9">
      <c r="A9" s="4" t="inlineStr">
        <is>
          <t>Other current assets</t>
        </is>
      </c>
      <c r="B9" s="5" t="n">
        <v>9356</v>
      </c>
      <c r="C9" s="5" t="n">
        <v>6256</v>
      </c>
    </row>
    <row r="10">
      <c r="A10" s="4" t="inlineStr">
        <is>
          <t>Total current assets</t>
        </is>
      </c>
      <c r="B10" s="5" t="n">
        <v>187089</v>
      </c>
      <c r="C10" s="5" t="n">
        <v>207178</v>
      </c>
    </row>
    <row r="11">
      <c r="A11" s="4" t="inlineStr">
        <is>
          <t>Property and equipment, net</t>
        </is>
      </c>
      <c r="B11" s="5" t="n">
        <v>10757</v>
      </c>
      <c r="C11" s="5" t="n">
        <v>11835</v>
      </c>
    </row>
    <row r="12">
      <c r="A12" s="4" t="inlineStr">
        <is>
          <t>Operating lease right-of-use assets</t>
        </is>
      </c>
      <c r="B12" s="5" t="n">
        <v>9197</v>
      </c>
      <c r="C12" s="5" t="n">
        <v>11356</v>
      </c>
    </row>
    <row r="13">
      <c r="A13" s="4" t="inlineStr">
        <is>
          <t>Goodwill</t>
        </is>
      </c>
      <c r="B13" s="5" t="n">
        <v>96174</v>
      </c>
      <c r="C13" s="5" t="n">
        <v>97552</v>
      </c>
    </row>
    <row r="14">
      <c r="A14" s="4" t="inlineStr">
        <is>
          <t>Intangible assets, net of accumulated amortization</t>
        </is>
      </c>
      <c r="B14" s="5" t="n">
        <v>21270</v>
      </c>
      <c r="C14" s="5" t="n">
        <v>27196</v>
      </c>
    </row>
    <row r="15">
      <c r="A15" s="4" t="inlineStr">
        <is>
          <t>Deferred income taxes</t>
        </is>
      </c>
      <c r="B15" s="5" t="n">
        <v>3786</v>
      </c>
      <c r="C15" s="5" t="n">
        <v>7030</v>
      </c>
    </row>
    <row r="16">
      <c r="A16" s="4" t="inlineStr">
        <is>
          <t>Contract assets - non-current</t>
        </is>
      </c>
      <c r="B16" s="5" t="n">
        <v>195</v>
      </c>
      <c r="C16" s="5" t="n">
        <v>1877</v>
      </c>
    </row>
    <row r="17">
      <c r="A17" s="4" t="inlineStr">
        <is>
          <t>Other assets</t>
        </is>
      </c>
      <c r="B17" s="5" t="n">
        <v>13803</v>
      </c>
      <c r="C17" s="5" t="n">
        <v>11179</v>
      </c>
    </row>
    <row r="18">
      <c r="A18" s="4" t="inlineStr">
        <is>
          <t>Total assets</t>
        </is>
      </c>
      <c r="B18" s="5" t="n">
        <v>342271</v>
      </c>
      <c r="C18" s="5" t="n">
        <v>375203</v>
      </c>
    </row>
    <row r="19">
      <c r="A19" s="3" t="inlineStr">
        <is>
          <t>Current liabilities</t>
        </is>
      </c>
    </row>
    <row r="20">
      <c r="A20" s="4" t="inlineStr">
        <is>
          <t>Accounts payable</t>
        </is>
      </c>
      <c r="B20" s="5" t="n">
        <v>8204</v>
      </c>
      <c r="C20" s="5" t="n">
        <v>5684</v>
      </c>
    </row>
    <row r="21">
      <c r="A21" s="4" t="inlineStr">
        <is>
          <t>Deferred revenue</t>
        </is>
      </c>
      <c r="B21" s="5" t="n">
        <v>54617</v>
      </c>
      <c r="C21" s="5" t="n">
        <v>43417</v>
      </c>
    </row>
    <row r="22">
      <c r="A22" s="4" t="inlineStr">
        <is>
          <t>Accrued wages and payroll taxes</t>
        </is>
      </c>
      <c r="B22" s="5" t="n">
        <v>16607</v>
      </c>
      <c r="C22" s="5" t="n">
        <v>13649</v>
      </c>
    </row>
    <row r="23">
      <c r="A23" s="4" t="inlineStr">
        <is>
          <t>Short-term income taxes payable</t>
        </is>
      </c>
      <c r="B23" s="5" t="n">
        <v>1103</v>
      </c>
      <c r="C23" s="5" t="n">
        <v>2618</v>
      </c>
    </row>
    <row r="24">
      <c r="A24" s="4" t="inlineStr">
        <is>
          <t>Other accrued expenses</t>
        </is>
      </c>
      <c r="B24" s="5" t="n">
        <v>7668</v>
      </c>
      <c r="C24" s="5" t="n">
        <v>8334</v>
      </c>
    </row>
    <row r="25">
      <c r="A25" s="4" t="inlineStr">
        <is>
          <t>Deferred compensation</t>
        </is>
      </c>
      <c r="B25" s="5" t="n">
        <v>877</v>
      </c>
      <c r="C25" s="5" t="n">
        <v>1602</v>
      </c>
    </row>
    <row r="26">
      <c r="A26" s="4" t="inlineStr">
        <is>
          <t>Total current liabilities</t>
        </is>
      </c>
      <c r="B26" s="5" t="n">
        <v>89076</v>
      </c>
      <c r="C26" s="5" t="n">
        <v>75304</v>
      </c>
    </row>
    <row r="27">
      <c r="A27" s="4" t="inlineStr">
        <is>
          <t>Long-term deferred revenue</t>
        </is>
      </c>
      <c r="B27" s="5" t="n">
        <v>9125</v>
      </c>
      <c r="C27" s="5" t="n">
        <v>11730</v>
      </c>
    </row>
    <row r="28">
      <c r="A28" s="4" t="inlineStr">
        <is>
          <t>Long-term lease liabilities</t>
        </is>
      </c>
      <c r="B28" s="5" t="n">
        <v>10180</v>
      </c>
      <c r="C28" s="5" t="n">
        <v>12399</v>
      </c>
    </row>
    <row r="29">
      <c r="A29" s="4" t="inlineStr">
        <is>
          <t>Other long-term liabilities</t>
        </is>
      </c>
      <c r="B29" s="5" t="n">
        <v>7770</v>
      </c>
      <c r="C29" s="5" t="n">
        <v>10423</v>
      </c>
    </row>
    <row r="30">
      <c r="A30" s="4" t="inlineStr">
        <is>
          <t>Long-term income taxes payable</t>
        </is>
      </c>
      <c r="B30" s="5" t="n">
        <v>5054</v>
      </c>
      <c r="C30" s="5" t="n">
        <v>6095</v>
      </c>
    </row>
    <row r="31">
      <c r="A31" s="4" t="inlineStr">
        <is>
          <t>Deferred income taxes</t>
        </is>
      </c>
      <c r="B31" s="5" t="n">
        <v>1286</v>
      </c>
      <c r="C31" s="5" t="n">
        <v>1912</v>
      </c>
    </row>
    <row r="32">
      <c r="A32" s="4" t="inlineStr">
        <is>
          <t>Total liabilities</t>
        </is>
      </c>
      <c r="B32" s="5" t="n">
        <v>122491</v>
      </c>
      <c r="C32" s="5" t="n">
        <v>117863</v>
      </c>
    </row>
    <row r="33">
      <c r="A33" s="3" t="inlineStr">
        <is>
          <t>Stockholders' equity</t>
        </is>
      </c>
    </row>
    <row r="34">
      <c r="A34" s="4" t="inlineStr">
        <is>
          <t>Preferred stock: 500 shares authorized, none issued and outstanding at December 31, 2021 and December 31, 2020</t>
        </is>
      </c>
      <c r="B34" s="4" t="inlineStr">
        <is>
          <t xml:space="preserve"> </t>
        </is>
      </c>
      <c r="C34" s="4" t="inlineStr">
        <is>
          <t xml:space="preserve"> </t>
        </is>
      </c>
    </row>
    <row r="35">
      <c r="A35" s="4" t="inlineStr">
        <is>
          <t>Common stock: $.001 par value per share, 75,000 shares authorized; 40,593 and 40,353 shares issued; 40,001 and 40,103 shares outstanding at December 31, 2021 and December 31, 2020, respectively</t>
        </is>
      </c>
      <c r="B35" s="5" t="n">
        <v>40</v>
      </c>
      <c r="C35" s="5" t="n">
        <v>40</v>
      </c>
    </row>
    <row r="36">
      <c r="A36" s="4" t="inlineStr">
        <is>
          <t>Additional paid-in capital</t>
        </is>
      </c>
      <c r="B36" s="5" t="n">
        <v>100250</v>
      </c>
      <c r="C36" s="5" t="n">
        <v>98819</v>
      </c>
    </row>
    <row r="37">
      <c r="A37" s="4" t="inlineStr">
        <is>
          <t>Repurchase of common share</t>
        </is>
      </c>
      <c r="B37" s="5" t="n">
        <v>-12501</v>
      </c>
      <c r="C37" s="5" t="n">
        <v>-5030</v>
      </c>
    </row>
    <row r="38">
      <c r="A38" s="4" t="inlineStr">
        <is>
          <t>Retained earnings</t>
        </is>
      </c>
      <c r="B38" s="5" t="n">
        <v>143173</v>
      </c>
      <c r="C38" s="5" t="n">
        <v>173731</v>
      </c>
    </row>
    <row r="39">
      <c r="A39" s="4" t="inlineStr">
        <is>
          <t>Accumulated other comprehensive loss</t>
        </is>
      </c>
      <c r="B39" s="5" t="n">
        <v>-11182</v>
      </c>
      <c r="C39" s="5" t="n">
        <v>-10220</v>
      </c>
    </row>
    <row r="40">
      <c r="A40" s="4" t="inlineStr">
        <is>
          <t>Total stockholders' equity</t>
        </is>
      </c>
      <c r="B40" s="5" t="n">
        <v>219780</v>
      </c>
      <c r="C40" s="5" t="n">
        <v>257340</v>
      </c>
    </row>
    <row r="41">
      <c r="A41" s="4" t="inlineStr">
        <is>
          <t>Total liabilities and stockholders' equity</t>
        </is>
      </c>
      <c r="B41" s="6" t="n">
        <v>342271</v>
      </c>
      <c r="C41" s="6" t="n">
        <v>375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3 – Income Taxes Income (loss) before income taxes was generated in the following jurisdictions: ​ ​ ​ ​ ​ ​ ​ ​ ​ ​ ​ ​ ​ For the year ended December 31, ​ 2021 2020 2019 ​ ​ ​ ​ ​ ​ ​ ​ ​ ​ U.S. ​ $ (15,056) ​ $ 1,046 ​ $ 3,223 Non-U.S. ​ (11,087) ​ (4,466) ​ 11,186 Total ​ $ (26,143) ​ $ (3,420) ​ $ 14,409 ​ For the years ended December 31, 2021, 2020, and 2019, domestic income excludes intercompany dividend income of $0 million, $38.0 million, and $6.3 million, respectively. The provision (benefit) for income taxes consists of the following: ​ ​ ​ ​ ​ ​ ​ ​ ​ ​ ​ ​ ​ For the year ended December 31, ​ 2021 2020 2019 Current: ​ ​ ​ Federal ​ $ (11) ​ $ 1,715 ​ $ 433 State ​ (23) ​ 49 ​ 107 Foreign ​ 2,478 ​ 1,758 ​ 7,629 Total current ​ 2,444 ​ 3,522 ​ 8,169 ​ ​ ​ ​ ​ ​ ​ ​ ​ ​ Deferred: ​ ​ ​ Federal ​ 3,774 ​ 1,385 ​ (970) State ​ (3) ​ (24) ​ 24 Foreign ​ (1,774) ​ (2,848) ​ (678) Total deferred ​ 1,997 ​ (1,487) ​ (1,624) Total ​ $ 4,441 ​ $ 2,035 ​ $ 6,545 ​ For 2021, 2020, and 2019, our U.S. federal statutory rate was 21%. The differences between the income tax provisions computed using the statutory federal income tax rate and the provisions for income taxes reported in the consolidated statements of operations are as follows: ​ ​ ​ ​ ​ ​ ​ ​ ​ ​ ​ ​ ​ For the year ended December 31, ​ 2021 2020 2019 ​ ​ ​ ​ ​ ​ ​ ​ ​ ​ Expected tax at statutory rate ​ $ (5,490) ​ $ (718) ​ $ 3,026 Foreign taxes at other rates ​ 307 ​ (309) ​ (914) Valuation allowance changes ​ 15,019 ​ 2,617 ​ 2,042 Global intangible low-taxed income inclusion ​ ​ — ​ ​ 339 ​ ​ (27) State income taxes, net of federal benefit ​ (811) ​ 32 ​ 108 Uncertain tax positions ​ ​ 12 ​ ​ 235 ​ ​ 1,845 Research credits ​ ​ (3,466) ​ ​ (1,029) ​ ​ — Disallowed expenses and other ​ (1,130) ​ 868 ​ 465 Total ​ $ 4,441 ​ $ 2,035 ​ $ 6,545 ​ Significant components of our deferred tax assets and liabilities are as follows: ​ ​ ​ ​ ​ ​ ​ ​ ​ ​ As of December 31, ​ 2021 2020 Deferred tax assets: ​ ​ Stock and long-term compensation plans ​ $ 1,337 ​ $ 2,450 Foreign NOL &amp; other carryforwards ​ 38,153 ​ 29,267 US and state NOL carryforwards ​ 5,539 ​ 718 Deferred revenue ​ 2,068 ​ 671 Pension liability ​ 1,547 ​ 2,074 Amortization and depreciation ​ ​ 257 ​ ​ 167 Lease liability ​ 3,171 ​ 3,837 Accrued expenses and other ​ 1,157 ​ 1,264 Total gross deferred tax assets ​ 53,229 ​ 40,448 Less: Valuation allowance ​ (34,979) ​ (19,992) Net deferred income tax assets ​ $ 18,250 ​ $ 20,456 ​ ​ ​ ​ ​ ​ ​ Deferred tax liabilities: ​ ​ Accruals ​ $ 231 ​ $ 286 Tax on unremitted foreign earnings ​ 1,357 ​ 1,809 Right of use asset ​ ​ 2,872 ​ ​ 3,251 Intangible assets ​ 5,225 ​ 6,135 Tax on credits ​ ​ 3,439 ​ ​ 2,241 Contract acquisition costs ​ ​ 2,626 ​ ​ 1,616 Deferred tax liabilities ​ $ 15,750 ​ $ 15,338 ​ ​ ​ ​ ​ ​ ​ Net deferred tax assets (liabilities) ​ $ 2,500 ​ $ 5,118 ​ ​ ​ ​ ​ ​ ​ ​ Deferred tax assets and liabilities are netted by tax jurisdiction. At December 31, 2021, we had foreign and state net operating loss (NOL) carryforwards and other foreign deductible carryforwards as shown in the following table: ​ ​ ​ ​ ​ ​ ​ ​ Carryforward Expiration NOL Carryforward ​ Canada ​ $ 40,759 2027-2039 United States ​ ​ 19,113 ​ None United Kingdom ​ ​ 9,730 ​ None Switzerland ​ ​ 10,688 ​ 2028 Other foreign ​ 6,501 None Canada province ​ ​ 40,730 ​ 2027-2039 U.S. states ​ 21,091 2021-2041 ​ ​ 148,612 ​ Other Carryforwards ​ ​ United States credit ​ ​ 390 ​ 2031 Canada ​ 36,141 None Canada province ​ ​ 50,272 ​ None Capital loss ​ ​ 407 ​ None Canada credits ​ 7,227 2023-2041 Canada province credits ​ ​ 3,052 ​ 2036-2041 ​ ​ 97,489 ​ ​ ​ ​ ​ ​ ​ ​ $ 246,101 ​ The valuation allowance against the net deferred tax assets as of December 31, 2021 and 2020 was $35.0 million and $20.0 million, respectively. The Company recorded changes in valuation allowance of $15.0 million and $2.7 million, as of December 31, 2021 and 2020, respectively, against deferred tax assets that, based on Management’s assessment are considered not to be more likely than not to be realized. The increase in the valuation allowance in 2021 reflects Net Operating Losses (“NOLs”), other deduction carryforwards, and credits for which the realization is not more likely than not. The change in valuation allowance also reflects other factors including, but not limited to, changes in Management’s assessment of the ability to use existing deferred tax assets, including NOLs and other deduction carryforwards. Management assesses the need for a valuation allowance on a regular basis, weighing all positive and negative evidence to determine whether a deferred tax asset will be fully or partially realized. In evaluating the realizability of deferred tax assets, significant pieces of negative evidence such as 3-year cumulative losses are considered. Management also reviewed reversal patterns of temporary differences to determine if the Company would have sufficient taxable income due to the reversal of temporary differences to support the realization of deferred tax assets. In 2021 Management made the decision to establish a valuation allowance against certain deferred tax assets in jurisdictions that were not previously valued as the deferred tax assets were no longer more likely than not to be realized. Management continues to maintain a valuation allowance against certain deferred tax assets in other jurisdictions where assets had been previously valued. For all other remaining deferred tax assets, Management believes it is still more likely than not that the results of future operations will generate sufficient taxable income to realize the deferred tax assets. Our policy is to record interest and penalties on income taxes as income tax expense. We provided less than $0.1 million in 2021, less than $0.1 million in 2020 and $0.2 million during 2019. ASC 740, Income Taxes sets a “more likely than not” criterion for recognizing the tax benefit of uncertain tax positions. As of December 31, 2021, 2020, and 2019, we had reserves of $0.5 million, $0.5 million, and $2.9 million, respectively. ​ ​ ​ ​ ​ ​ ​ ​ ​ ​ ​ ​ ​ As of year ended December 31, ​ 2021 2020 2019 Reserve at beginning of year ​ $ 500 ​ $ 2,923 ​ $ 427 Increases related to prior year tax positions ​ 12 ​ 277 ​ 2,500 Decreases related to prior year tax positions ​ ​ — ​ ​ (37) ​ ​ — Lapse of statute of limitations ​ — ​ — ​ (4) Settlement ​ ​ — ​ ​ (2,663) ​ ​ — Total ​ $ 512 ​ $ 500 ​ $ 2,923 ​ We file income tax returns in the U.S. federal jurisdiction and in many state and foreign jurisdictions. We are subject to examination of our income tax returns by the IRS and other tax authoritie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 occurs. Included in the balance of unrecognized tax benefits as of December 31, 2021 is $0.5 million, of tax benefits that, if recognized, would affect the effective tax rate. We estimate that our unrecognized tax benefits as of December 31, 2021 could decrease by as much as $0.5 million in the next 12 months. Our primary tax jurisdictions and the earliest tax year subject to audit are presented in the following table. ​ ​ ​ ​ Australia 2013 Austria 2015 Belgium 2017 Canada 2017 Netherlands 2016 Singapore 2016 Switzerland 2019 United Kingdom ​ 2019 United States 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12 Months Ended</t>
        </is>
      </c>
    </row>
    <row r="2">
      <c r="B2" s="2" t="inlineStr">
        <is>
          <t>Dec. 31, 2021</t>
        </is>
      </c>
    </row>
    <row r="3">
      <c r="A3" s="3" t="inlineStr">
        <is>
          <t>Stock Compensation Plans</t>
        </is>
      </c>
    </row>
    <row r="4">
      <c r="A4" s="4" t="inlineStr">
        <is>
          <t>Stock Compensation Plans</t>
        </is>
      </c>
      <c r="B4" s="4" t="inlineStr">
        <is>
          <t>Note 14 – Stock Compensation Plans The Company has a share-based compensation plan, the OneSpan Inc. 2019 Omnibus Incentive Plan (“Plan”), which was approved by its Shareholders in June 2019 under which the Board of Directors may grant share-based awards including restricted stock units (RSUs) and performance restricted stock units (PSUs). ​ The Plan may provide performance incentives to employees and non-employee directors, consultants and other key persons of the Company. The plan is administered by the Compensation Committee as appointed by the Board of Directors and is intended to be a non-qualified plan. ​ As of December 31, 2021, the remaining number of shares allowed to be issued under the Plan was 3.4 million shares of the company’s common stock, representing 9% of the issued and outstanding shares of the company as of such date. The following table details long-term compensation plan and stock-based compensation expense for the years ended December 31, 2021, 2020, and 2019. ​ ​ ​ ​ ​ ​ ​ ​ ​ ​ ​ ​ For the year ended December 31, ​ ​ 2021 2020 2019 in thousands ​ ​ ​ ​ ​ ​ ​ ​ ​ Stock-based compensation ​ $ 4,354 ​ $ 4,740 ​ $ 3,368 Other long-term incentive plan compensation ​ 848 ​ 1,262 ​ 1,955 Total compensation ​ $ 5,202 ​ $ 6,002 ​ $ 5,323 ​ Time-Based Restricted Stock Awards (sharecounts in thousands) Time-based restricted stock awards granted to certain executive officers under the OneSpan Inc. 2009 Equity Plan vest in equal semi-annual installments over four years. Awards granted to certain other employees vest ratably over a four-year period with the first one-fourth ​ ​ ​ ​ ​ ​ ​ ​ ​ ​ ​ Weighted- ​ Weighted- ​ ​ ​ ​ average ​ ​ average ​ ​ ​ ​ remaining ​ ​ grant date (in thousands) ​ Shares ​ term (years) ​ ​ fair value Outstanding at January 1, 2021 56 0.89 ​ $ 14.60 Shares vested (40) ​ ​ 14.91 Shares forfeited (9) ​ 14.91 Outstanding at December 31, 2021 7 0.42 ​ $ 16.23 ​ The unamortized future compensation expense for time-based restricted stock awards was less than $0.1 million at December 31, 2021. Time-Based Restricted Stock Units (sharecounts in thousands) Beginning in 2019, under the OneSpan Inc. 2019 Omnibus Incentive Plan, the company grants certain eligible employees RSUs that settle in Company stock. RSUs granted to non-employee directors vest on the first anniversary date of the grant. Awards granted to certain executive officers vest in equal semi-annual installments over four years. Awards granted to certain other employees vest over two-year to four-year period. Shares are subject to forfeiture if the service period is not met. Compensation expense was $3.7 million, $2.5 million, and $1.0 million for 2021, 2020, and 2019, respectively, and the related tax benefit was $0.1 million, $0.5 million, and $0.3 million, respectively. The following table summarizes the time-based restricted stock activity for the year ended December 31, 2021: ​ ​ ​ ​ ​ ​ ​ ​ ​ ​ ​ Weighted- ​ Weighted- ​ ​ ​ ​ average ​ ​ average ​ ​ ​ ​ remaining ​ ​ grant date (in thousands) ​ Shares ​ term (years) ​ ​ fair value Unearned, January 1, 2021 379 2.55 ​ $ 16.87 Shares vested (196) ​ 18.50 Shares awarded 573 ​ 21.21 Shares forfeited (197) ​ 20.51 Unearned, December 31, 2021 559 3.08 ​ $ 19.30 ​ ​ ​ ​ ​ ​ ​ ​ ​ The unamortized future compensation expense for time-based restricted stock awards was $9.0 million at December 31, 2021. Performance-Based Restricted Stock Units settled in stock (sharecounts in thousands) Performance-based restricted stock units granted to executive officers and certain other employees were subject to achievement of three year performance criteria established by the Board of Directors Under certain grants, earned shares related to three-year targets cliff vest upon fulfillment of the performance criteria and completion of the three-year period and per recommendation of the Compensation Committee of the OneSpan Inc. Board of Directors (“Compensation Committee”). Shares are subject to forfeiture if the performance criteria and service period are not met. The restricted stock units subject to achievement of future performance criteria awarded during the year ended December 31, 2021 will be earned if the performance criteria and service period are met at the end of the three-year performance period. None of the restricted stock units subject to the achievement of future performance criteria awarded during the year ended December 31, 2020 were earned, and the related expense was reversed during the year ended December 31, 2020. Certain restricted stock units subject to the achievement of future performance criteria awarded during the year ended December 31, 2019 are not expected to be earned. The compensation cost recorded for 81 unvested shares issued during the year ended December 31, 2019 subject to performance criteria no longer considered probable of achievement was reversed during the year ended December 31, 2020. Approximately 9 additional restricted stock units issued during the year ended December 31, 2019, subject to the achievement of performance criteria, are no longer considered probable of achievement and the related compensation expense will be reversed upon recommendation of the Compensation Committee. Compensation expense in 2021, 2020, and 2019 was $0.3 million, $1.1 million, and $1.8 million. Tax benefit related to the compensation expense was less than $0.1 million, $0.2 million, and $0.2 million for 2021, 2020, and 2019, respectively. The following table summarizes activity related to unvested performance restricted stock shares during 2021: ​ ​ ​ ​ ​ ​ ​ ​ ​ ​ ​ ​ ​ Weighted- ​ ​ Weighted- ​ ​ Total ​ average ​ ​ average ​ ​ Unvested ​ remaining ​ ​ grant date (in thousands) Shares term (years) ​ fair value Unearned, January 1, 2021 459 ​ 0.83 ​ $ 15.29 Shares vested (93) ​ ​ ​ 15.16 Shares awarded 144 ​ ​ ​ 24.92 Shares forfeited (389) ​ ​ ​ 17.09 Unearned, December 31, 2021 121 ​ 3.29 ​ $ 17.30 ​ Unamortized future compensation expense for performance-based restricted stock was $0.6 million at December 31, 2021. Market-Based Restricted Stock Units settled in stock (sharecounts in thousands) ​ Market-based restricted stock units granted to executive officers and certain other employees were subject to achievement of three year The following table summarizes activity related to unvested market and service restricted stock units settled in stock: ​ ​ ​ ​ ​ ​ ​ ​ ​ ​ ​ Weighted- ​ Weighted- ​ ​ ​ ​ average ​ ​ average ​ ​ ​ ​ remaining ​ ​ grant date (in thousands) ​ Shares ​ term (years) ​ ​ fair value Unearned, January 1, 2021 52 2.00 ​ $ 28.44 Shares awarded 291 ​ ​ 20.09 Shares forfeited (60) ​ ​ 32.17 Unearned, December 31, 2021 283 3.43 ​ $ 19.06 ​ Unamortized future compensation expense for market-based restricted stock was $4.4 million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Common Share</t>
        </is>
      </c>
    </row>
    <row r="4">
      <c r="A4" s="4" t="inlineStr">
        <is>
          <t>Earnings per Common Share</t>
        </is>
      </c>
      <c r="B4" s="4" t="inlineStr">
        <is>
          <t>Note 15 – Earnings per Common Share (sharecounts in thousands)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Because the Company is in a net loss position for the years ended December 31, 2021 and December 31, 2020, diluted net loss per share for these periods exclude the effects of all common stock equivalents, which are anti-dilutive. For the year ended December 31, 2019, the anti-dilutive effect of our securities is immaterial. A reconciliation of the shares included in the basic and fully diluted earnings per share calculations is as follows: ​ ​ ​ ​ ​ ​ ​ ​ ​ ​ ​ ​ For the year ended December 31, in thousands, except per share data ​ 2021 2020 2019 Net loss ​ $ (30,584) ​ $ (5,455) ​ $ 7,864 Weighted average common shares outstanding: ​ ​ ​ Basic ​ 39,614 ​ 40,035 ​ 40,050 Incremental shares with dilutive effect: ​ ​ ​ ​ Restricted stock awards ​ — ​ — ​ 86 Diluted ​ 39,614 ​ 40,035 ​ 40,136 ​ ​ ​ ​ ​ ​ ​ ​ ​ ​ Net loss per share: ​ ​ ​ Basic ​ $ (0.77) ​ $ (0.14) ​ $ 0.20 Diluted ​ $ (0.77) ​ $ (0.14) ​ $ 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 xml:space="preserve"> U.S. Plan We maintain a defined contribution pension plan for U.S. employees established pursuant to Section 401(k) of the Internal Revenue Code. The plan allows voluntary employee contributions and discretionary employer contributions. For the years ended December 31, 2021, 2020, and 2019, we expensed contributions of $0.3 million, $0.3 million, and $0.3 million, respectively. Non-U.S. Plans We are subject to national mandatory pension systems and other compulsory plans, or make contributions to social pension funds based on local regulations. When our obligation is limited to the payment of the contribution into these plans or funds, the recognition of such liabilities is not required. In addition, we have, in some countries, defined benefit plans consisting of final retirement salary and committed pension payments. In Switzerland, the pension plan is a cash balance plan where contributions are expressed as a percentage of the pensionable salary. Contributions to Swiss plans are paid by the employees and the employer. The pension plan guarantees the amount accrued on the members’ savings accounts, as well as a minimum interest on those savings accounts. The plan assets are held in guaranteed investment contracts. We also maintain a pension plan for our Belgian employees, in compliance with Belgian law. Contributions to Belgium plans are paid by the employees and the employer. Certain features of the plans require them to be categorized as defined benefit plans under ASC 715 due to Belgian social legislation, which prescribed a minimum annual return of 1.8% on employer contributions and 1.8% for employee contributions. The plan assets are held in guaranteed investment contracts. The Company also includes a liability related to obligations to provide retirement benefits to employees who retire from the Company’s French subsidiary, as required by law. Per French regulations, each employee is entitled to a lump sum payment upon retirement based on years of service and salary at retirement. Benefit rights vest upon the statutory retirement age of 62. The obligation recorded represents the present value of amounts the Company expects to pay. Components of net periodic pension cost included in earnings: ​ ​ ​ ​ ​ ​ ​ ​ ​ ​ ​ ​ ​ Year ended December 31, ​ 2021 2020 2019 ​ ​ ​ ​ ​ ​ ​ ​ ​ ​ Service cost (gross) ​ $ 1,587 ​ $ 1,549 ​ $ 1,164 Interest cost ​ ​ 53 ​ ​ 106 ​ ​ 234 Expected return on plan assets ​ ​ (302) ​ ​ (271) ​ ​ (242) Amortization of unrecognized actuarial gain ​ ​ (12) ​ ​ (40) ​ ​ (22) Net periodic pension cost ​ $ 1,326 ​ $ 1,344 ​ $ 1,134 ​ The net unfunded status of the Non-U.S. pension plans is as follows: ​ ​ ​ ​ ​ ​ ​ ​ ​ ​ As of December 31, ​ 2021 2020 Fair value of plan assets ​ $ 17,394 ​ $ 17,290 Projected benefit obligation ​ ​ (24,855) ​ ​ (27,431) Net unfunded benefit obligation ​ $ (7,461) ​ $ (10,141) ​ Net unfunded benefit obligation is recorded as other long-term liabilities in our consolidated Balance Sheets. The change in the fair value of plan assets is as follows: ​ ​ ​ ​ ​ ​ ​ ​ ​ ​ Year ended December 31, ​ 2021 2020 ​ ​ ​ ​ ​ ​ ​ Fair value of plan assets at January 1 ​ $ 17,290 ​ $ 14,159 Employee contributions ​ ​ 499 ​ ​ 512 Actual return on plan assets ​ ​ 46 ​ ​ 441 Benefits (paid), net of transfers ​ ​ (492) ​ ​ (251) Employer contributions ​ ​ 1,049 ​ ​ 1,088 Foreign exchange adjustment ​ ​ (998) ​ ​ 1,341 Fair value of plan assets at December 31 ​ $ 17,394 ​ $ 17,290 ​ The change in benefit obligations is as follows: ​ ​ ​ ​ ​ ​ ​ ​ ​ ​ Year ended December 31, ​ 2021 2020 ​ ​ ​ ​ ​ ​ ​ Benefit obligations at January 1 ​ $ 27,431 ​ $ 21,759 Gross service cost ​ ​ 1,587 ​ ​ 1,549 Interest cost ​ ​ 53 ​ ​ 106 Employee contributions ​ ​ 499 ​ ​ 512 Actuarial (gains)/losses ​ ​ (2,185) ​ ​ 1,694 Plan amendment ​ ​ (432) ​ ​ — Benefits (paid), net of transfers ​ ​ (492) ​ ​ (251) Foreign exchange adjustment ​ ​ (1,606) ​ ​ 2,062 Benefit obligations at December 31 ​ $ 24,855 ​ $ 27,431 ​ The decrease in benefit obligations at December 31, 2021 compared to December 31, 2020 was primarily driven by service costs, actuarial gains and foreign exchange adjustments, driven by the weakened Euro and Swiss Franc currencies. The increase in benefit obligations at December 31, 2020 compared to December 31, 2019 was primarily driven by an increase in actuarial losses and the impact of foreign exchange adjustments. Our investment policy meets our responsibility under local social legislation and aligns plan assets with liabilities, while minimizing risk. For the years ended December 31, 2021 and 2020, plan assets are invested in guaranteed investment contracts. Fair value of guaranteed investment contracts is surrender value. Fair value for the year ended December 31, 2021 was determined using Level 3 inputs as defined by ASC 820, Fair Value Measurements. Changes in our plan assets are attributable to benefit payments and contributions as we have not actively traded our assets during the years ended December 31, 2021 and December 31, 2020. Other The accumulated benefit obligation for the plans were $22.9 million and $25.1 million as of December 31, 2021 and 2020, respectively. The Company expects to pay approximately $1.0 million of contributions over the next twelve months. The amounts reclassified out of other comprehensive income during the years ended December 31, 2021, 2020, and 2019 were not material.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In determining the long-term return on plan assets, the Company considers long-term rates of return of comparable low risk investments, such as Euro AA bonds. The following weighted-average assumptions between all plans were utilized in the pension calculations: ​ ​ ​ ​ ​ ​ ​ ​ ​ ​ ​ ​ As of December 31, ​ 2021 2020 ​ ​ (%) Discount rates ​ 0.20 - 0.90 ​ 0.05 - 0.60 Inflation ​ 0.90 - 1.90 ​ 0.90 - 1.80 Expected return on plan assets ​ 1.25 - 2.00 ​ 1.25 - 2.00 Rate of salary increases ​ 1.90 - 2.80 ​ 1.90 - 2.80 ​ Projected future pension benefits as of December 31, 2021: ​ ​ ​ ​ ​ 2022 $ 872 2023 ​ 719 2024 ​ 628 2025 ​ 769 2026 ​ 1,393 Beyond ​ 4,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Customer and Supplier Information</t>
        </is>
      </c>
      <c r="B1" s="2" t="inlineStr">
        <is>
          <t>12 Months Ended</t>
        </is>
      </c>
    </row>
    <row r="2">
      <c r="B2" s="2" t="inlineStr">
        <is>
          <t>Dec. 31, 2021</t>
        </is>
      </c>
    </row>
    <row r="3">
      <c r="A3" s="3" t="inlineStr">
        <is>
          <t>Geographic, Customer and Supplier Information</t>
        </is>
      </c>
    </row>
    <row r="4">
      <c r="A4" s="4" t="inlineStr">
        <is>
          <t>Geographic, Customer and Supplier Information</t>
        </is>
      </c>
      <c r="B4" s="4" t="inlineStr">
        <is>
          <t>Note 17 – Geographic, Customer and Supplier Information We classify our sales by our customers’ locations in three geographic regions: 1) EMEA, which includes Europe, the Middle East, and Africa; 2) the Americas, which includes sales in North, Central, Latin and South America and Canada; and 3) Asia Pacific, which includes Australia and India. We have recast the below EMEA gross profit amounts for the years ended December 31, 2020 and 2019 for immaterial errors, consistent with the impacts disclosed in Note 3 – Revision of Previously Issued Financial Statements. For the years ended December 31, 2020 and 2019, EMEA gross profit decreased by $4.2 million and $3.7 million, respectively. ​ ​ ​ ​ ​ ​ ​ ​ ​ ​ ​ ​ ​ ​ ​ Europe, ​ ​ ​ ​ ​ ​ ​ ​ Middle East, ​ ​ ​ ​ ​ ​ ​ ​ ​ ​ ​ Africa (EMEA) ​ Americas ​ Asia Pacific ​ Total 2021 ​ ​ ​ ​ Revenue ​ $ 104,878 ​ $ 68,646 ​ $ 40,957 ​ $ 214,481 Gross profit ​ 69,893 ​ 45,747 ​ 27,295 ​ 142,935 Long-lived assets ​ 5,978 ​ 13,634 ​ 342 ​ 19,954 ​ ​ ​ ​ ​ ​ ​ ​ ​ ​ ​ ​ ​ 2020 ​ ​ ​ ​ Revenue ​ $ 117,086 ​ $ 53,171 ​ $ 45,434 ​ $ 215,691 Gross profit ​ 78,456 ​ 37,532 ​ 32,071 ​ 148,059 Long-lived assets ​ 7,482 ​ 14,968 ​ 741 ​ 23,191 ​ ​ ​ ​ ​ ​ ​ ​ ​ ​ ​ ​ ​ 2019 ​ ​ ​ ​ ​ ​ ​ Revenue ​ $ 145,942 ​ $ 61,577 ​ $ 45,965 ​ $ 253,484 Gross profit ​ 95,069 ​ 41,667 ​ 31,102 ​ 167,838 Long-lived assets ​ 8,085 ​ 13,240 ​ 709 ​ 22,034 ​ For the years 2021, 2020, and 2019, our top 10 customers contributed 22%, 21% and 29%, respectively, of total worldwide revenue. The majority of our hardware products are assembled by four independent factories in China and one independent factory in Roman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8 – Commitments and Contingencies The company leases office space and automobiles under operating lease agreements. See Note 11 – Leases for future minimum rental payments required under non-cancelable leases. At December 31, 2021, we have purchase obligations of $45.6 million, including $15.4 million of inventory purchase obligations which are expected to be consummated in the next 12 months, $26.9 million of committed hosting arrangements which will be used in the next one to three years, and $3.3 million for other software agreements related to the administration of our business which range from one to three years. We are a party to or have intellectual property subject to litigation and other proceedings that arise in the ordinary course of our business.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financial result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U.S. GAAP requires us to disclose an estimate of the reasonably possible loss or range of loss or make a statement that such an estimate cannot be made. We follow a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We include various types of indemnification clauses in our customer agreements. These indemnifications may include, but are not limited to, infringement claims related to our intellectual property, direct damages and consequential damages. The type and amount of such indemnifications vary substantially based on our assessment of risk and reward associated with each agreement. We believe the estimated fair value of these indemnification clauses is minimal, and we cannot determine the maximum amount of potential future payments, if any, related to such indemnification provisions. We have no liabilities recorded for these clauses as of December 31, 2021. A complaint was filed on August 20, 2020 against OneSpan and certain of its officers, asserting claims for purported violations of Sections 10(b) and 20(a) of the Securities Exchange Act of 1934 (the “Exchange Act”), and SEC Rule 10b-5 promulgated thereunder, based on certain alleged material misstatements and omissions. The case is captioned Almendariz v. OneSpan Inc., et al., No. 1:20-cv-04906 (N.D. Ill.) (the “Securities Class Action”). Specifically, the plaintiff in the Securities Class Action alleges, among other things, that certain statements about OneSpan’s business were misleading because of defendants’ failure to disclose that OneSpan purportedly had inadequate internal procedures and controls over financial reporting and related disclosures; and OneSpan purportedly downplayed the negative impacts of immaterial errors in its financial statements. On April 28, 2021, the Securities Class Action was dismissed by the court without prejudice. A complaint, related in subject matter to the Securities Class Action, was filed on October 23, 2020 against certain of OneSpan’s officers and directors, and names OneSpan as a nominal defendant. The case is captioned Klein v. Boroditzky, et al., No. 1:20-cv-06310 (N.D. Ill.) (the “Derivative Action” and, collectively with the Securities Class Action, the “Litigation”). The plaintiff asserts claims for breach of fiduciary duty, abuse of control and corporate waste, as well as a claim for contribution under Sections 10(b) and 21D of the Exchange Act, based on the same alleged wrongdoing pled in the Securities Class Action. On February 16, 2021, on the parties’ agreed motion, the court stayed the action pending a decision on the then-anticipated motion to dismiss in the Securities Class Action. On June 28, 2021 the Klein case was dismissed by the court without prejudice. On April 2, 2021, a different purported shareholder of the Company, represented by one of the same law firms representing plaintiff in the Klein case, filed second derivative suit in the Northern District of Illinois arising out of the same events that led to the filing of the Securities Class Action. The case is captioned Herrera v. Boroditsky, et al., 1:21-cv-01789 (N.D. Ill.). The factual allegations are substantially similar to those in Klein, except that the complaint does not contain express allegations regarding the pendency of the Securities Class Action and only one cause of action, for breach of fiduciary duty, is asserted. On June 28, 2021 the Herrera case was dismissed by the court without prejudice. ​ From time to time, we have been involved in litigation and claims incidental to the conduct of our business, such as compensation claims from current or former employees or commercial disputes with vendors. We expect that to continue. Excluding matters specifically disclosed above, we are not a party to any lawsuit or proceeding that, in management’s opinion, is likely to have a material adverse effect on its business, financial condition or results of operations. ​ From time to time, we have been involved in litigation and claims incidental to the conduct of our business, such as compensation claims from current or former employees in Europe. We expect that to continue. Excluding matters specifically disclosed above, we are not a party to any lawsuit or proceeding that, in management’s opinion, is likely to have a material adverse effect on its business,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1</t>
        </is>
      </c>
    </row>
    <row r="3">
      <c r="A3" s="3" t="inlineStr">
        <is>
          <t>Related Party</t>
        </is>
      </c>
    </row>
    <row r="4">
      <c r="A4" s="4" t="inlineStr">
        <is>
          <t>Related Party</t>
        </is>
      </c>
      <c r="B4" s="4" t="inlineStr">
        <is>
          <t>Note 20 Related Party ​ Agreements with Related Parties ​ The Company entered into an agreement to provide e-signature and secure agreement automation services to Cox Automotive in the fourth quarter of 2020. Marianne Johnson is an Executive Vice President and the Chief Product Officer at Cox Automotive. Ms. Johnson has served on the OneSpan Board of Directors since March 2020. The amount of revenue recognized for e-signature and secure agreement automation services during the years ended December 31, 2021 and 2020 was $0.3 million and $0.1 million, respectively, and is included in subscription revenue. The amount receivable as of December 31, 2021 and 2020 was $0 million and $0.4 million. The company purchases subscription SMS services from Twilio, Inc. Marc Boroditsky is the Chief Revenue Officer of Twilio, Inc. and has a direct ownership interest in Twilio, Inc. Mr. Boroditsky has served on the OneSpan Board of Directors since June 2020. The total amount paid to Twilio, Inc. during the year ended December 31, 2021 was $0.8 million and is included in cost of goods sold. The amount payable at December 31, 2021 was less than $0.1 million. The total amount paid to Twilio, Inc. during the year ended December 31, 2020 was $0.4 million and the amount payable at December 31, 2020 was less than $0.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 Note 21 – Subsequent Events As mentioned in Note 2 – Summary of Significant Accounting Policies, we had an equity interest of 17% in Promon AS as of December 31, 2021. Promon is a technology company headquartered in Norway that specializes in mobile app security, whose solutions focus largely on Runtime Application Self-Protection (RASP). We integrate Promon’s RASP technology into our software solutions, which are licensed to our customers. On January 31, 2022, we sold our equity interest in Promon for $18.9 million, and will record the gain on sale of $14.8 million in other income (expense) on the Consolidated Statement of Operations during the three months ended March 31, 2022. We intend to continue to purchase and integrate Promon’s RASP technology into our customer software solution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t>
        </is>
      </c>
    </row>
    <row r="4">
      <c r="A4" s="4" t="inlineStr">
        <is>
          <t>Valuation and Qualifying Accounts</t>
        </is>
      </c>
      <c r="B4" s="4" t="inlineStr">
        <is>
          <t>​ ​ SCHEDULE II ONESPAN INC. VALUATION AND QUALIFYING ACCOUNTS Credit losses for trade receivables. ​ ​ ​ ​ ​ ​ ​ ​ ​ ​ ​ ​ ​ ​ ​ ​ ​ ​ ​ ​ ​ ​ ​ ​ ​ ​ ​ ​ ​ ​ ​ ​ Provision ​ ​ ​ Foreign ​ ​ ​ ​ ​ Beginning ​ for Bad ​ ​ ​ Currency ​ Ending ​ Balance Debts Chargeoffs Translation Balance For the year ended December 31, ​ ​ ​ ​ ​ ​ ​ ​ ​ ​ ​ ​ 2021 ​ $ 4,135 (16) (2,689) (11) ​ $ 1,419 2020 ​ $ 2,812 2,306 (994) 11 ​ $ 4,135 2019 ​ $ 1,152 2,215 (843) — ​ $ 2,524 ​ (1) Includes the $288 impact of the initial ASU 2016-13 adoption on January 1, 2020. ​ See accompanying independent auditors’ re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Description of the Company</t>
        </is>
      </c>
      <c r="B4" s="4" t="inlineStr">
        <is>
          <t>Description of the Company OneSpan Inc. and its wholly owned subsidiaries design, develop, market and support hardware and software security systems that manage and secure access to information assets. OneSpan has operations in Austria, Belgium, Brazil, Canada, China, France, Japan, The Netherlands, Singapore, Switzerland, the United Arab Emirates, the United Kingdom (U.K.), and the United States (U.S.). In accordance with ASC 280, Segment Reporting, our operations are reported as a single operating segment. The chief operating decision maker is the Chief Executive Officer who reviews the statement of operations of the Company on a consolidated basis, makes decisions and manages the operations of the Company as a single operating segment.</t>
        </is>
      </c>
    </row>
    <row r="5">
      <c r="A5" s="4" t="inlineStr">
        <is>
          <t>Principles of Consolidation</t>
        </is>
      </c>
      <c r="B5" s="4" t="inlineStr">
        <is>
          <t>Principles of Consolidation The consolidated financial statements include the accounts of OneSpan Inc. and its wholly owned subsidiaries. Intercompany accounts and transactions have been eliminated in consolidation.</t>
        </is>
      </c>
    </row>
    <row r="6">
      <c r="A6" s="4" t="inlineStr">
        <is>
          <t>Estimates and Assumptions</t>
        </is>
      </c>
      <c r="B6" s="4" t="inlineStr">
        <is>
          <t>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Cash and Cash Equivalents</t>
        </is>
      </c>
      <c r="B7" s="4" t="inlineStr">
        <is>
          <t>Cash and Cash Equivalents Cash and cash equivalents are stated at cost plus accrued interest, which approximates fair value. Cash equivalents are high-quality short-term money market instruments and commercial paper with maturities at acquisition of three months or less. Cash and cash equivalents are held by a number of U.S. and non-U.S. commercial banks and money market investment funds. ​</t>
        </is>
      </c>
    </row>
    <row r="8">
      <c r="A8" s="4" t="inlineStr">
        <is>
          <t>Short Term Investments</t>
        </is>
      </c>
      <c r="B8" s="4" t="inlineStr">
        <is>
          <t>Short-term Investments The Company’s short-term investments are in debt securities which consist of U.S treasury bills and notes, U.S. government agency notes, corporate notes, and high quality commercial paper with maturities at acquisition of more than three months and less than twelve months. The Company classifies its investments in debt securities as available-for-sale. The Company adopted ASU 2016-13, Measurement of Credit Losses on Financial Instruments</t>
        </is>
      </c>
    </row>
    <row r="9">
      <c r="A9" s="4" t="inlineStr">
        <is>
          <t>Credit Losses</t>
        </is>
      </c>
      <c r="B9" s="4" t="inlineStr">
        <is>
          <t>Credit Losses Reasonable assurance of collection is a requirement for revenue recognition. Credit limit adjustments for existing customers may result from the periodic review of outstanding accounts receivable. The Company records trade accounts receivable at invoice values, which are generally equal to fair value. In accordance with ASU .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t>
        </is>
      </c>
    </row>
    <row r="10">
      <c r="A10" s="4" t="inlineStr">
        <is>
          <t>Fair Value of Financial Instruments</t>
        </is>
      </c>
      <c r="B10" s="4" t="inlineStr">
        <is>
          <t>Fair Value of Financial Instruments At December 31, 2021 and 2020, our financial instruments were cash and equivalents, short-term investments, accounts receivable, accounts payable and accrued liabilities. The estimated fair value of our financial instruments has been determined by using available market information and appropriate valuation methodologies, as defined in ASC 820, Fair Value Measurements</t>
        </is>
      </c>
    </row>
    <row r="11">
      <c r="A11" s="4" t="inlineStr">
        <is>
          <t>Inventories</t>
        </is>
      </c>
      <c r="B11" s="4" t="inlineStr">
        <is>
          <t>Inventories Inventories, consisting principally of hardware and component parts, are stated at the lower of cost or net realizable value. Cost is determined using the first-in-first-out (FIFO) method. We write down inventory when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is>
      </c>
    </row>
    <row r="12">
      <c r="A12" s="4" t="inlineStr">
        <is>
          <t>Property and Equipment</t>
        </is>
      </c>
      <c r="B12" s="4" t="inlineStr">
        <is>
          <t>Property and Equipment Property and equipment is stated at cost. Depreciation is computed using the straight-line method over the estimated useful lives of the related assets ranging from three</t>
        </is>
      </c>
    </row>
    <row r="13">
      <c r="A13" s="4" t="inlineStr">
        <is>
          <t>Accounting for Leases</t>
        </is>
      </c>
      <c r="B13" s="4" t="inlineStr">
        <is>
          <t>Accounting for Leases All of our leases are operating leases. The Company adopted ASC Topic 842, Leases ● The package of practical expedients permitted under the transition guidance within the new standard. The practical expedient package applies to leases commenced prior to adoption of the new standard and permits companies not to reassess whether existing or expired contracts contain a lease, the lease classification, and any initial direct costs for existing leases. ● The short-term lease practical expedient, which allowed the Company to exclude short-term leases from recognition in the consolidated balance sheets; ● We have lease agreements that contain lease and non-lease components. For automobile leases, we account for lease and non-lease components together. For office leases, we account for these components separately using a relative standalone selling basis; and ● We apply the portfolio approach to automobile leases with similar characteristics that commence in the same period. The difference between the asset and liability is a result of lease incentives, such as tenant improvement allowances, and deferred rent on the balance sheet at transition. See Note 11 – Leases for additional information.</t>
        </is>
      </c>
    </row>
    <row r="14">
      <c r="A14" s="4" t="inlineStr">
        <is>
          <t>Goodwill</t>
        </is>
      </c>
      <c r="B14" s="4" t="inlineStr">
        <is>
          <t>Goodwill Goodwill represents the excess of purchase price over the fair value of net identifiable assets acquired in a business combination. We assess the impairment of goodwill annually or whenever events or changes in circumstances indicate that the carrying value may not be recoverable. Our annual impairment test date is October 1.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a reporting unit exceeds the carrying value involves significant judgments. If it is determined under the qualitative assessment that it is more likely than not that the fair value of a reporting unit is less than its carrying value, then the estimated fair value of the reporting unit is compared with its carrying value. An impairment charge is recognized for the amount by which the carrying amount exceeds the reporting unit’s fair value. We operate in one reporting unit and had no goodwill impairment recorded for the years ended December 31, 2021, 2020, and 2019.</t>
        </is>
      </c>
    </row>
    <row r="15">
      <c r="A15" s="4" t="inlineStr">
        <is>
          <t>Long-Lived and Intangible Assets</t>
        </is>
      </c>
      <c r="B15" s="4" t="inlineStr">
        <is>
          <t>Long-Lived and Intangible Assets Finite-lived intangible assets include proprietary technology, customer relationships, and other intangible assets. Intangible assets other than patents with definite lives are amortized over the useful life, generally three five in the U.S. Intangible assets arising from business combinations, such as acquired technology, customer relationships, and other intangible assets, are originally recorded at fair value. Long-lived assets, including property, plant and equipment, operating lease right-of-use assets, finite-lived intangible assets being amortized and capitalized software costs for internal use,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t>
        </is>
      </c>
    </row>
    <row r="16">
      <c r="A16" s="4" t="inlineStr">
        <is>
          <t>Equity Method Investment</t>
        </is>
      </c>
      <c r="B16" s="4" t="inlineStr">
        <is>
          <t xml:space="preserve">Equity Method Investment We apply the equity method of accounting to our investment in Promon AS (Promon), because we exercise significant influence, but not controlling interest, in the investee. Promon is a technology company headquartered in Norway that specializes in mobile app security, whose solutions focus largely on Runtime Application Self-Protection (RASP). We exercise significant influence over Promon as a result of our 17 % ownership interest in Promon, our representation on Promon’s Board of Directors, and the significance to Promon of our business activities with them. We integrate Promon’s RASP technology into our software solutions, which are licensed to our customers. Under the equity method of accounting, the Company’s proportionate share of the net earnings (losses) of Promon is reported in other income (expense), net in our consolidated Statements of Operations. The impact of the proportionate share of net earnings (losses) were immaterial for the years ended December 31, 2021, 2020 and 2019 as were the relative size of Promon’s assets and operations in relation to the Company’s. The carrying value of our equity method investment is reported in other noncurrent assets in the consolidated Balance Sheets and is reported originally at cost and adjusted each period for the Company’s share of the investee’s earnings (losses) and dividends paid, if any. The Company also assesses the investment for impairment whenever events or changes in circumstances indicate that the carrying value of the investment may not be recoverable. There were no qualitative factors that indicated that the carrying value of the investment may not be recoverable. The Company did not record any impairment charges during the years ended December 31, 2021, 2020 or 2019. The Company recorded $4.0 million and $2.5 million in costs of sales during the years ended December 31, 2021 and 2020, respectively for license fees owed to Promon for use of their software and technology. The Company owed Promon $1.5 million and $2.2 million as of December 31, 2021 and December 31, 2020, respectively, which is included in accounts payable and accrued liabilities. </t>
        </is>
      </c>
    </row>
    <row r="17">
      <c r="A17" s="4" t="inlineStr">
        <is>
          <t>Share Repurchase Program</t>
        </is>
      </c>
      <c r="B17" s="4" t="inlineStr">
        <is>
          <t>Share Repurchase Program During the year ended December 31, 2020, the Board of Directors authorized a share repurchase program (“program”), pursuant to which the Company can repurchase up to $50.0 million of issued and outstanding common stock. Share purchases under the program will take place in open market transactions or in privately negotiated transactions and may be made from time to time depending on market conditions, share price, trading volume, and other factors. The timing of the repurchases and the amount of stock repurchased in each transaction is subject to OneSpan’s sole discretion and will depend upon market and business conditions, applicable legal and credit requirements and other corporate considerations. During the year ended December 31, 2021, $7.5 million of issued and outstanding stock was repurchased under the program. The authorization is effective until June 10, 2022 unless the total amount has been used or authorization has been cancelled. During the year ended December 31, 2021, the Company repurchased 0.3 million shares of the Company’s stock for $7.5 million in the aggregate at an average cost of $21.82 per share under its repurchase program.</t>
        </is>
      </c>
    </row>
    <row r="18">
      <c r="A18" s="4" t="inlineStr">
        <is>
          <t>Revenue Recognition</t>
        </is>
      </c>
      <c r="B18" s="4" t="inlineStr">
        <is>
          <t>Revenue Recognition ​ On January 1, 2019, we adopted FASB Accounting Standards Codification (ASC) Topic 606, “ Revenue from Contracts with Customers” to obtain our contracts. See Note 5 - Revenue for further detail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our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Nature of Goods and Services ​ We derive our revenues primarily from Product and License Revenue, which includes hardware products and software licenses, and Services and Other, which is inclusive of software-as-a-service (which we refer to as “subscription”, or “SaaS”), maintenance and support, and professional services. Product Revenue: License Revenue: one Subscription Revenue: Maintenance, Support and Other: Professional Services: Multiple-Element Arrangements In our typical multiple-element arrangement, the primary deliverables include: 1. A client component (i.e. an item that is used by the person being authenticated in the form of either a new stan dalone hardware device or software that is downloaded onto a device that the customer already owns); 2. Server system software that is installed on the customer’s systems (i.e., software on the server system that verifies the identity of the person being authenticated) or licenses for additional users on the server system software if the server system software had been installed previously; and 3. P ost contract support (PCS) in the form of maintenance on the server system software or support. Our multiple-element arrangements may also include other items that are usually delivered prior to the recognition of any revenue are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 Significant Judgments We enter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depending on the terms and conditions of the respective customer arrangement. When a hardware client device and licenses to server software are sold in a contract, they are treated as a single performance obligation because the software license is deemed to be a component of the hardware that is integral to the functionality of the hardware that is used by our customers for identity authentication. When a software client device is sold in a contract server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or software solutions. Our contracts to deliver subscription services typically do not include multiple performance obligations; however, in certain limited cases customers may purchase professional services that are distinct performance obligations. For contracts that contain multiple performance obligations, the transaction price is allocated to the separate performance obligations based on their estimated relative standalone selling price. Judgment is required to determine the stand-alone selling price (“SSP”)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our customers in standalone professional services contracts. In instances where SSP is not directly observable, and when we sell at a highly variable price range, such as for transactions involving software licenses or subscriptions, we determine the SSP for those performance obligations using the residual method.</t>
        </is>
      </c>
    </row>
    <row r="19">
      <c r="A19" s="4" t="inlineStr">
        <is>
          <t>Cost of Goods Sold</t>
        </is>
      </c>
      <c r="B19" s="4" t="inlineStr">
        <is>
          <t>Cost of Goods Sold Included in product and license cost of goods sold are direct product costs and direct costs to deliver and provide software licenses. Cost of goods sold related to service and other revenues are primarily costs related to subscription solutions, including personnel and equipment costs, and personnel costs of employees providing professional services and maintenance support.</t>
        </is>
      </c>
    </row>
    <row r="20">
      <c r="A20" s="4" t="inlineStr">
        <is>
          <t>Research and Development Costs</t>
        </is>
      </c>
      <c r="B20" s="4" t="inlineStr">
        <is>
          <t>Research and Development Costs Costs for research and development, principally the design and development of hardware, and the design and development of software prior to the determination of technological feasibility, are expensed as incurred on a project-by-project basis.</t>
        </is>
      </c>
    </row>
    <row r="21">
      <c r="A21" s="4" t="inlineStr">
        <is>
          <t>Software Development Costs</t>
        </is>
      </c>
      <c r="B21" s="4" t="inlineStr">
        <is>
          <t>Software Development Costs Software development costs are accounted for in accordance with ASC 985-20, Costs of Software to be Sold, Leased, or Marketed. two</t>
        </is>
      </c>
    </row>
    <row r="22">
      <c r="A22" s="4" t="inlineStr">
        <is>
          <t>Stock-Based Compensation</t>
        </is>
      </c>
      <c r="B22" s="4" t="inlineStr">
        <is>
          <t>Stock-Based Compensation We have stock-based employee compensation plans, described in Note 14 – Stock Compensation. ASC 718, Stock Compensation</t>
        </is>
      </c>
    </row>
    <row r="23">
      <c r="A23" s="4" t="inlineStr">
        <is>
          <t>Retirement Benefits</t>
        </is>
      </c>
      <c r="B23" s="4" t="inlineStr">
        <is>
          <t>Retirement Benefits We record annual expenses relating to defined benefit pension plans based on calculations which include various actuarial assumptions, including discount rates, assumed asset rates of return, compensation increases, and turnover rates. We review our actuarial assumptions on an annual basis and make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financial statements using a December 31 measurement date.</t>
        </is>
      </c>
    </row>
    <row r="24">
      <c r="A24" s="4" t="inlineStr">
        <is>
          <t>Other Income (Expense), Net</t>
        </is>
      </c>
      <c r="B24" s="4" t="inlineStr">
        <is>
          <t xml:space="preserve">Other Income (Expense), Net Other income (expense), net primarily includes exchange gains (losses) on transactions that are denominated in currencies other than our subsidiaries’ functional currencies, subsidies received from foreign governments in support of our research and development in those countries and other miscellaneous non-operational expenses. </t>
        </is>
      </c>
    </row>
    <row r="25">
      <c r="A25" s="4" t="inlineStr">
        <is>
          <t>Income Taxes</t>
        </is>
      </c>
      <c r="B25" s="4" t="inlineStr">
        <is>
          <t xml:space="preserve">Income Taxes As a global company, we calculate and provide for income taxes in each tax jurisdiction in which we operate. The provision for income taxes includes the amounts payable or refundable for the current year, the effect of deferred taxes and impacts from uncertain tax positions. Our provision for income taxes is significantly affected by shifts in the geographic mix of our pre-tax earnings across tax jurisdictions, changes in tax laws and regulations, and tax planning opportunities available in each tax jurisdiction. Deferred tax assets and liabilities are recognized for the expected future tax consequences of temporary differences between the financial statement and tax bases of our assets and liabilities and for operating losses and tax credit carryforwards. Deferred tax assets and liabilities are measured using enacted tax rates that will apply to taxable income in the years in which those differences are expected to be recovered or settled. Valuation allowances are established for deferred tax assets when it is more likely than not that a tax benefit will not be realized. We recognize the effect of a change in tax rates on deferred tax assets and liabilities and in income in the period that includes the enactment date. We recognize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income tax returns that do not meet these recognition and measurement standards. Assumptions, judgments, and the use of estimates are required in determining whether the “more likely than not” standard has been met when developing the provision for income taxes. We recognize the tax impact of including certain foreign earnings in U.S. taxable income as a period cost. We have recognized deferred income taxes for local country income and withholding taxes that could be incurred on distributions of non-U.S. earnings because we do not plan to indefinitely reinvest such earnings. We monitor for changes in tax laws and reflect the impacts of tax law changes in the period of enactment. </t>
        </is>
      </c>
    </row>
    <row r="26">
      <c r="A26" s="4" t="inlineStr">
        <is>
          <t>Foreign Currency Translation and Transactions</t>
        </is>
      </c>
      <c r="B26" s="4" t="inlineStr">
        <is>
          <t>Foreign Currency Translation and Transactions 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loss). Gains or (losses) resulting from foreign currency transactions were less than $0.1 million, less than $0.1 million, and $(1.5) million in 2021, 2020, and 2019, respectively, and are included in other income (expense), net in the consolidated statements of operations.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t>
        </is>
      </c>
    </row>
    <row r="27">
      <c r="A27" s="4" t="inlineStr">
        <is>
          <t>Recently Issued Accounting Pronouncements</t>
        </is>
      </c>
      <c r="B27" s="4" t="inlineStr">
        <is>
          <t>Recently Issued Accounting Pronouncements In December 2019, the FASB issued ASU 2019-12, Simplification for Accounting for Income Taxes ​ In March 2020, the FASB issued ASU 2020-04, Facilitation of the Effects of Reference Rate Reform on Financial Reporting ​ Government Assistance: Disclosures by Business Entities about Government Assistance ​ From time to time, new accounting pronouncements are issued by the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Dec. 31, 2020</t>
        </is>
      </c>
    </row>
    <row r="2">
      <c r="A2" s="3" t="inlineStr">
        <is>
          <t>CONDENSED CONSOLIDATED BALANCE SHEETS</t>
        </is>
      </c>
    </row>
    <row r="3">
      <c r="A3" s="4" t="inlineStr">
        <is>
          <t>Accounts receivable, allowance for doubtful accounts</t>
        </is>
      </c>
      <c r="B3" s="6" t="n">
        <v>1419</v>
      </c>
      <c r="C3" s="6" t="n">
        <v>4135</v>
      </c>
    </row>
    <row r="4">
      <c r="A4" s="4" t="inlineStr">
        <is>
          <t>Preferred stock, shares authorized</t>
        </is>
      </c>
      <c r="B4" s="5" t="n">
        <v>500</v>
      </c>
      <c r="C4" s="5" t="n">
        <v>5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40593000</v>
      </c>
      <c r="C9" s="5" t="n">
        <v>40353000</v>
      </c>
    </row>
    <row r="10">
      <c r="A10" s="4" t="inlineStr">
        <is>
          <t>Common stock, shares outstanding</t>
        </is>
      </c>
      <c r="B10" s="5" t="n">
        <v>40001000</v>
      </c>
      <c r="C10" s="5" t="n">
        <v>40103000</v>
      </c>
    </row>
    <row r="11">
      <c r="A11" s="4" t="inlineStr">
        <is>
          <t>Treasury stock, at cost</t>
        </is>
      </c>
      <c r="B11" s="5" t="n">
        <v>592</v>
      </c>
      <c r="C11" s="5" t="n">
        <v>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12 Months Ended</t>
        </is>
      </c>
    </row>
    <row r="2">
      <c r="B2" s="2" t="inlineStr">
        <is>
          <t>Dec. 31, 2021</t>
        </is>
      </c>
    </row>
    <row r="3">
      <c r="A3" s="3" t="inlineStr">
        <is>
          <t>Description of the Company and Basis of Presentation</t>
        </is>
      </c>
    </row>
    <row r="4">
      <c r="A4" s="4" t="inlineStr">
        <is>
          <t>Revised Consolidated Statements</t>
        </is>
      </c>
      <c r="B4" s="4" t="inlineStr">
        <is>
          <t>​ Consolidated Statements of Operations ​ ​ ​ ​ ​ ​ ​ ​ ​ ​ ​ ​ ​ ​ ​ ​ ​ ​ ​ ​ ​ ​ Year Ended December 31, 2020 ​ Year Ended December 31, 2019 in thousands As Previously Reported Adjustments ​ As Revised As Previously Reported Adjustments ​ As Revised Cost of goods sold ​ ​ ​ ​ ​ ​ ​ ​ ​ ​ ​ ​ ​ ​ ​ ​ ​ ​ Product and license ​ $ 41,820 ​ $ 4,193 ​ $ 46,013 ​ $ 63,393 ​ $ 3,684 ​ $ 67,077 Total cost of goods sold ​ 63,439 ​ ​ 4,193 ​ 67,632 ​ 81,962 ​ ​ 3,684 ​ 85,646 ​ ​ ​ ​ ​ ​ ​ ​ ​ ​ ​ ​ ​ ​ ​ Gross profit ​ ​ 152,252 ​ ​ (4,193) ​ ​ 148,059 ​ ​ 171,522 ​ ​ (3,684) ​ ​ 167,838 ​ ​ ​ ​ ​ ​ ​ ​ ​ ​ ​ ​ ​ ​ ​ Operating costs ​ ​ ​ ​ ​ ​ ​ ​ ​ ​ ​ ​ ​ ​ ​ ​ ​ ​ Sales and marketing ​ 60,856 ​ ​ (4,193) ​ 56,663 ​ 61,503 ​ ​ (3,684) ​ 57,819 Total operating costs ​ 157,510 ​ ​ (4,193) ​ 153,317 ​ 157,333 ​ ​ (3,684) ​ 153,649 ​ ​ ​ ​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t>
        </is>
      </c>
    </row>
    <row r="4">
      <c r="A4" s="4" t="inlineStr">
        <is>
          <t>Summary of Inventories, net</t>
        </is>
      </c>
      <c r="B4" s="4" t="inlineStr">
        <is>
          <t>​ ​ ​ ​ ​ ​ ​ ​ ​ 2021 2020 ​ ​ (in thousands) Component parts ​ $ 3,841 ​ $ 5,439 Work-in-process and finished goods ​ 6,504 ​ 7,654 Total ​ $ 10,345 ​ $ 13,0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Revenues disaggregated by geography, major product line and timing of revenue recognition</t>
        </is>
      </c>
      <c r="B4" s="4" t="inlineStr">
        <is>
          <t>The following tables present our revenues disaggregated by major products and services, geographical region and timing of revenue recognition. Revenue by major products and services (in thousands) ​ ​ ​ ​ ​ ​ ​ ​ ​ ​ ​ ​ ​ ​ ​ Years ended December 31, ​ ​ 2021 2020 ​ ​ 2019 ​ ​ ​ ​ ​ ​ ​ ​ ​ ​ ​ Hardware products ​ ​ $ 79,501 ​ $ 81,849 ​ $ 127,005 Software licenses ​ ​ ​ 40,857 ​ ​ 51,137 ​ ​ 56,308 Subscription ​ ​ ​ 38,213 ​ ​ 27,788 ​ ​ 22,280 Professional services ​ ​ ​ 4,634 ​ ​ 5,689 ​ ​ 5,759 Maintenance, support, and other ​ ​ ​ 51,276 ​ ​ 49,228 ​ ​ 42,132 Total Revenue ​ ​ $ 214,481 ​ $ 215,691 ​ $ 253,484 ​ ​ ​ ​ ​ ​ ​ ​ ​ ​ Revenue by location of customer for the years ended December 31, 2021, 2020, and 2019 (in thousands) ​ ​ ​ ​ ​ ​ ​ ​ ​ ​ ​ ​ ​ ​ ​ EMEA Americas APAC Total Total Revenue: ​ ​ ​ ​ ​ 2021 ​ $ 104,878 ​ $ 68,646 ​ $ 40,957 ​ $ 214,481 ​ 2020 ​ $ 117,086 ​ $ 53,171 ​ $ 45,434 ​ $ 215,691 ​ 2019 ​ $ 145,942 ​ $ 61,577 ​ $ 45,965 ​ $ 253,484 ​ ​ ​ ​ ​ ​ ​ ​ ​ ​ ​ ​ ​ ​ ​ Percent of Total: ​ ​ ​ ​ ​ 2021 ​ 49 % 32 % 19 % 100 % 2020 ​ 54 % 25 % 21 % 100 % 2019 ​ ​ 58 % 24 % 18 % 100 % ​ Timing of revenue recognition (in thousands) ​ ​ ​ ​ ​ ​ ​ ​ ​ ​ Years ended December 31, ​ 2021 2020 ​ 2019 Products and Licenses transferred at a point in time $ 120,358 ​ $ 132,986 ​ $ 183,313 Services transferred over time ​ 94,123 ​ ​ 82,705 ​ ​ 70,171 Total Revenue $ 214,481 ​ $ 215,691 ​ $ 253,484</t>
        </is>
      </c>
    </row>
    <row r="5">
      <c r="A5" s="4" t="inlineStr">
        <is>
          <t>Schedule of changes in contract assets and contract liabilities</t>
        </is>
      </c>
      <c r="B5" s="4" t="inlineStr">
        <is>
          <t>​ ​ ​ ​ ​ ​ ​ ​ ​ ​ ​ December 31, in thousands ​ ​ 2021 ​ ​ 2020 Receivables, inclusive of trade and unbilled ​ $ 56,612 ​ $ 57,537 Contract Assets (current and non-current) ​ $ 4,889 ​ $ 9,079 Contract Liabilities (Deferred Revenue current and non-current) ​ $ 63,742 ​ $ 55,147</t>
        </is>
      </c>
    </row>
    <row r="6">
      <c r="A6" s="4" t="inlineStr">
        <is>
          <t>Schedule of estimated revenue expected to be recognized in the future</t>
        </is>
      </c>
      <c r="B6" s="4" t="inlineStr">
        <is>
          <t>​ ​ ​ ​ ​ ​ ​ ​ ​ ​ ​ ​ ​ ​ ​ ​ ​ in thousands ​ 2022 ​ 2023 ​ 2024 ​ Beyond 2024 ​ Total Future revenue related to current unsatisfied performance obligations ​ $ 31,626 ​ $ 15,608 ​ $ 7,514 ​ $ 2,498 ​ $ 57,246</t>
        </is>
      </c>
    </row>
    <row r="7">
      <c r="A7" s="4" t="inlineStr">
        <is>
          <t>Schedule of information related to the capitalized costs and amortization recognized in the current and prior period</t>
        </is>
      </c>
      <c r="B7" s="4" t="inlineStr">
        <is>
          <t>​ ​ ​ ​ ​ ​ ​ ​ ​ ​ ​ ​ ​ ​ ​ ​ ​ ​ ​ in thousands ​ ​ ​ December 31, 2021 ​ ​ December 31, 2020 ​ Capitalized costs to obtain contracts, current ​ ​ $ 2,134 ​ $ 1,222 ​ Capitalized costs to obtain contracts, non-current ​ ​ $ 8,675 ​ $ 5,464 ​ ​ ​ ​ ​ ​ ​ ​ ​ ​ ​ ​ ​ ​ ​ Twelve months ended December, ​ in thousands ​ ​ ​ 2021 ​ ​ 2020 ​ Amortization of capitalized costs to obtain contracts ​ ​ $ 1,555 ​ $ 904 ​ Impairments of capitalized costs to obtain contracts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 Activity</t>
        </is>
      </c>
      <c r="B4" s="4" t="inlineStr">
        <is>
          <t>​ ​ ​ ​ ​ in thousands ​ ​ ​ Net balance at December 31, 2019 $ 94,612 Net foreign currency translation ​ 2,940 Net balance at December 31, 2020 $ 97,552 Net foreign currency translation ​ (1,378) Net balance at December 31, 2021 ​ $ 96,1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definite-lived intangible assets</t>
        </is>
      </c>
      <c r="B4" s="4" t="inlineStr">
        <is>
          <t>​ ​ ​ ​ ​ ​ ​ ​ ​ ​ ​ ​ ​ ​ ​ ​ ​ ​ ​ ​ ​ ​ ​ in thousands Acquired Technology Customer Relationships Other Total Intangible Assets Net balance at December 31, 2019 ​ $ 5,454 ​ ​ 26,884 ​ ​ 3,871 ​ ​ 36,209 Additions ​ ​ 46 ​ ​ — ​ ​ 87 ​ ​ 133 Disposals ​ ​ — ​ ​ — ​ ​ (58) ​ ​ (58) Net foreign currency translation ​ 53 ​ (58) ​ 39 ​ 34 Amortization expense ​ (3,276) ​ (3,626) ​ (2,220) ​ (9,122) Net balance at December 31, 2020 ​ ​ 2,277 ​ ​ 23,200 ​ ​ 1,719 ​ ​ 27,196 Additions ​ 15 ​ ​ — ​ ​ 20 ​ 35 Disposals ​ ​ — ​ ​ — ​ ​ (21) ​ ​ (21) Net foreign currency translation ​ 2 ​ ​ (46) ​ ​ (8) ​ (52) Amortization expense ​ (1,541) ​ ​ (3,993) ​ ​ (354) ​ (5,888) Net balance at December 31, 2021 ​ $ 753 ​ $ 19,161 ​ $ 1,356 ​ $ 21,270 ​ ​ ​ ​ ​ ​ ​ ​ ​ ​ ​ ​ ​ December 31, 2021 balance at cost ​ $ 43,034 ​ $ 39,814 ​ $ 13,549 ​ $ 96,397 Accumulated amortization ​ (42,281) ​ (20,653) ​ (12,193) ​ (75,127) Net balance at December 31, 2021 ​ $ 753 ​ $ 19,161 ​ $ 1,356 ​ $ 21,270</t>
        </is>
      </c>
    </row>
    <row r="5">
      <c r="A5" s="4" t="inlineStr">
        <is>
          <t>Expected Amortization of Intangible Assets</t>
        </is>
      </c>
      <c r="B5" s="4" t="inlineStr">
        <is>
          <t>​ ​ ​ ​ ​ December 31, 2022 $ 4,678 December 31, 2023 ​ 4,049 December 31, 2024 ​ 4,046 December 31, 2025 ​ 3,046 December 31, 2026 ​ 2,327 Thereafter ​ 2,368 Subject to amortization ​ 20,514 Trademarks ​ 756 Total intangible assets ​ $ 21,2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major classes of property and equipment</t>
        </is>
      </c>
      <c r="B4" s="4" t="inlineStr">
        <is>
          <t>​ ​ ​ ​ ​ ​ ​ ​ in thousands December 31, 2021 December 31, 2020 Office equipment and software ​ $ 14,327 ​ $ 13,540 Leasehold improvements ​ ​ 10,296 ​ ​ 10,593 Furniture and fixtures ​ 4,223 ​ 3,827 Total ​ 28,846 ​ 27,960 Accumulated depreciation ​ (18,089) ​ (16,125) Property and equipment, net ​ $ 10,757 ​ $ 11,8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that are measured at fair value on a recurring basis</t>
        </is>
      </c>
      <c r="B4" s="4" t="inlineStr">
        <is>
          <t>​ ​ ​ ​ ​ ​ ​ ​ ​ ​ ​ ​ ​ ​ ​ ​ Fair Value Measurement at Reporting Date Using in thousands ​ ​ December 31, 2021 ​ Quoted Prices in Active Markets for Identical Assets (Level 1) ​ Significant Other Observable Inputs (Level 2) ​ Significant Unobservable Inputs (Level 3) Assets: ​ ​ ​ ​ ​ ​ ​ ​ ​ U.S. Treasury Notes ​ $ 4,038 ​ - $ 4,038 ​ - Corporate Notes / Bonds ​ $ 9,585 ​ - $ 9,585 ​ - Commercial Paper ​ $ 8,996 ​ - $ 8,996 ​ - U.S. Treasury Bills ​ $ 9,990 ​ - $ 9,990 ​ - U.S. Government Agencies ​ $ 2,499 ​ - $ 2,499 ​ - ​ ​ ​ ​ ​ ​ ​ ​ ​ ​ ​ ​ ​ ​ ​ ​ Fair Value Measurement at Reporting Date Using in thousands ​ ​ December 31, 2020 ​ Quoted Prices in Active Markets for Identical Assets (Level 1) ​ Significant Other Observable Inputs (Level 2) ​ Significant Unobservable Inputs (Level 3) Assets: ​ ​ ​ ​ ​ ​ ​ ​ ​ U.S. Treasury Notes ​ $ 4,951 ​ - $ 4,951 ​ - Corporate Notes / Bonds ​ $ 8,780 ​ - $ 8,780 ​ - Commercial Paper ​ $ 4,098 ​ - $ 4,098 ​ - U.S. Treasury Bills ​ $ 5,292 ​ - $ 5,292 ​ - U.S. Government Agencies ​ $ 3,738 ​ - $ 3,73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Allowance for credit losses</t>
        </is>
      </c>
    </row>
    <row r="4">
      <c r="A4" s="4" t="inlineStr">
        <is>
          <t>Schedule change in the allowance for credit losses</t>
        </is>
      </c>
      <c r="B4" s="4" t="inlineStr">
        <is>
          <t>​ ​ ​ ​ ​ in thousands ​ ​ ​ Balance at December 31, 2019 ​ $ 2,524 Impact of ASU 2016-13 adoption ​ ​ 288 Balance at January 1, 2020 ​ ​ 2,812 Provision ​ ​ 2,306 Write-offs ​ ​ (994) Net foreign currency translation ​ ​ 11 Balance at December 31, 2020 ​ $ 4,135 Provision ​ ​ (16) Write-offs ​ ​ (2,689) Net foreign currency translation ​ ​ (11) Balance at December 31, 2021 ​ $ 1,4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costs</t>
        </is>
      </c>
      <c r="B4" s="4" t="inlineStr">
        <is>
          <t>Operating lease cost details for the years ended December 31, 2021, December 31, 2020, and December 31, 2019 are as follows: ​ ​ ​ ​ ​ ​ ​ ​ ​ ​ ​ ​ ​ ​ ​ ​ ​ ​ Years ended December 31, ​ 2021 2020 ​ 2019 ​ ​ (in thousands) Building rent ​ $ 2,564 ​ $ 2,978 ​ $ 3,397 Automobile rentals ​ 1,505 ​ 1,576 ​ 1,531 Total net operating lease costs ​ $ 4,069 ​ $ 4,554 ​ $ 4,928</t>
        </is>
      </c>
    </row>
    <row r="5">
      <c r="A5" s="4" t="inlineStr">
        <is>
          <t>Schedule of supplemental consolidated balance sheet information related to our operating leases</t>
        </is>
      </c>
      <c r="B5" s="4" t="inlineStr">
        <is>
          <t>​ ​ ​ ​ ​ ​ ​ ​ ​ ​ December 31, 2021 ​ ​ December 31, 2020 in thousands ​ ​ ​ ​ ​ ​ Leases ​ ​ ​ ​ ​ ​ Assets ​ ​ 9,197 ​ ​ 11,356 Operating lease right-of-use assets ​ $ 9,197 ​ $ 11,356 ​ ​ ​ ​ ​ ​ ​ Liabilities ​ ​ ​ ​ ​ ​ Current ​ ​ ​ ​ ​ ​ Operating lease liabilities ​ $ 2,476 ​ $ 2,855 ​ ​ ​ ​ ​ ​ ​ Noncurrent ​ ​ ​ ​ ​ ​ Operating lease liabilities ​ ​ 10,180 ​ ​ 12,399 Total lease liabilities ​ $ 12,656 ​ $ 15,254</t>
        </is>
      </c>
    </row>
    <row r="6">
      <c r="A6" s="4" t="inlineStr">
        <is>
          <t>Schedule of supplemental consolidated cash flow information related to leases</t>
        </is>
      </c>
      <c r="B6" s="4" t="inlineStr">
        <is>
          <t>Supplemental consolidated cash flow information related to leases is as follows: ​ ​ ​ ​ ​ ​ ​ ​ ​ ​ ​ ​ ​ ​ Years ended December 31, ​ ​ 2021 ​ 2020 ​ ​ 2019 ​ ​ ​ (in $ thousands) Supplemental cash flow and other information related to leases: ​ ​ ​ ​ ​ ​ ​ ​ ​ ​ ​ ​ ​ ​ ​ ​ ​ ​ ​ ​ ​ Operating cash payments from operating leases ​ $ 3,630 ​ $ 3,835 ​ ​ $ 3,731 ​ ​ ​ ​ ​ ​ ​ ​ ​ ​ ​ ROU assets obtained in exchange for new operating lease liabilities ​ $ 589 ​ $ 3,549 ​ ​ $ 4,924</t>
        </is>
      </c>
    </row>
    <row r="7">
      <c r="A7" s="4" t="inlineStr">
        <is>
          <t>Schedule of maturities of operating leases</t>
        </is>
      </c>
      <c r="B7" s="4" t="inlineStr">
        <is>
          <t>​ ​ ​ ​ ​ ​ ​ ​ ​ ​ As of December 31, 2021 ​ ​ ​ ​ ​ (in $ thousands) ​ ​ ​ 2022 ​ $ 3,040 ​ ​ ​ 2023 ​ ​ 2,599 ​ ​ ​ 2024 ​ ​ 1,823 ​ ​ ​ 2025 ​ ​ 1,693 ​ ​ ​ 2026 ​ ​ 1,629 ​ ​ ​ Later years ​ ​ 4,352 ​ ​ ​ Less imputed interest ​ ​ (2,480) ​ ​ ​ Total lease liabilities ​ $ 12,65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Results of Operations (unaudited)</t>
        </is>
      </c>
    </row>
    <row r="4">
      <c r="A4" s="4" t="inlineStr">
        <is>
          <t>Schedule of Quarterly Results of Operations</t>
        </is>
      </c>
      <c r="B4" s="4" t="inlineStr">
        <is>
          <t xml:space="preserve">​ ​ ​ ​ ​ ​ ​ ​ ​ ​ ​ ​ ​ ​ First Second Third Fourth ​ ​ Quarter ​ Quarter ​ Quarter ​ Quarter 2021 ​ ​ ​ ​ ​ ​ ​ ​ ​ ​ ​ Total revenues ​ $ 50,775 ​ $ 52,277 ​ $ 52,276 ​ $ 59,153 Product and license cost of goods sold ​ ​ 10,752 ​ ​ 10,565 ​ ​ 9,502 ​ ​ 15,377 Gross profit ​ 34,242 ​ ​ 34,831 ​ ​ 36,395 ​ ​ 37,467 Sales and marketing expense ​ ​ 17,168 ​ ​ 15,021 ​ ​ 14,449 ​ ​ 16,092 Operating costs ​ 43,536 ​ ​ 43,690 ​ ​ 38,411 ​ ​ 43,426 Operating income (loss) ​ (9,294) ​ ​ (8,859) ​ ​ (2,016) ​ ​ (5,959) Provision (benefit) for income taxes ​ ​ (501) ​ ​ (1,143) ​ ​ (762) ​ ​ 6,847 Net income (loss) ​ (9,151) ​ (6,685) ​ (975) ​ (13,773) Net income/(loss) per share: ​ ​ ​ ​ ​ ​ ​ ​ Basic ​ $ (0.23) ​ $ (0.17) ​ $ (0.02) ​ $ (0.35) Diluted ​ $ (0.23) ​ $ (0.17) ​ $ (0.02) ​ $ (0.35) ​ ​ ​ ​ ​ ​ ​ ​ ​ ​ ​ ​ ​ 2020 ​ ​ ​ ​ ​ ​ ​ ​ ​ ​ ​ Total revenues ​ $ 56,370 ​ $ 54,954 ​ $ 51,439 ​ $ 52,928 Product and license cost of goods sold ​ ​ 11,764 ​ ​ 13,689 ​ ​ 11,071 ​ ​ 9,489 Gross profit ​ 39,274 ​ ​ 35,616 ​ ​ 34,954 ​ ​ 38,215 Sales and marketing expense ​ ​ 13,833 ​ ​ 13,581 ​ ​ 13,569 ​ ​ 15,680 Operating costs ​ 38,449 ​ ​ 37,303 ​ ​ 37,309 ​ ​ 40,256 Operating income (loss) ​ 825 ​ ​ (1,687) ​ ​ (2,355) ​ ​ (2,041) Provision (benefit) for income taxes ​ ​ 690 ​ ​ 973 ​ ​ 95 ​ ​ 277 Net income (loss) ​ 4 ​ (2,025) ​ (1,678) ​ (1,756) Net income/(loss) per share: ​ ​ ​ ​ ​ ​ ​ Basic ​ $ (0.00) ​ $ (0.05) ​ $ (0.04) ​ $ (0.04) Diluted ​ $ (0.00) ​ $ (0.05) ​ $ (0.04) ​ $ (0.04) ​ For the first, second, third and fourth quarters of 2020, product and license cost of goods sold increased by $1.0 million, $1.1 million, $1.0 million and $1.0 million, respectively. For the first, second, third and fourth quarters of 2020, gross profit, sales and marketing expense, and total operating costs decreased by $1.0 million, $1.1 million, $1.0 million and $1.0 million,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214481</v>
      </c>
      <c r="C4" s="6" t="n">
        <v>215691</v>
      </c>
      <c r="D4" s="6" t="n">
        <v>253484</v>
      </c>
    </row>
    <row r="5">
      <c r="A5" s="3" t="inlineStr">
        <is>
          <t>Cost of goods sold</t>
        </is>
      </c>
    </row>
    <row r="6">
      <c r="A6" s="4" t="inlineStr">
        <is>
          <t>Costs of sales</t>
        </is>
      </c>
      <c r="B6" s="5" t="n">
        <v>71546</v>
      </c>
      <c r="C6" s="5" t="n">
        <v>67632</v>
      </c>
      <c r="D6" s="5" t="n">
        <v>85646</v>
      </c>
    </row>
    <row r="7">
      <c r="A7" s="4" t="inlineStr">
        <is>
          <t>Gross profit</t>
        </is>
      </c>
      <c r="B7" s="5" t="n">
        <v>142935</v>
      </c>
      <c r="C7" s="5" t="n">
        <v>148059</v>
      </c>
      <c r="D7" s="5" t="n">
        <v>167838</v>
      </c>
    </row>
    <row r="8">
      <c r="A8" s="3" t="inlineStr">
        <is>
          <t>Operating costs</t>
        </is>
      </c>
    </row>
    <row r="9">
      <c r="A9" s="4" t="inlineStr">
        <is>
          <t>Sales and marketing</t>
        </is>
      </c>
      <c r="B9" s="5" t="n">
        <v>62730</v>
      </c>
      <c r="C9" s="5" t="n">
        <v>56663</v>
      </c>
      <c r="D9" s="5" t="n">
        <v>57819</v>
      </c>
    </row>
    <row r="10">
      <c r="A10" s="4" t="inlineStr">
        <is>
          <t>Research and development</t>
        </is>
      </c>
      <c r="B10" s="5" t="n">
        <v>47414</v>
      </c>
      <c r="C10" s="5" t="n">
        <v>41194</v>
      </c>
      <c r="D10" s="5" t="n">
        <v>42463</v>
      </c>
    </row>
    <row r="11">
      <c r="A11" s="4" t="inlineStr">
        <is>
          <t>General and administrative</t>
        </is>
      </c>
      <c r="B11" s="5" t="n">
        <v>53031</v>
      </c>
      <c r="C11" s="5" t="n">
        <v>46338</v>
      </c>
      <c r="D11" s="5" t="n">
        <v>43897</v>
      </c>
    </row>
    <row r="12">
      <c r="A12" s="4" t="inlineStr">
        <is>
          <t>Amortization of intangible assets</t>
        </is>
      </c>
      <c r="B12" s="5" t="n">
        <v>5888</v>
      </c>
      <c r="C12" s="5" t="n">
        <v>9122</v>
      </c>
      <c r="D12" s="5" t="n">
        <v>9470</v>
      </c>
    </row>
    <row r="13">
      <c r="A13" s="4" t="inlineStr">
        <is>
          <t>Total operating costs</t>
        </is>
      </c>
      <c r="B13" s="5" t="n">
        <v>169063</v>
      </c>
      <c r="C13" s="5" t="n">
        <v>153317</v>
      </c>
      <c r="D13" s="5" t="n">
        <v>153649</v>
      </c>
    </row>
    <row r="14">
      <c r="A14" s="4" t="inlineStr">
        <is>
          <t>Operating income (loss)</t>
        </is>
      </c>
      <c r="B14" s="5" t="n">
        <v>-26128</v>
      </c>
      <c r="C14" s="5" t="n">
        <v>-5258</v>
      </c>
      <c r="D14" s="5" t="n">
        <v>14189</v>
      </c>
    </row>
    <row r="15">
      <c r="A15" s="4" t="inlineStr">
        <is>
          <t>Interest income, (expense), net</t>
        </is>
      </c>
      <c r="B15" s="5" t="n">
        <v>-1</v>
      </c>
      <c r="C15" s="5" t="n">
        <v>404</v>
      </c>
      <c r="D15" s="5" t="n">
        <v>747</v>
      </c>
    </row>
    <row r="16">
      <c r="A16" s="4" t="inlineStr">
        <is>
          <t>Other income, net</t>
        </is>
      </c>
      <c r="B16" s="5" t="n">
        <v>-14</v>
      </c>
      <c r="C16" s="5" t="n">
        <v>1434</v>
      </c>
      <c r="D16" s="5" t="n">
        <v>-527</v>
      </c>
    </row>
    <row r="17">
      <c r="A17" s="4" t="inlineStr">
        <is>
          <t>Income (loss) before income taxes</t>
        </is>
      </c>
      <c r="B17" s="5" t="n">
        <v>-26143</v>
      </c>
      <c r="C17" s="5" t="n">
        <v>-3420</v>
      </c>
      <c r="D17" s="5" t="n">
        <v>14409</v>
      </c>
    </row>
    <row r="18">
      <c r="A18" s="4" t="inlineStr">
        <is>
          <t>Provision for income taxes</t>
        </is>
      </c>
      <c r="B18" s="5" t="n">
        <v>4441</v>
      </c>
      <c r="C18" s="5" t="n">
        <v>2035</v>
      </c>
      <c r="D18" s="5" t="n">
        <v>6545</v>
      </c>
    </row>
    <row r="19">
      <c r="A19" s="4" t="inlineStr">
        <is>
          <t>Net income (loss)</t>
        </is>
      </c>
      <c r="B19" s="6" t="n">
        <v>-30584</v>
      </c>
      <c r="C19" s="6" t="n">
        <v>-5455</v>
      </c>
      <c r="D19" s="6" t="n">
        <v>7864</v>
      </c>
    </row>
    <row r="20">
      <c r="A20" s="3" t="inlineStr">
        <is>
          <t>Net income (loss) per share</t>
        </is>
      </c>
    </row>
    <row r="21">
      <c r="A21" s="4" t="inlineStr">
        <is>
          <t>Basic</t>
        </is>
      </c>
      <c r="B21" s="8" t="n">
        <v>-0.77</v>
      </c>
      <c r="C21" s="8" t="n">
        <v>-0.14</v>
      </c>
      <c r="D21" s="8" t="n">
        <v>0.2</v>
      </c>
    </row>
    <row r="22">
      <c r="A22" s="4" t="inlineStr">
        <is>
          <t>Diluted</t>
        </is>
      </c>
      <c r="B22" s="8" t="n">
        <v>-0.77</v>
      </c>
      <c r="C22" s="8" t="n">
        <v>-0.14</v>
      </c>
      <c r="D22" s="8" t="n">
        <v>0.2</v>
      </c>
    </row>
    <row r="23">
      <c r="A23" s="3" t="inlineStr">
        <is>
          <t>Weighted average common shares outstanding</t>
        </is>
      </c>
    </row>
    <row r="24">
      <c r="A24" s="4" t="inlineStr">
        <is>
          <t>Basic</t>
        </is>
      </c>
      <c r="B24" s="5" t="n">
        <v>39614</v>
      </c>
      <c r="C24" s="5" t="n">
        <v>40035</v>
      </c>
      <c r="D24" s="5" t="n">
        <v>40050</v>
      </c>
    </row>
    <row r="25">
      <c r="A25" s="4" t="inlineStr">
        <is>
          <t>Diluted</t>
        </is>
      </c>
      <c r="B25" s="5" t="n">
        <v>39614</v>
      </c>
      <c r="C25" s="5" t="n">
        <v>40035</v>
      </c>
      <c r="D25" s="5" t="n">
        <v>40136</v>
      </c>
    </row>
    <row r="26">
      <c r="A26" s="4" t="inlineStr">
        <is>
          <t>Product and license</t>
        </is>
      </c>
    </row>
    <row r="27">
      <c r="A27" s="3" t="inlineStr">
        <is>
          <t>Revenue</t>
        </is>
      </c>
    </row>
    <row r="28">
      <c r="A28" s="4" t="inlineStr">
        <is>
          <t>Total revenue</t>
        </is>
      </c>
      <c r="B28" s="6" t="n">
        <v>120358</v>
      </c>
      <c r="C28" s="6" t="n">
        <v>132986</v>
      </c>
      <c r="D28" s="6" t="n">
        <v>183313</v>
      </c>
    </row>
    <row r="29">
      <c r="A29" s="3" t="inlineStr">
        <is>
          <t>Cost of goods sold</t>
        </is>
      </c>
    </row>
    <row r="30">
      <c r="A30" s="4" t="inlineStr">
        <is>
          <t>Costs of sales</t>
        </is>
      </c>
      <c r="B30" s="5" t="n">
        <v>46196</v>
      </c>
      <c r="C30" s="5" t="n">
        <v>46013</v>
      </c>
      <c r="D30" s="5" t="n">
        <v>67077</v>
      </c>
    </row>
    <row r="31">
      <c r="A31" s="4" t="inlineStr">
        <is>
          <t>Services and other</t>
        </is>
      </c>
    </row>
    <row r="32">
      <c r="A32" s="3" t="inlineStr">
        <is>
          <t>Revenue</t>
        </is>
      </c>
    </row>
    <row r="33">
      <c r="A33" s="4" t="inlineStr">
        <is>
          <t>Total revenue</t>
        </is>
      </c>
      <c r="B33" s="5" t="n">
        <v>94123</v>
      </c>
      <c r="C33" s="5" t="n">
        <v>82705</v>
      </c>
      <c r="D33" s="5" t="n">
        <v>70171</v>
      </c>
    </row>
    <row r="34">
      <c r="A34" s="3" t="inlineStr">
        <is>
          <t>Cost of goods sold</t>
        </is>
      </c>
    </row>
    <row r="35">
      <c r="A35" s="4" t="inlineStr">
        <is>
          <t>Costs of sales</t>
        </is>
      </c>
      <c r="B35" s="6" t="n">
        <v>25350</v>
      </c>
      <c r="C35" s="6" t="n">
        <v>21619</v>
      </c>
      <c r="D35" s="6" t="n">
        <v>185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Income from Continuing Operations Before Income Taxes</t>
        </is>
      </c>
      <c r="B4" s="4" t="inlineStr">
        <is>
          <t>​ ​ ​ ​ ​ ​ ​ ​ ​ ​ ​ ​ ​ For the year ended December 31, ​ 2021 2020 2019 ​ ​ ​ ​ ​ ​ ​ ​ ​ ​ U.S. ​ $ (15,056) ​ $ 1,046 ​ $ 3,223 Non-U.S. ​ (11,087) ​ (4,466) ​ 11,186 Total ​ $ (26,143) ​ $ (3,420) ​ $ 14,409</t>
        </is>
      </c>
    </row>
    <row r="5">
      <c r="A5" s="4" t="inlineStr">
        <is>
          <t>Provision for Income Taxes</t>
        </is>
      </c>
      <c r="B5" s="4" t="inlineStr">
        <is>
          <t>​ ​ ​ ​ ​ ​ ​ ​ ​ ​ ​ ​ ​ For the year ended December 31, ​ 2021 2020 2019 Current: ​ ​ ​ Federal ​ $ (11) ​ $ 1,715 ​ $ 433 State ​ (23) ​ 49 ​ 107 Foreign ​ 2,478 ​ 1,758 ​ 7,629 Total current ​ 2,444 ​ 3,522 ​ 8,169 ​ ​ ​ ​ ​ ​ ​ ​ ​ ​ Deferred: ​ ​ ​ Federal ​ 3,774 ​ 1,385 ​ (970) State ​ (3) ​ (24) ​ 24 Foreign ​ (1,774) ​ (2,848) ​ (678) Total deferred ​ 1,997 ​ (1,487) ​ (1,624) Total ​ $ 4,441 ​ $ 2,035 ​ $ 6,545</t>
        </is>
      </c>
    </row>
    <row r="6">
      <c r="A6" s="4" t="inlineStr">
        <is>
          <t>Differences Between Income Tax Provisions and Provisions for Income Taxes</t>
        </is>
      </c>
      <c r="B6" s="4" t="inlineStr">
        <is>
          <t>​ ​ ​ ​ ​ ​ ​ ​ ​ ​ ​ ​ ​ For the year ended December 31, ​ 2021 2020 2019 ​ ​ ​ ​ ​ ​ ​ ​ ​ ​ Expected tax at statutory rate ​ $ (5,490) ​ $ (718) ​ $ 3,026 Foreign taxes at other rates ​ 307 ​ (309) ​ (914) Valuation allowance changes ​ 15,019 ​ 2,617 ​ 2,042 Global intangible low-taxed income inclusion ​ ​ — ​ ​ 339 ​ ​ (27) State income taxes, net of federal benefit ​ (811) ​ 32 ​ 108 Uncertain tax positions ​ ​ 12 ​ ​ 235 ​ ​ 1,845 Research credits ​ ​ (3,466) ​ ​ (1,029) ​ ​ — Disallowed expenses and other ​ (1,130) ​ 868 ​ 465 Total ​ $ 4,441 ​ $ 2,035 ​ $ 6,545</t>
        </is>
      </c>
    </row>
    <row r="7">
      <c r="A7" s="4" t="inlineStr">
        <is>
          <t>Deferred Income Tax Balances</t>
        </is>
      </c>
      <c r="B7" s="4" t="inlineStr">
        <is>
          <t>​ ​ ​ ​ ​ ​ ​ ​ ​ ​ As of December 31, ​ 2021 2020 Deferred tax assets: ​ ​ Stock and long-term compensation plans ​ $ 1,337 ​ $ 2,450 Foreign NOL &amp; other carryforwards ​ 38,153 ​ 29,267 US and state NOL carryforwards ​ 5,539 ​ 718 Deferred revenue ​ 2,068 ​ 671 Pension liability ​ 1,547 ​ 2,074 Amortization and depreciation ​ ​ 257 ​ ​ 167 Lease liability ​ 3,171 ​ 3,837 Accrued expenses and other ​ 1,157 ​ 1,264 Total gross deferred tax assets ​ 53,229 ​ 40,448 Less: Valuation allowance ​ (34,979) ​ (19,992) Net deferred income tax assets ​ $ 18,250 ​ $ 20,456 ​ ​ ​ ​ ​ ​ ​ Deferred tax liabilities: ​ ​ Accruals ​ $ 231 ​ $ 286 Tax on unremitted foreign earnings ​ 1,357 ​ 1,809 Right of use asset ​ ​ 2,872 ​ ​ 3,251 Intangible assets ​ 5,225 ​ 6,135 Tax on credits ​ ​ 3,439 ​ ​ 2,241 Contract acquisition costs ​ ​ 2,626 ​ ​ 1,616 Deferred tax liabilities ​ $ 15,750 ​ $ 15,338 ​ ​ ​ ​ ​ ​ ​ Net deferred tax assets (liabilities) ​ $ 2,500 ​ $ 5,118 ​ ​ ​ ​ ​ ​ ​</t>
        </is>
      </c>
    </row>
    <row r="8">
      <c r="A8" s="4" t="inlineStr">
        <is>
          <t>Summary of Net Operating Loss Carryforwards</t>
        </is>
      </c>
      <c r="B8" s="4" t="inlineStr">
        <is>
          <t xml:space="preserve">​ ​ ​ ​ ​ ​ ​ ​ Carryforward Expiration NOL Carryforward ​ Canada ​ $ 40,759 2027-2039 United States ​ ​ 19,113 ​ None United Kingdom ​ ​ 9,730 ​ None Switzerland ​ ​ 10,688 ​ 2028 Other foreign ​ 6,501 None Canada province ​ ​ 40,730 ​ 2027-2039 U.S. states ​ 21,091 2021-2041 ​ ​ 148,612 ​ Other Carryforwards ​ ​ United States credit ​ ​ 390 ​ 2031 Canada ​ 36,141 None Canada province ​ ​ 50,272 ​ None Capital loss ​ ​ 407 ​ None Canada credits ​ 7,227 2023-2041 Canada province credits ​ ​ 3,052 ​ 2036-2041 ​ ​ 97,489 ​ ​ ​ ​ ​ ​ ​ ​ $ 246,101 </t>
        </is>
      </c>
    </row>
    <row r="9">
      <c r="A9" s="4" t="inlineStr">
        <is>
          <t>Schedule of Reserves for Uncertain Tax Position</t>
        </is>
      </c>
      <c r="B9" s="4" t="inlineStr">
        <is>
          <t>​ ​ ​ ​ ​ ​ ​ ​ ​ ​ ​ ​ ​ As of year ended December 31, ​ 2021 2020 2019 Reserve at beginning of year ​ $ 500 ​ $ 2,923 ​ $ 427 Increases related to prior year tax positions ​ 12 ​ 277 ​ 2,500 Decreases related to prior year tax positions ​ ​ — ​ ​ (37) ​ ​ — Lapse of statute of limitations ​ — ​ — ​ (4) Settlement ​ ​ — ​ ​ (2,663) ​ ​ — Total ​ $ 512 ​ $ 500 ​ $ 2,923</t>
        </is>
      </c>
    </row>
    <row r="10">
      <c r="A10" s="4" t="inlineStr">
        <is>
          <t>Summary of Income Tax Examinations</t>
        </is>
      </c>
      <c r="B10" s="4" t="inlineStr">
        <is>
          <t>​ ​ ​ ​ Australia 2013 Austria 2015 Belgium 2017 Canada 2017 Netherlands 2016 Singapore 2016 Switzerland 2019 United Kingdom ​ 2019 United States 20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tock Compensation Plans (Tables)</t>
        </is>
      </c>
      <c r="B1" s="2" t="inlineStr">
        <is>
          <t>12 Months Ended</t>
        </is>
      </c>
    </row>
    <row r="2">
      <c r="B2" s="2" t="inlineStr">
        <is>
          <t>Dec. 31, 2021</t>
        </is>
      </c>
    </row>
    <row r="3">
      <c r="A3" s="3" t="inlineStr">
        <is>
          <t>Long-Term Compensation Plan and Stock Based Compensation</t>
        </is>
      </c>
    </row>
    <row r="4">
      <c r="A4" s="4" t="inlineStr">
        <is>
          <t>Summary of compensation expense</t>
        </is>
      </c>
      <c r="B4" s="4" t="inlineStr">
        <is>
          <t>​ ​ ​ ​ ​ ​ ​ ​ ​ ​ ​ ​ For the year ended December 31, ​ ​ 2021 2020 2019 in thousands ​ ​ ​ ​ ​ ​ ​ ​ ​ Stock-based compensation ​ $ 4,354 ​ $ 4,740 ​ $ 3,368 Other long-term incentive plan compensation ​ 848 ​ 1,262 ​ 1,955 Total compensation ​ $ 5,202 ​ $ 6,002 ​ $ 5,323</t>
        </is>
      </c>
    </row>
    <row r="5">
      <c r="A5" s="4" t="inlineStr">
        <is>
          <t>Restricted Stock, subject to time-based criteria</t>
        </is>
      </c>
    </row>
    <row r="6">
      <c r="A6" s="3" t="inlineStr">
        <is>
          <t>Long-Term Compensation Plan and Stock Based Compensation</t>
        </is>
      </c>
    </row>
    <row r="7">
      <c r="A7" s="4" t="inlineStr">
        <is>
          <t>Summary of restricted stock activity</t>
        </is>
      </c>
      <c r="B7" s="4" t="inlineStr">
        <is>
          <t>​ ​ ​ ​ ​ ​ ​ ​ ​ ​ ​ Weighted- ​ Weighted- ​ ​ ​ ​ average ​ ​ average ​ ​ ​ ​ remaining ​ ​ grant date (in thousands) ​ Shares ​ term (years) ​ ​ fair value Outstanding at January 1, 2021 56 0.89 ​ $ 14.60 Shares vested (40) ​ ​ 14.91 Shares forfeited (9) ​ 14.91 Outstanding at December 31, 2021 7 0.42 ​ $ 16.23</t>
        </is>
      </c>
    </row>
    <row r="8">
      <c r="A8" s="4" t="inlineStr">
        <is>
          <t>Time-Based Restricted Stock Units settled in stock</t>
        </is>
      </c>
    </row>
    <row r="9">
      <c r="A9" s="3" t="inlineStr">
        <is>
          <t>Long-Term Compensation Plan and Stock Based Compensation</t>
        </is>
      </c>
    </row>
    <row r="10">
      <c r="A10" s="4" t="inlineStr">
        <is>
          <t>Summary of restricted stock activity</t>
        </is>
      </c>
      <c r="B10" s="4" t="inlineStr">
        <is>
          <t>​ ​ ​ ​ ​ ​ ​ ​ ​ ​ ​ Weighted- ​ Weighted- ​ ​ ​ ​ average ​ ​ average ​ ​ ​ ​ remaining ​ ​ grant date (in thousands) ​ Shares ​ term (years) ​ ​ fair value Unearned, January 1, 2021 379 2.55 ​ $ 16.87 Shares vested (196) ​ 18.50 Shares awarded 573 ​ 21.21 Shares forfeited (197) ​ 20.51 Unearned, December 31, 2021 559 3.08 ​ $ 19.30 ​ ​ ​ ​ ​ ​ ​ ​</t>
        </is>
      </c>
    </row>
    <row r="11">
      <c r="A11" s="4" t="inlineStr">
        <is>
          <t>Restricted Stock, subject to performance criteria</t>
        </is>
      </c>
    </row>
    <row r="12">
      <c r="A12" s="3" t="inlineStr">
        <is>
          <t>Long-Term Compensation Plan and Stock Based Compensation</t>
        </is>
      </c>
    </row>
    <row r="13">
      <c r="A13" s="4" t="inlineStr">
        <is>
          <t>Summary of restricted stock activity</t>
        </is>
      </c>
      <c r="B13" s="4" t="inlineStr">
        <is>
          <t>​ ​ ​ ​ ​ ​ ​ ​ ​ ​ ​ ​ ​ Weighted- ​ ​ Weighted- ​ ​ Total ​ average ​ ​ average ​ ​ Unvested ​ remaining ​ ​ grant date (in thousands) Shares term (years) ​ fair value Unearned, January 1, 2021 459 ​ 0.83 ​ $ 15.29 Shares vested (93) ​ ​ ​ 15.16 Shares awarded 144 ​ ​ ​ 24.92 Shares forfeited (389) ​ ​ ​ 17.09 Unearned, December 31, 2021 121 ​ 3.29 ​ $ 17.30</t>
        </is>
      </c>
    </row>
    <row r="14">
      <c r="A14" s="4" t="inlineStr">
        <is>
          <t>Represents information relating to market based restricted stock units.</t>
        </is>
      </c>
    </row>
    <row r="15">
      <c r="A15" s="3" t="inlineStr">
        <is>
          <t>Long-Term Compensation Plan and Stock Based Compensation</t>
        </is>
      </c>
    </row>
    <row r="16">
      <c r="A16" s="4" t="inlineStr">
        <is>
          <t>Summary of restricted stock activity</t>
        </is>
      </c>
      <c r="B16" s="4" t="inlineStr">
        <is>
          <t>​ ​ ​ ​ ​ ​ ​ ​ ​ ​ ​ Weighted- ​ Weighted- ​ ​ ​ ​ average ​ ​ average ​ ​ ​ ​ remaining ​ ​ grant date (in thousands) ​ Shares ​ term (years) ​ ​ fair value Unearned, January 1, 2021 52 2.00 ​ $ 28.44 Shares awarded 291 ​ ​ 20.09 Shares forfeited (60) ​ ​ 32.17 Unearned, December 31, 2021 283 3.43 ​ $ 19.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Common Share</t>
        </is>
      </c>
    </row>
    <row r="4">
      <c r="A4" s="4" t="inlineStr">
        <is>
          <t>Details of Earnings Per Share Calculations</t>
        </is>
      </c>
      <c r="B4" s="4" t="inlineStr">
        <is>
          <t>​ ​ ​ ​ ​ ​ ​ ​ ​ ​ ​ ​ For the year ended December 31, in thousands, except per share data ​ 2021 2020 2019 Net loss ​ $ (30,584) ​ $ (5,455) ​ $ 7,864 Weighted average common shares outstanding: ​ ​ ​ Basic ​ 39,614 ​ 40,035 ​ 40,050 Incremental shares with dilutive effect: ​ ​ ​ ​ Restricted stock awards ​ — ​ — ​ 86 Diluted ​ 39,614 ​ 40,035 ​ 40,136 ​ ​ ​ ​ ​ ​ ​ ​ ​ ​ Net loss per share: ​ ​ ​ Basic ​ $ (0.77) ​ $ (0.14) ​ $ 0.20 Diluted ​ $ (0.77) ​ $ (0.14) ​ $ 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Employee Benefit Plan (Tables) - Non-U.S. Plan</t>
        </is>
      </c>
      <c r="B1" s="2" t="inlineStr">
        <is>
          <t>12 Months Ended</t>
        </is>
      </c>
    </row>
    <row r="2">
      <c r="B2" s="2" t="inlineStr">
        <is>
          <t>Dec. 31, 2021</t>
        </is>
      </c>
    </row>
    <row r="3">
      <c r="A3" s="3" t="inlineStr">
        <is>
          <t>Employee Benefit Plan</t>
        </is>
      </c>
    </row>
    <row r="4">
      <c r="A4" s="4" t="inlineStr">
        <is>
          <t>Schedule of net periodic pension cost</t>
        </is>
      </c>
      <c r="B4" s="4" t="inlineStr">
        <is>
          <t>​ ​ ​ ​ ​ ​ ​ ​ ​ ​ ​ ​ ​ Year ended December 31, ​ 2021 2020 2019 ​ ​ ​ ​ ​ ​ ​ ​ ​ ​ Service cost (gross) ​ $ 1,587 ​ $ 1,549 ​ $ 1,164 Interest cost ​ ​ 53 ​ ​ 106 ​ ​ 234 Expected return on plan assets ​ ​ (302) ​ ​ (271) ​ ​ (242) Amortization of unrecognized actuarial gain ​ ​ (12) ​ ​ (40) ​ ​ (22) Net periodic pension cost ​ $ 1,326 ​ $ 1,344 ​ $ 1,134</t>
        </is>
      </c>
    </row>
    <row r="5">
      <c r="A5" s="4" t="inlineStr">
        <is>
          <t>Summary of net unfunded status of pension plans</t>
        </is>
      </c>
      <c r="B5" s="4" t="inlineStr">
        <is>
          <t>​ ​ ​ ​ ​ ​ ​ ​ ​ ​ As of December 31, ​ 2021 2020 Fair value of plan assets ​ $ 17,394 ​ $ 17,290 Projected benefit obligation ​ ​ (24,855) ​ ​ (27,431) Net unfunded benefit obligation ​ $ (7,461) ​ $ (10,141)</t>
        </is>
      </c>
    </row>
    <row r="6">
      <c r="A6" s="4" t="inlineStr">
        <is>
          <t>Schedule of change in the fair value of plan assets</t>
        </is>
      </c>
      <c r="B6" s="4" t="inlineStr">
        <is>
          <t>​ ​ ​ ​ ​ ​ ​ ​ ​ ​ Year ended December 31, ​ 2021 2020 ​ ​ ​ ​ ​ ​ ​ Fair value of plan assets at January 1 ​ $ 17,290 ​ $ 14,159 Employee contributions ​ ​ 499 ​ ​ 512 Actual return on plan assets ​ ​ 46 ​ ​ 441 Benefits (paid), net of transfers ​ ​ (492) ​ ​ (251) Employer contributions ​ ​ 1,049 ​ ​ 1,088 Foreign exchange adjustment ​ ​ (998) ​ ​ 1,341 Fair value of plan assets at December 31 ​ $ 17,394 ​ $ 17,290</t>
        </is>
      </c>
    </row>
    <row r="7">
      <c r="A7" s="4" t="inlineStr">
        <is>
          <t>Schedule of change in benefit obligations</t>
        </is>
      </c>
      <c r="B7" s="4" t="inlineStr">
        <is>
          <t>​ ​ ​ ​ ​ ​ ​ ​ ​ ​ Year ended December 31, ​ 2021 2020 ​ ​ ​ ​ ​ ​ ​ Benefit obligations at January 1 ​ $ 27,431 ​ $ 21,759 Gross service cost ​ ​ 1,587 ​ ​ 1,549 Interest cost ​ ​ 53 ​ ​ 106 Employee contributions ​ ​ 499 ​ ​ 512 Actuarial (gains)/losses ​ ​ (2,185) ​ ​ 1,694 Plan amendment ​ ​ (432) ​ ​ — Benefits (paid), net of transfers ​ ​ (492) ​ ​ (251) Foreign exchange adjustment ​ ​ (1,606) ​ ​ 2,062 Benefit obligations at December 31 ​ $ 24,855 ​ $ 27,431</t>
        </is>
      </c>
    </row>
    <row r="8">
      <c r="A8" s="4" t="inlineStr">
        <is>
          <t>Summary of weighted average assumptions</t>
        </is>
      </c>
      <c r="B8" s="4" t="inlineStr">
        <is>
          <t>​ ​ ​ ​ ​ ​ ​ ​ ​ ​ ​ ​ As of December 31, ​ 2021 2020 ​ ​ (%) Discount rates ​ 0.20 - 0.90 ​ 0.05 - 0.60 Inflation ​ 0.90 - 1.90 ​ 0.90 - 1.80 Expected return on plan assets ​ 1.25 - 2.00 ​ 1.25 - 2.00 Rate of salary increases ​ 1.90 - 2.80 ​ 1.90 - 2.80</t>
        </is>
      </c>
    </row>
    <row r="9">
      <c r="A9" s="4" t="inlineStr">
        <is>
          <t>Schedule of projected future pension benefits</t>
        </is>
      </c>
      <c r="B9" s="4" t="inlineStr">
        <is>
          <t>​ ​ ​ ​ ​ 2022 $ 872 2023 ​ 719 2024 ​ 628 2025 ​ 769 2026 ​ 1,393 Beyond ​ 4,5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 Customer and Supplier Information (Tables)</t>
        </is>
      </c>
      <c r="B1" s="2" t="inlineStr">
        <is>
          <t>12 Months Ended</t>
        </is>
      </c>
    </row>
    <row r="2">
      <c r="B2" s="2" t="inlineStr">
        <is>
          <t>Dec. 31, 2021</t>
        </is>
      </c>
    </row>
    <row r="3">
      <c r="A3" s="3" t="inlineStr">
        <is>
          <t>Geographic, Customer and Supplier Information</t>
        </is>
      </c>
    </row>
    <row r="4">
      <c r="A4" s="4" t="inlineStr">
        <is>
          <t>Information regarding geographic areas</t>
        </is>
      </c>
      <c r="B4" s="4" t="inlineStr">
        <is>
          <t>​ ​ ​ ​ ​ ​ ​ ​ ​ ​ ​ ​ ​ ​ ​ Europe, ​ ​ ​ ​ ​ ​ ​ ​ Middle East, ​ ​ ​ ​ ​ ​ ​ ​ ​ ​ ​ Africa (EMEA) ​ Americas ​ Asia Pacific ​ Total 2021 ​ ​ ​ ​ Revenue ​ $ 104,878 ​ $ 68,646 ​ $ 40,957 ​ $ 214,481 Gross profit ​ 69,893 ​ 45,747 ​ 27,295 ​ 142,935 Long-lived assets ​ 5,978 ​ 13,634 ​ 342 ​ 19,954 ​ ​ ​ ​ ​ ​ ​ ​ ​ ​ ​ ​ ​ 2020 ​ ​ ​ ​ Revenue ​ $ 117,086 ​ $ 53,171 ​ $ 45,434 ​ $ 215,691 Gross profit ​ 78,456 ​ 37,532 ​ 32,071 ​ 148,059 Long-lived assets ​ 7,482 ​ 14,968 ​ 741 ​ 23,191 ​ ​ ​ ​ ​ ​ ​ ​ ​ ​ ​ ​ ​ 2019 ​ ​ ​ ​ ​ ​ ​ Revenue ​ $ 145,942 ​ $ 61,577 ​ $ 45,965 ​ $ 253,484 Gross profit ​ 95,069 ​ 41,667 ​ 31,102 ​ 167,838 Long-lived assets ​ 8,085 ​ 13,240 ​ 709 ​ 22,0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Significant Accounting Policies - Cash and Cash Equivalents (Details) - USD ($) $ in Thousands</t>
        </is>
      </c>
      <c r="B1" s="2" t="inlineStr">
        <is>
          <t>12 Months Ended</t>
        </is>
      </c>
    </row>
    <row r="2">
      <c r="B2" s="2" t="inlineStr">
        <is>
          <t>Dec. 31, 2021</t>
        </is>
      </c>
      <c r="C2" s="2" t="inlineStr">
        <is>
          <t>Dec. 31, 2020</t>
        </is>
      </c>
      <c r="D2" s="2" t="inlineStr">
        <is>
          <t>Dec. 31, 2019</t>
        </is>
      </c>
    </row>
    <row r="3">
      <c r="A3" s="4" t="inlineStr">
        <is>
          <t>Restricted Cash</t>
        </is>
      </c>
      <c r="B3" s="6" t="n">
        <v>800</v>
      </c>
      <c r="C3" s="6" t="n">
        <v>900</v>
      </c>
      <c r="D3" s="6" t="n">
        <v>800</v>
      </c>
    </row>
    <row r="4">
      <c r="A4" s="4" t="inlineStr">
        <is>
          <t>Amount of unrealized gain loss on investments</t>
        </is>
      </c>
      <c r="B4" s="5" t="n">
        <v>0</v>
      </c>
      <c r="C4" s="5" t="n">
        <v>0</v>
      </c>
    </row>
    <row r="5">
      <c r="A5" s="4" t="inlineStr">
        <is>
          <t>Letter of Credit</t>
        </is>
      </c>
    </row>
    <row r="6">
      <c r="A6" s="4" t="inlineStr">
        <is>
          <t>Restricted Cash</t>
        </is>
      </c>
      <c r="B6" s="6" t="n">
        <v>800</v>
      </c>
      <c r="C6" s="6" t="n">
        <v>800</v>
      </c>
    </row>
    <row r="7">
      <c r="A7" s="4" t="inlineStr">
        <is>
          <t>Restricted Cash, Asset, Statement of Financial Position [Extensible List]</t>
        </is>
      </c>
      <c r="B7" s="4" t="inlineStr">
        <is>
          <t>Other Assets, Noncurrent</t>
        </is>
      </c>
      <c r="C7" s="4" t="inlineStr">
        <is>
          <t>Other Assets, Noncurrent</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Leasehold Improvements</t>
        </is>
      </c>
    </row>
    <row r="4">
      <c r="A4" s="3" t="inlineStr">
        <is>
          <t>Property and Equipment</t>
        </is>
      </c>
    </row>
    <row r="5">
      <c r="A5" s="4" t="inlineStr">
        <is>
          <t>Useful life (in years)</t>
        </is>
      </c>
      <c r="B5" s="4" t="inlineStr">
        <is>
          <t>10 years</t>
        </is>
      </c>
    </row>
    <row r="6">
      <c r="A6" s="4" t="inlineStr">
        <is>
          <t>Minimum [Member]</t>
        </is>
      </c>
    </row>
    <row r="7">
      <c r="A7" s="3" t="inlineStr">
        <is>
          <t>Property and Equipment</t>
        </is>
      </c>
    </row>
    <row r="8">
      <c r="A8" s="4" t="inlineStr">
        <is>
          <t>Useful life (in years)</t>
        </is>
      </c>
      <c r="B8" s="4" t="inlineStr">
        <is>
          <t>3 years</t>
        </is>
      </c>
    </row>
    <row r="9">
      <c r="A9" s="4" t="inlineStr">
        <is>
          <t>Maximum [Member]</t>
        </is>
      </c>
    </row>
    <row r="10">
      <c r="A10" s="3" t="inlineStr">
        <is>
          <t>Property and Equipment</t>
        </is>
      </c>
    </row>
    <row r="11">
      <c r="A11" s="4" t="inlineStr">
        <is>
          <t>Useful life (in years)</t>
        </is>
      </c>
      <c r="B11"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eases (Details) - USD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Lease, Practical Expedients, Package [true false]</t>
        </is>
      </c>
      <c r="B4" s="4" t="inlineStr">
        <is>
          <t>true</t>
        </is>
      </c>
    </row>
    <row r="5">
      <c r="A5" s="4" t="inlineStr">
        <is>
          <t>Operating lease right-of-use assets</t>
        </is>
      </c>
      <c r="B5" s="6" t="n">
        <v>9197</v>
      </c>
      <c r="C5" s="6" t="n">
        <v>11356</v>
      </c>
    </row>
    <row r="6">
      <c r="A6" s="4" t="inlineStr">
        <is>
          <t>Operating lease liabilities</t>
        </is>
      </c>
      <c r="B6" s="5" t="n">
        <v>12656</v>
      </c>
      <c r="C6" s="5" t="n">
        <v>15254</v>
      </c>
    </row>
    <row r="7">
      <c r="A7" s="4" t="inlineStr">
        <is>
          <t>Retained earnings</t>
        </is>
      </c>
      <c r="B7" s="6" t="n">
        <v>143173</v>
      </c>
      <c r="C7" s="6" t="n">
        <v>1737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8" customWidth="1" min="2" max="2"/>
    <col width="28" customWidth="1" min="3" max="3"/>
    <col width="28" customWidth="1" min="4" max="4"/>
  </cols>
  <sheetData>
    <row r="1">
      <c r="A1" s="1" t="inlineStr">
        <is>
          <t>Summary of Significant Accounting Policies - Goodwill (Details) $ in Thousands</t>
        </is>
      </c>
      <c r="B1" s="2" t="inlineStr">
        <is>
          <t>12 Months Ended</t>
        </is>
      </c>
    </row>
    <row r="2">
      <c r="B2" s="2" t="inlineStr">
        <is>
          <t>Dec. 31, 2021USD ($)segment</t>
        </is>
      </c>
      <c r="C2" s="2" t="inlineStr">
        <is>
          <t>Dec. 31, 2020USD ($)segment</t>
        </is>
      </c>
      <c r="D2" s="2" t="inlineStr">
        <is>
          <t>Dec. 31, 2019USD ($)segment</t>
        </is>
      </c>
    </row>
    <row r="3">
      <c r="A3" s="3" t="inlineStr">
        <is>
          <t>Summary of Significant Accounting Policies</t>
        </is>
      </c>
    </row>
    <row r="4">
      <c r="A4" s="4" t="inlineStr">
        <is>
          <t>Number of Reporting Units | segment</t>
        </is>
      </c>
      <c r="B4" s="5" t="n">
        <v>1</v>
      </c>
      <c r="C4" s="5" t="n">
        <v>1</v>
      </c>
      <c r="D4" s="5" t="n">
        <v>1</v>
      </c>
    </row>
    <row r="5">
      <c r="A5" s="4" t="inlineStr">
        <is>
          <t>Goodwill, Impairment Loss | $</t>
        </is>
      </c>
      <c r="B5" s="6" t="n">
        <v>0</v>
      </c>
      <c r="C5" s="6" t="n">
        <v>0</v>
      </c>
      <c r="D5"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ong-Lived and Intangible Assets (Details)</t>
        </is>
      </c>
      <c r="B1" s="2" t="inlineStr">
        <is>
          <t>12 Months Ended</t>
        </is>
      </c>
    </row>
    <row r="2">
      <c r="B2" s="2" t="inlineStr">
        <is>
          <t>Dec. 31, 2021</t>
        </is>
      </c>
    </row>
    <row r="3">
      <c r="A3" s="4" t="inlineStr">
        <is>
          <t>Patents [Member]</t>
        </is>
      </c>
    </row>
    <row r="4">
      <c r="A4" s="3" t="inlineStr">
        <is>
          <t>Impairment of Long-Lived and Intangible Assets</t>
        </is>
      </c>
    </row>
    <row r="5">
      <c r="A5" s="4" t="inlineStr">
        <is>
          <t>Estimated useful lives of assets</t>
        </is>
      </c>
      <c r="B5" s="4" t="inlineStr">
        <is>
          <t>20 years</t>
        </is>
      </c>
    </row>
    <row r="6">
      <c r="A6" s="4" t="inlineStr">
        <is>
          <t>Minimum [Member] | Proprietary Technology [Member]</t>
        </is>
      </c>
    </row>
    <row r="7">
      <c r="A7" s="3" t="inlineStr">
        <is>
          <t>Impairment of Long-Lived and Intangible Assets</t>
        </is>
      </c>
    </row>
    <row r="8">
      <c r="A8" s="4" t="inlineStr">
        <is>
          <t>Estimated useful lives of assets</t>
        </is>
      </c>
      <c r="B8" s="4" t="inlineStr">
        <is>
          <t>3 years</t>
        </is>
      </c>
    </row>
    <row r="9">
      <c r="A9" s="4" t="inlineStr">
        <is>
          <t>Minimum [Member] | Customer Relationships [Member]</t>
        </is>
      </c>
    </row>
    <row r="10">
      <c r="A10" s="3" t="inlineStr">
        <is>
          <t>Impairment of Long-Lived and Intangible Assets</t>
        </is>
      </c>
    </row>
    <row r="11">
      <c r="A11" s="4" t="inlineStr">
        <is>
          <t>Estimated useful lives of assets</t>
        </is>
      </c>
      <c r="B11" s="4" t="inlineStr">
        <is>
          <t>5 years</t>
        </is>
      </c>
    </row>
    <row r="12">
      <c r="A12" s="4" t="inlineStr">
        <is>
          <t>Maximum [Member] | Proprietary Technology [Member]</t>
        </is>
      </c>
    </row>
    <row r="13">
      <c r="A13" s="3" t="inlineStr">
        <is>
          <t>Impairment of Long-Lived and Intangible Assets</t>
        </is>
      </c>
    </row>
    <row r="14">
      <c r="A14" s="4" t="inlineStr">
        <is>
          <t>Estimated useful lives of assets</t>
        </is>
      </c>
      <c r="B14" s="4" t="inlineStr">
        <is>
          <t>7 years</t>
        </is>
      </c>
    </row>
    <row r="15">
      <c r="A15" s="4" t="inlineStr">
        <is>
          <t>Maximum [Member] | Customer Relationships [Member]</t>
        </is>
      </c>
    </row>
    <row r="16">
      <c r="A16" s="3" t="inlineStr">
        <is>
          <t>Impairment of Long-Lived and Intangible Assets</t>
        </is>
      </c>
    </row>
    <row r="17">
      <c r="A17" s="4" t="inlineStr">
        <is>
          <t>Estimated useful lives of assets</t>
        </is>
      </c>
      <c r="B17" s="4" t="inlineStr">
        <is>
          <t>1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DENSED CONSOLIDATED STATEMENTS OF COMPREHENSIVE LOSS</t>
        </is>
      </c>
    </row>
    <row r="4">
      <c r="A4" s="4" t="inlineStr">
        <is>
          <t>Net income (loss)</t>
        </is>
      </c>
      <c r="B4" s="6" t="n">
        <v>-30584</v>
      </c>
      <c r="C4" s="6" t="n">
        <v>-5455</v>
      </c>
      <c r="D4" s="6" t="n">
        <v>7864</v>
      </c>
    </row>
    <row r="5">
      <c r="A5" s="3" t="inlineStr">
        <is>
          <t>Other comprehensive loss</t>
        </is>
      </c>
    </row>
    <row r="6">
      <c r="A6" s="4" t="inlineStr">
        <is>
          <t>Cumulative translation adjustment, net of tax</t>
        </is>
      </c>
      <c r="B6" s="5" t="n">
        <v>-2997</v>
      </c>
      <c r="C6" s="5" t="n">
        <v>4534</v>
      </c>
      <c r="D6" s="5" t="n">
        <v>1543</v>
      </c>
    </row>
    <row r="7">
      <c r="A7" s="4" t="inlineStr">
        <is>
          <t>Pension adjustment, net of tax</t>
        </is>
      </c>
      <c r="B7" s="5" t="n">
        <v>2056</v>
      </c>
      <c r="C7" s="5" t="n">
        <v>-1459</v>
      </c>
      <c r="D7" s="5" t="n">
        <v>-1551</v>
      </c>
    </row>
    <row r="8">
      <c r="A8" s="4" t="inlineStr">
        <is>
          <t>Unrealized gains on available-for-sale securities</t>
        </is>
      </c>
      <c r="B8" s="5" t="n">
        <v>-21</v>
      </c>
    </row>
    <row r="9">
      <c r="A9" s="4" t="inlineStr">
        <is>
          <t>Comprehensive income (loss)</t>
        </is>
      </c>
      <c r="B9" s="6" t="n">
        <v>-31546</v>
      </c>
      <c r="C9" s="6" t="n">
        <v>-2380</v>
      </c>
      <c r="D9" s="6" t="n">
        <v>78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Method Investments (Details) - USD ($) $ in Thousands</t>
        </is>
      </c>
      <c r="B1" s="2" t="inlineStr">
        <is>
          <t>12 Months Ended</t>
        </is>
      </c>
    </row>
    <row r="2">
      <c r="B2" s="2" t="inlineStr">
        <is>
          <t>Dec. 31, 2021</t>
        </is>
      </c>
      <c r="C2" s="2" t="inlineStr">
        <is>
          <t>Dec. 31, 2020</t>
        </is>
      </c>
      <c r="D2" s="2" t="inlineStr">
        <is>
          <t>Dec. 31, 2019</t>
        </is>
      </c>
    </row>
    <row r="3">
      <c r="A3" s="3" t="inlineStr">
        <is>
          <t>Equity Method Investments</t>
        </is>
      </c>
    </row>
    <row r="4">
      <c r="A4" s="4" t="inlineStr">
        <is>
          <t>Costs of sales</t>
        </is>
      </c>
      <c r="B4" s="6" t="n">
        <v>71546</v>
      </c>
      <c r="C4" s="6" t="n">
        <v>67632</v>
      </c>
      <c r="D4" s="6" t="n">
        <v>85646</v>
      </c>
    </row>
    <row r="5">
      <c r="A5" s="4" t="inlineStr">
        <is>
          <t>Investment In Promon A</t>
        </is>
      </c>
    </row>
    <row r="6">
      <c r="A6" s="3" t="inlineStr">
        <is>
          <t>Equity Method Investments</t>
        </is>
      </c>
    </row>
    <row r="7">
      <c r="A7" s="4" t="inlineStr">
        <is>
          <t>Ownership percentage</t>
        </is>
      </c>
      <c r="B7" s="4" t="inlineStr">
        <is>
          <t>17.00%</t>
        </is>
      </c>
    </row>
    <row r="8">
      <c r="A8" s="4" t="inlineStr">
        <is>
          <t>Impairment of investments</t>
        </is>
      </c>
      <c r="B8" s="6" t="n">
        <v>0</v>
      </c>
      <c r="C8" s="5" t="n">
        <v>0</v>
      </c>
      <c r="D8" s="6" t="n">
        <v>0</v>
      </c>
    </row>
    <row r="9">
      <c r="A9" s="4" t="inlineStr">
        <is>
          <t>Accounts Payable and Accrued Liabilities | Investment In Promon A</t>
        </is>
      </c>
    </row>
    <row r="10">
      <c r="A10" s="3" t="inlineStr">
        <is>
          <t>Equity Method Investments</t>
        </is>
      </c>
    </row>
    <row r="11">
      <c r="A11" s="4" t="inlineStr">
        <is>
          <t>Costs and Expenses</t>
        </is>
      </c>
      <c r="B11" s="5" t="n">
        <v>1500</v>
      </c>
      <c r="C11" s="5" t="n">
        <v>2200</v>
      </c>
    </row>
    <row r="12">
      <c r="A12" s="4" t="inlineStr">
        <is>
          <t>Cost of goods | Investment In Promon A</t>
        </is>
      </c>
    </row>
    <row r="13">
      <c r="A13" s="3" t="inlineStr">
        <is>
          <t>Equity Method Investments</t>
        </is>
      </c>
    </row>
    <row r="14">
      <c r="A14" s="4" t="inlineStr">
        <is>
          <t>Costs and Expenses</t>
        </is>
      </c>
      <c r="B14" s="6" t="n">
        <v>4000</v>
      </c>
      <c r="C14" s="6" t="n">
        <v>2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 Repurchase Program (Details) - USD ($) $ / shares in Units, shares in Millions, $ in Millions</t>
        </is>
      </c>
      <c r="B1" s="2" t="inlineStr">
        <is>
          <t>12 Months Ended</t>
        </is>
      </c>
    </row>
    <row r="2">
      <c r="B2" s="2" t="inlineStr">
        <is>
          <t>Dec. 31, 2021</t>
        </is>
      </c>
      <c r="C2" s="2" t="inlineStr">
        <is>
          <t>Dec. 31, 2020</t>
        </is>
      </c>
    </row>
    <row r="3">
      <c r="A3" s="3" t="inlineStr">
        <is>
          <t>Summary of Significant Accounting Policies</t>
        </is>
      </c>
    </row>
    <row r="4">
      <c r="A4" s="4" t="inlineStr">
        <is>
          <t>Amount the company can repurchase</t>
        </is>
      </c>
      <c r="C4" s="6" t="n">
        <v>50</v>
      </c>
    </row>
    <row r="5">
      <c r="A5" s="4" t="inlineStr">
        <is>
          <t>Treasury Stock, Value, Acquired, Cost Method</t>
        </is>
      </c>
      <c r="B5" s="9" t="n">
        <v>7.5</v>
      </c>
    </row>
    <row r="6">
      <c r="A6" s="4" t="inlineStr">
        <is>
          <t>Treasury Stock, Shares, Acquired</t>
        </is>
      </c>
      <c r="B6" s="10" t="n">
        <v>0.3</v>
      </c>
    </row>
    <row r="7">
      <c r="A7" s="4" t="inlineStr">
        <is>
          <t>Treasury Stock Acquired, Average Cost Per Share</t>
        </is>
      </c>
      <c r="B7" s="8" t="n">
        <v>21.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1</t>
        </is>
      </c>
      <c r="C2" s="2" t="inlineStr">
        <is>
          <t>Dec. 31, 2020</t>
        </is>
      </c>
      <c r="D2" s="2" t="inlineStr">
        <is>
          <t>Jan. 01, 2019</t>
        </is>
      </c>
    </row>
    <row r="3">
      <c r="A3" s="3" t="inlineStr">
        <is>
          <t>Revenue Recognition</t>
        </is>
      </c>
    </row>
    <row r="4">
      <c r="A4" s="4" t="inlineStr">
        <is>
          <t>Retained earnings</t>
        </is>
      </c>
      <c r="B4" s="6" t="n">
        <v>143173</v>
      </c>
      <c r="C4" s="6" t="n">
        <v>173731</v>
      </c>
    </row>
    <row r="5">
      <c r="A5" s="4" t="inlineStr">
        <is>
          <t>ASC 606</t>
        </is>
      </c>
    </row>
    <row r="6">
      <c r="A6" s="3" t="inlineStr">
        <is>
          <t>Revenue Recognition</t>
        </is>
      </c>
    </row>
    <row r="7">
      <c r="A7" s="4" t="inlineStr">
        <is>
          <t>Retained earnings</t>
        </is>
      </c>
      <c r="D7" s="6" t="n">
        <v>11900</v>
      </c>
    </row>
    <row r="8">
      <c r="A8" s="4" t="inlineStr">
        <is>
          <t>Minimum [Member]</t>
        </is>
      </c>
    </row>
    <row r="9">
      <c r="A9" s="3" t="inlineStr">
        <is>
          <t>Revenue Recognition</t>
        </is>
      </c>
    </row>
    <row r="10">
      <c r="A10" s="4" t="inlineStr">
        <is>
          <t>License Term</t>
        </is>
      </c>
      <c r="B10" s="4" t="inlineStr">
        <is>
          <t>1 year</t>
        </is>
      </c>
    </row>
    <row r="11">
      <c r="A11" s="4" t="inlineStr">
        <is>
          <t>Maximum [Member]</t>
        </is>
      </c>
    </row>
    <row r="12">
      <c r="A12" s="3" t="inlineStr">
        <is>
          <t>Revenue Recognition</t>
        </is>
      </c>
    </row>
    <row r="13">
      <c r="A13" s="4" t="inlineStr">
        <is>
          <t>License Term</t>
        </is>
      </c>
      <c r="B13"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oftware Development Costs (Details) - Software development</t>
        </is>
      </c>
      <c r="B1" s="2" t="inlineStr">
        <is>
          <t>12 Months Ended</t>
        </is>
      </c>
    </row>
    <row r="2">
      <c r="B2" s="2" t="inlineStr">
        <is>
          <t>Dec. 31, 2021</t>
        </is>
      </c>
    </row>
    <row r="3">
      <c r="A3" s="4" t="inlineStr">
        <is>
          <t>Minimum [Member]</t>
        </is>
      </c>
    </row>
    <row r="4">
      <c r="A4" s="3" t="inlineStr">
        <is>
          <t>Software Development Costs</t>
        </is>
      </c>
    </row>
    <row r="5">
      <c r="A5" s="4" t="inlineStr">
        <is>
          <t>Estimated useful lives of assets</t>
        </is>
      </c>
      <c r="B5" s="4" t="inlineStr">
        <is>
          <t>2 years</t>
        </is>
      </c>
    </row>
    <row r="6">
      <c r="A6" s="4" t="inlineStr">
        <is>
          <t>Maximum [Member]</t>
        </is>
      </c>
    </row>
    <row r="7">
      <c r="A7" s="3" t="inlineStr">
        <is>
          <t>Software Development Costs</t>
        </is>
      </c>
    </row>
    <row r="8">
      <c r="A8" s="4" t="inlineStr">
        <is>
          <t>Estimated useful lives of assets</t>
        </is>
      </c>
      <c r="B8"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and Transactions (Details) - USD ($) $ in Millions</t>
        </is>
      </c>
      <c r="B1" s="2" t="inlineStr">
        <is>
          <t>12 Months Ended</t>
        </is>
      </c>
    </row>
    <row r="2">
      <c r="B2" s="2" t="inlineStr">
        <is>
          <t>Dec. 31, 2021</t>
        </is>
      </c>
      <c r="C2" s="2" t="inlineStr">
        <is>
          <t>Dec. 31, 2020</t>
        </is>
      </c>
      <c r="D2" s="2" t="inlineStr">
        <is>
          <t>Dec. 31, 2019</t>
        </is>
      </c>
    </row>
    <row r="3">
      <c r="A3" s="4" t="inlineStr">
        <is>
          <t>Gain (loss) from foreign currency transactions</t>
        </is>
      </c>
      <c r="D3" s="9" t="n">
        <v>-1.5</v>
      </c>
    </row>
    <row r="4">
      <c r="A4" s="4" t="inlineStr">
        <is>
          <t>Maximum [Member]</t>
        </is>
      </c>
    </row>
    <row r="5">
      <c r="A5" s="4" t="inlineStr">
        <is>
          <t>Gain (loss) from foreign currency transactions</t>
        </is>
      </c>
      <c r="B5" s="9" t="n">
        <v>0.1</v>
      </c>
      <c r="C5" s="9" t="n">
        <v>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eviously Issued Financial Statements - Consolidated Balance Shee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Pro forma Balance Sheet:</t>
        </is>
      </c>
    </row>
    <row r="4">
      <c r="A4" s="4" t="inlineStr">
        <is>
          <t>Costs of sales</t>
        </is>
      </c>
      <c r="J4" s="6" t="n">
        <v>71546</v>
      </c>
      <c r="K4" s="6" t="n">
        <v>67632</v>
      </c>
      <c r="L4" s="6" t="n">
        <v>85646</v>
      </c>
    </row>
    <row r="5">
      <c r="A5" s="4" t="inlineStr">
        <is>
          <t>Gross Profit</t>
        </is>
      </c>
      <c r="B5" s="6" t="n">
        <v>37467</v>
      </c>
      <c r="C5" s="6" t="n">
        <v>36395</v>
      </c>
      <c r="D5" s="6" t="n">
        <v>34831</v>
      </c>
      <c r="E5" s="6" t="n">
        <v>34242</v>
      </c>
      <c r="F5" s="6" t="n">
        <v>38215</v>
      </c>
      <c r="G5" s="6" t="n">
        <v>34954</v>
      </c>
      <c r="H5" s="6" t="n">
        <v>35616</v>
      </c>
      <c r="I5" s="6" t="n">
        <v>39274</v>
      </c>
      <c r="J5" s="5" t="n">
        <v>142935</v>
      </c>
      <c r="K5" s="5" t="n">
        <v>148059</v>
      </c>
      <c r="L5" s="5" t="n">
        <v>167838</v>
      </c>
    </row>
    <row r="6">
      <c r="A6" s="4" t="inlineStr">
        <is>
          <t>Sales and marketing</t>
        </is>
      </c>
      <c r="B6" s="5" t="n">
        <v>16092</v>
      </c>
      <c r="C6" s="5" t="n">
        <v>14449</v>
      </c>
      <c r="D6" s="5" t="n">
        <v>15021</v>
      </c>
      <c r="E6" s="5" t="n">
        <v>17168</v>
      </c>
      <c r="F6" s="5" t="n">
        <v>15680</v>
      </c>
      <c r="G6" s="5" t="n">
        <v>13569</v>
      </c>
      <c r="H6" s="5" t="n">
        <v>13581</v>
      </c>
      <c r="I6" s="5" t="n">
        <v>13833</v>
      </c>
      <c r="J6" s="5" t="n">
        <v>62730</v>
      </c>
      <c r="K6" s="5" t="n">
        <v>56663</v>
      </c>
      <c r="L6" s="5" t="n">
        <v>57819</v>
      </c>
    </row>
    <row r="7">
      <c r="A7" s="4" t="inlineStr">
        <is>
          <t>Total operating costs</t>
        </is>
      </c>
      <c r="B7" s="5" t="n">
        <v>43426</v>
      </c>
      <c r="C7" s="5" t="n">
        <v>38411</v>
      </c>
      <c r="D7" s="5" t="n">
        <v>43690</v>
      </c>
      <c r="E7" s="5" t="n">
        <v>43536</v>
      </c>
      <c r="F7" s="5" t="n">
        <v>40256</v>
      </c>
      <c r="G7" s="5" t="n">
        <v>37309</v>
      </c>
      <c r="H7" s="5" t="n">
        <v>37303</v>
      </c>
      <c r="I7" s="5" t="n">
        <v>38449</v>
      </c>
      <c r="J7" s="5" t="n">
        <v>169063</v>
      </c>
      <c r="K7" s="5" t="n">
        <v>153317</v>
      </c>
      <c r="L7" s="5" t="n">
        <v>153649</v>
      </c>
    </row>
    <row r="8">
      <c r="A8" s="4" t="inlineStr">
        <is>
          <t>Product and license</t>
        </is>
      </c>
    </row>
    <row r="9">
      <c r="A9" s="3" t="inlineStr">
        <is>
          <t>Pro forma Balance Sheet:</t>
        </is>
      </c>
    </row>
    <row r="10">
      <c r="A10" s="4" t="inlineStr">
        <is>
          <t>Costs of sales</t>
        </is>
      </c>
      <c r="B10" s="6" t="n">
        <v>15377</v>
      </c>
      <c r="C10" s="5" t="n">
        <v>9502</v>
      </c>
      <c r="D10" s="5" t="n">
        <v>10565</v>
      </c>
      <c r="E10" s="5" t="n">
        <v>10752</v>
      </c>
      <c r="F10" s="5" t="n">
        <v>9489</v>
      </c>
      <c r="G10" s="5" t="n">
        <v>11071</v>
      </c>
      <c r="H10" s="5" t="n">
        <v>13689</v>
      </c>
      <c r="I10" s="5" t="n">
        <v>11764</v>
      </c>
      <c r="J10" s="5" t="n">
        <v>46196</v>
      </c>
      <c r="K10" s="5" t="n">
        <v>46013</v>
      </c>
      <c r="L10" s="5" t="n">
        <v>67077</v>
      </c>
    </row>
    <row r="11">
      <c r="A11" s="4" t="inlineStr">
        <is>
          <t>Services and other</t>
        </is>
      </c>
    </row>
    <row r="12">
      <c r="A12" s="3" t="inlineStr">
        <is>
          <t>Pro forma Balance Sheet:</t>
        </is>
      </c>
    </row>
    <row r="13">
      <c r="A13" s="4" t="inlineStr">
        <is>
          <t>Costs of sales</t>
        </is>
      </c>
      <c r="J13" s="6" t="n">
        <v>25350</v>
      </c>
      <c r="K13" s="5" t="n">
        <v>21619</v>
      </c>
      <c r="L13" s="5" t="n">
        <v>18569</v>
      </c>
    </row>
    <row r="14">
      <c r="A14" s="4" t="inlineStr">
        <is>
          <t>As Previously Reported [Member]</t>
        </is>
      </c>
    </row>
    <row r="15">
      <c r="A15" s="3" t="inlineStr">
        <is>
          <t>Pro forma Balance Sheet:</t>
        </is>
      </c>
    </row>
    <row r="16">
      <c r="A16" s="4" t="inlineStr">
        <is>
          <t>Costs of sales</t>
        </is>
      </c>
      <c r="K16" s="5" t="n">
        <v>63439</v>
      </c>
      <c r="L16" s="5" t="n">
        <v>81962</v>
      </c>
    </row>
    <row r="17">
      <c r="A17" s="4" t="inlineStr">
        <is>
          <t>Gross Profit</t>
        </is>
      </c>
      <c r="K17" s="5" t="n">
        <v>152252</v>
      </c>
      <c r="L17" s="5" t="n">
        <v>171522</v>
      </c>
    </row>
    <row r="18">
      <c r="A18" s="4" t="inlineStr">
        <is>
          <t>Sales and marketing</t>
        </is>
      </c>
      <c r="K18" s="5" t="n">
        <v>60856</v>
      </c>
      <c r="L18" s="5" t="n">
        <v>61503</v>
      </c>
    </row>
    <row r="19">
      <c r="A19" s="4" t="inlineStr">
        <is>
          <t>Total operating costs</t>
        </is>
      </c>
      <c r="K19" s="5" t="n">
        <v>157510</v>
      </c>
      <c r="L19" s="5" t="n">
        <v>157333</v>
      </c>
    </row>
    <row r="20">
      <c r="A20" s="4" t="inlineStr">
        <is>
          <t>As Previously Reported [Member] | Product and license</t>
        </is>
      </c>
    </row>
    <row r="21">
      <c r="A21" s="3" t="inlineStr">
        <is>
          <t>Pro forma Balance Sheet:</t>
        </is>
      </c>
    </row>
    <row r="22">
      <c r="A22" s="4" t="inlineStr">
        <is>
          <t>Costs of sales</t>
        </is>
      </c>
      <c r="K22" s="5" t="n">
        <v>41820</v>
      </c>
      <c r="L22" s="5" t="n">
        <v>63393</v>
      </c>
    </row>
    <row r="23">
      <c r="A23" s="4" t="inlineStr">
        <is>
          <t>Adjustment [Member]</t>
        </is>
      </c>
    </row>
    <row r="24">
      <c r="A24" s="3" t="inlineStr">
        <is>
          <t>Pro forma Balance Sheet:</t>
        </is>
      </c>
    </row>
    <row r="25">
      <c r="A25" s="4" t="inlineStr">
        <is>
          <t>Costs of sales</t>
        </is>
      </c>
      <c r="K25" s="5" t="n">
        <v>4193</v>
      </c>
      <c r="L25" s="5" t="n">
        <v>3684</v>
      </c>
    </row>
    <row r="26">
      <c r="A26" s="4" t="inlineStr">
        <is>
          <t>Gross Profit</t>
        </is>
      </c>
      <c r="E26" s="5" t="n">
        <v>1200</v>
      </c>
      <c r="I26" s="5" t="n">
        <v>1000</v>
      </c>
      <c r="K26" s="5" t="n">
        <v>-4193</v>
      </c>
      <c r="L26" s="5" t="n">
        <v>-3684</v>
      </c>
    </row>
    <row r="27">
      <c r="A27" s="4" t="inlineStr">
        <is>
          <t>Sales and marketing</t>
        </is>
      </c>
      <c r="D27" s="5" t="n">
        <v>1000</v>
      </c>
      <c r="H27" s="5" t="n">
        <v>1100</v>
      </c>
      <c r="K27" s="5" t="n">
        <v>-4193</v>
      </c>
      <c r="L27" s="5" t="n">
        <v>-3684</v>
      </c>
    </row>
    <row r="28">
      <c r="A28" s="4" t="inlineStr">
        <is>
          <t>Total operating costs</t>
        </is>
      </c>
      <c r="C28" s="5" t="n">
        <v>1000</v>
      </c>
      <c r="G28" s="5" t="n">
        <v>1000</v>
      </c>
      <c r="K28" s="5" t="n">
        <v>-4193</v>
      </c>
      <c r="L28" s="5" t="n">
        <v>-3684</v>
      </c>
    </row>
    <row r="29">
      <c r="A29" s="4" t="inlineStr">
        <is>
          <t>Adjustment [Member] | Product and license</t>
        </is>
      </c>
    </row>
    <row r="30">
      <c r="A30" s="3" t="inlineStr">
        <is>
          <t>Pro forma Balance Sheet:</t>
        </is>
      </c>
    </row>
    <row r="31">
      <c r="A31" s="4" t="inlineStr">
        <is>
          <t>Costs of sales</t>
        </is>
      </c>
      <c r="C31" s="6" t="n">
        <v>1000</v>
      </c>
      <c r="D31" s="6" t="n">
        <v>1000</v>
      </c>
      <c r="E31" s="6" t="n">
        <v>1200</v>
      </c>
      <c r="F31" s="6" t="n">
        <v>1000</v>
      </c>
      <c r="G31" s="6" t="n">
        <v>1000</v>
      </c>
      <c r="H31" s="6" t="n">
        <v>1100</v>
      </c>
      <c r="I31" s="6" t="n">
        <v>1000</v>
      </c>
      <c r="K31" s="6" t="n">
        <v>4193</v>
      </c>
      <c r="L31" s="6" t="n">
        <v>3684</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Dec. 31, 2021</t>
        </is>
      </c>
      <c r="C1" s="2" t="inlineStr">
        <is>
          <t>Dec. 31, 2020</t>
        </is>
      </c>
    </row>
    <row r="2">
      <c r="A2" s="3" t="inlineStr">
        <is>
          <t>Inventories, net</t>
        </is>
      </c>
    </row>
    <row r="3">
      <c r="A3" s="4" t="inlineStr">
        <is>
          <t>Component parts</t>
        </is>
      </c>
      <c r="B3" s="6" t="n">
        <v>3841</v>
      </c>
      <c r="C3" s="6" t="n">
        <v>5439</v>
      </c>
    </row>
    <row r="4">
      <c r="A4" s="4" t="inlineStr">
        <is>
          <t>Work-in-process and finished goods</t>
        </is>
      </c>
      <c r="B4" s="5" t="n">
        <v>6504</v>
      </c>
      <c r="C4" s="5" t="n">
        <v>7654</v>
      </c>
    </row>
    <row r="5">
      <c r="A5" s="4" t="inlineStr">
        <is>
          <t>Total</t>
        </is>
      </c>
      <c r="B5" s="6" t="n">
        <v>10345</v>
      </c>
      <c r="C5" s="6" t="n">
        <v>130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t>
        </is>
      </c>
    </row>
    <row r="4">
      <c r="A4" s="4" t="inlineStr">
        <is>
          <t>Revenue</t>
        </is>
      </c>
      <c r="B4" s="6" t="n">
        <v>59153</v>
      </c>
      <c r="C4" s="6" t="n">
        <v>52276</v>
      </c>
      <c r="D4" s="6" t="n">
        <v>52277</v>
      </c>
      <c r="E4" s="6" t="n">
        <v>50775</v>
      </c>
      <c r="F4" s="6" t="n">
        <v>52928</v>
      </c>
      <c r="G4" s="6" t="n">
        <v>51439</v>
      </c>
      <c r="H4" s="6" t="n">
        <v>54954</v>
      </c>
      <c r="I4" s="6" t="n">
        <v>56370</v>
      </c>
      <c r="J4" s="6" t="n">
        <v>214481</v>
      </c>
      <c r="K4" s="6" t="n">
        <v>215691</v>
      </c>
      <c r="L4" s="6" t="n">
        <v>253484</v>
      </c>
    </row>
    <row r="5">
      <c r="A5" s="4" t="inlineStr">
        <is>
          <t>Percent of Total</t>
        </is>
      </c>
      <c r="J5" s="4" t="inlineStr">
        <is>
          <t>100.00%</t>
        </is>
      </c>
      <c r="K5" s="4" t="inlineStr">
        <is>
          <t>100.00%</t>
        </is>
      </c>
      <c r="L5" s="4" t="inlineStr">
        <is>
          <t>100.00%</t>
        </is>
      </c>
    </row>
    <row r="6">
      <c r="A6" s="4" t="inlineStr">
        <is>
          <t>Products and Licenses transferred at a point in time</t>
        </is>
      </c>
    </row>
    <row r="7">
      <c r="A7" s="3" t="inlineStr">
        <is>
          <t>Revenue</t>
        </is>
      </c>
    </row>
    <row r="8">
      <c r="A8" s="4" t="inlineStr">
        <is>
          <t>Revenue</t>
        </is>
      </c>
      <c r="J8" s="6" t="n">
        <v>120358</v>
      </c>
      <c r="K8" s="6" t="n">
        <v>132986</v>
      </c>
      <c r="L8" s="6" t="n">
        <v>183313</v>
      </c>
    </row>
    <row r="9">
      <c r="A9" s="4" t="inlineStr">
        <is>
          <t>Services transferred over time</t>
        </is>
      </c>
    </row>
    <row r="10">
      <c r="A10" s="3" t="inlineStr">
        <is>
          <t>Revenue</t>
        </is>
      </c>
    </row>
    <row r="11">
      <c r="A11" s="4" t="inlineStr">
        <is>
          <t>Revenue</t>
        </is>
      </c>
      <c r="J11" s="5" t="n">
        <v>94123</v>
      </c>
      <c r="K11" s="5" t="n">
        <v>82705</v>
      </c>
      <c r="L11" s="5" t="n">
        <v>70171</v>
      </c>
    </row>
    <row r="12">
      <c r="A12" s="4" t="inlineStr">
        <is>
          <t>Europe, Middle East, Africa (EMEA) [Member]</t>
        </is>
      </c>
    </row>
    <row r="13">
      <c r="A13" s="3" t="inlineStr">
        <is>
          <t>Revenue</t>
        </is>
      </c>
    </row>
    <row r="14">
      <c r="A14" s="4" t="inlineStr">
        <is>
          <t>Revenue</t>
        </is>
      </c>
      <c r="J14" s="6" t="n">
        <v>104878</v>
      </c>
      <c r="K14" s="6" t="n">
        <v>117086</v>
      </c>
      <c r="L14" s="6" t="n">
        <v>145942</v>
      </c>
    </row>
    <row r="15">
      <c r="A15" s="4" t="inlineStr">
        <is>
          <t>Percent of Total</t>
        </is>
      </c>
      <c r="J15" s="4" t="inlineStr">
        <is>
          <t>49.00%</t>
        </is>
      </c>
      <c r="K15" s="4" t="inlineStr">
        <is>
          <t>54.00%</t>
        </is>
      </c>
      <c r="L15" s="4" t="inlineStr">
        <is>
          <t>58.00%</t>
        </is>
      </c>
    </row>
    <row r="16">
      <c r="A16" s="4" t="inlineStr">
        <is>
          <t>Americas</t>
        </is>
      </c>
    </row>
    <row r="17">
      <c r="A17" s="3" t="inlineStr">
        <is>
          <t>Revenue</t>
        </is>
      </c>
    </row>
    <row r="18">
      <c r="A18" s="4" t="inlineStr">
        <is>
          <t>Revenue</t>
        </is>
      </c>
      <c r="J18" s="6" t="n">
        <v>68646</v>
      </c>
      <c r="K18" s="6" t="n">
        <v>53171</v>
      </c>
      <c r="L18" s="6" t="n">
        <v>61577</v>
      </c>
    </row>
    <row r="19">
      <c r="A19" s="4" t="inlineStr">
        <is>
          <t>Percent of Total</t>
        </is>
      </c>
      <c r="J19" s="4" t="inlineStr">
        <is>
          <t>32.00%</t>
        </is>
      </c>
      <c r="K19" s="4" t="inlineStr">
        <is>
          <t>25.00%</t>
        </is>
      </c>
      <c r="L19" s="4" t="inlineStr">
        <is>
          <t>24.00%</t>
        </is>
      </c>
    </row>
    <row r="20">
      <c r="A20" s="4" t="inlineStr">
        <is>
          <t>Asia Pacific [Member]</t>
        </is>
      </c>
    </row>
    <row r="21">
      <c r="A21" s="3" t="inlineStr">
        <is>
          <t>Revenue</t>
        </is>
      </c>
    </row>
    <row r="22">
      <c r="A22" s="4" t="inlineStr">
        <is>
          <t>Revenue</t>
        </is>
      </c>
      <c r="J22" s="6" t="n">
        <v>40957</v>
      </c>
      <c r="K22" s="6" t="n">
        <v>45434</v>
      </c>
      <c r="L22" s="6" t="n">
        <v>45965</v>
      </c>
    </row>
    <row r="23">
      <c r="A23" s="4" t="inlineStr">
        <is>
          <t>Percent of Total</t>
        </is>
      </c>
      <c r="J23" s="4" t="inlineStr">
        <is>
          <t>19.00%</t>
        </is>
      </c>
      <c r="K23" s="4" t="inlineStr">
        <is>
          <t>21.00%</t>
        </is>
      </c>
      <c r="L23" s="4" t="inlineStr">
        <is>
          <t>18.00%</t>
        </is>
      </c>
    </row>
    <row r="24">
      <c r="A24" s="4" t="inlineStr">
        <is>
          <t>Hardware products</t>
        </is>
      </c>
    </row>
    <row r="25">
      <c r="A25" s="3" t="inlineStr">
        <is>
          <t>Revenue</t>
        </is>
      </c>
    </row>
    <row r="26">
      <c r="A26" s="4" t="inlineStr">
        <is>
          <t>Revenue</t>
        </is>
      </c>
      <c r="J26" s="6" t="n">
        <v>79501</v>
      </c>
      <c r="K26" s="6" t="n">
        <v>81849</v>
      </c>
      <c r="L26" s="6" t="n">
        <v>127005</v>
      </c>
    </row>
    <row r="27">
      <c r="A27" s="4" t="inlineStr">
        <is>
          <t>Software licenses</t>
        </is>
      </c>
    </row>
    <row r="28">
      <c r="A28" s="3" t="inlineStr">
        <is>
          <t>Revenue</t>
        </is>
      </c>
    </row>
    <row r="29">
      <c r="A29" s="4" t="inlineStr">
        <is>
          <t>Revenue</t>
        </is>
      </c>
      <c r="J29" s="5" t="n">
        <v>40857</v>
      </c>
      <c r="K29" s="5" t="n">
        <v>51137</v>
      </c>
      <c r="L29" s="5" t="n">
        <v>56308</v>
      </c>
    </row>
    <row r="30">
      <c r="A30" s="4" t="inlineStr">
        <is>
          <t>Subscription</t>
        </is>
      </c>
    </row>
    <row r="31">
      <c r="A31" s="3" t="inlineStr">
        <is>
          <t>Revenue</t>
        </is>
      </c>
    </row>
    <row r="32">
      <c r="A32" s="4" t="inlineStr">
        <is>
          <t>Revenue</t>
        </is>
      </c>
      <c r="J32" s="5" t="n">
        <v>38213</v>
      </c>
      <c r="K32" s="5" t="n">
        <v>27788</v>
      </c>
      <c r="L32" s="5" t="n">
        <v>22280</v>
      </c>
    </row>
    <row r="33">
      <c r="A33" s="4" t="inlineStr">
        <is>
          <t>Professional services</t>
        </is>
      </c>
    </row>
    <row r="34">
      <c r="A34" s="3" t="inlineStr">
        <is>
          <t>Revenue</t>
        </is>
      </c>
    </row>
    <row r="35">
      <c r="A35" s="4" t="inlineStr">
        <is>
          <t>Revenue</t>
        </is>
      </c>
      <c r="J35" s="5" t="n">
        <v>4634</v>
      </c>
      <c r="K35" s="5" t="n">
        <v>5689</v>
      </c>
      <c r="L35" s="5" t="n">
        <v>5759</v>
      </c>
    </row>
    <row r="36">
      <c r="A36" s="4" t="inlineStr">
        <is>
          <t>Maintenance, support and other</t>
        </is>
      </c>
    </row>
    <row r="37">
      <c r="A37" s="3" t="inlineStr">
        <is>
          <t>Revenue</t>
        </is>
      </c>
    </row>
    <row r="38">
      <c r="A38" s="4" t="inlineStr">
        <is>
          <t>Revenue</t>
        </is>
      </c>
      <c r="J38" s="6" t="n">
        <v>51276</v>
      </c>
      <c r="K38" s="6" t="n">
        <v>49228</v>
      </c>
      <c r="L38" s="6" t="n">
        <v>42132</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1</t>
        </is>
      </c>
      <c r="C2" s="2" t="inlineStr">
        <is>
          <t>Dec. 31, 2020</t>
        </is>
      </c>
    </row>
    <row r="3">
      <c r="A3" s="3" t="inlineStr">
        <is>
          <t>Contract balances</t>
        </is>
      </c>
    </row>
    <row r="4">
      <c r="A4" s="4" t="inlineStr">
        <is>
          <t>Accounts receivable</t>
        </is>
      </c>
      <c r="B4" s="6" t="n">
        <v>56612</v>
      </c>
      <c r="C4" s="6" t="n">
        <v>57537</v>
      </c>
    </row>
    <row r="5">
      <c r="A5" s="4" t="inlineStr">
        <is>
          <t>Contract Assets (current and non-current)</t>
        </is>
      </c>
      <c r="B5" s="5" t="n">
        <v>4889</v>
      </c>
      <c r="C5" s="5" t="n">
        <v>9079</v>
      </c>
    </row>
    <row r="6">
      <c r="A6" s="4" t="inlineStr">
        <is>
          <t>Contract Liabilities (Deferred Revenue current and non-current)</t>
        </is>
      </c>
      <c r="B6" s="6" t="n">
        <v>63742</v>
      </c>
      <c r="C6" s="6" t="n">
        <v>55147</v>
      </c>
    </row>
    <row r="7">
      <c r="A7" s="4" t="inlineStr">
        <is>
          <t>Revenue, Practical Expedient, Financing Component [true/false]</t>
        </is>
      </c>
      <c r="B7" s="4" t="inlineStr">
        <is>
          <t>true</t>
        </is>
      </c>
    </row>
    <row r="8">
      <c r="A8" s="4" t="inlineStr">
        <is>
          <t>Contract liabilities increase due to annual renewals</t>
        </is>
      </c>
      <c r="B8" s="6" t="n">
        <v>41300</v>
      </c>
    </row>
    <row r="9">
      <c r="A9" s="4" t="inlineStr">
        <is>
          <t>Minimum [Member]</t>
        </is>
      </c>
    </row>
    <row r="10">
      <c r="A10" s="3" t="inlineStr">
        <is>
          <t>Contract balances</t>
        </is>
      </c>
    </row>
    <row r="11">
      <c r="A11" s="4" t="inlineStr">
        <is>
          <t>The amount of time contract assets are transferred to receivables</t>
        </is>
      </c>
      <c r="B11" s="4" t="inlineStr">
        <is>
          <t>1 year</t>
        </is>
      </c>
    </row>
    <row r="12">
      <c r="A12" s="4" t="inlineStr">
        <is>
          <t>Maximum [Member]</t>
        </is>
      </c>
    </row>
    <row r="13">
      <c r="A13" s="3" t="inlineStr">
        <is>
          <t>Contract balances</t>
        </is>
      </c>
    </row>
    <row r="14">
      <c r="A14" s="4" t="inlineStr">
        <is>
          <t>The amount of time contract assets are transferred to receivables</t>
        </is>
      </c>
      <c r="B14"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12 Months Ended</t>
        </is>
      </c>
    </row>
    <row r="2">
      <c r="B2" s="2" t="inlineStr">
        <is>
          <t>Dec. 31, 2021USD ($)</t>
        </is>
      </c>
    </row>
    <row r="3">
      <c r="A3" s="3" t="inlineStr">
        <is>
          <t>Revenue</t>
        </is>
      </c>
    </row>
    <row r="4">
      <c r="A4" s="4" t="inlineStr">
        <is>
          <t>Future revenue related to current unsatisfied performance obligations</t>
        </is>
      </c>
      <c r="B4" s="6" t="n">
        <v>57246</v>
      </c>
    </row>
    <row r="5">
      <c r="A5" s="4" t="inlineStr">
        <is>
          <t>Remaining performance obligations</t>
        </is>
      </c>
      <c r="B5" s="4" t="inlineStr">
        <is>
          <t>true</t>
        </is>
      </c>
    </row>
    <row r="6">
      <c r="A6" s="4" t="inlineStr">
        <is>
          <t>Original expected durations</t>
        </is>
      </c>
      <c r="B6" s="4" t="inlineStr">
        <is>
          <t>true</t>
        </is>
      </c>
    </row>
    <row r="7">
      <c r="A7" s="4" t="inlineStr">
        <is>
          <t>Revenue, Practical Expedient, Incremental Cost of Obtaining Contract [true/false]</t>
        </is>
      </c>
      <c r="B7" s="4" t="inlineStr">
        <is>
          <t>true</t>
        </is>
      </c>
    </row>
    <row r="8">
      <c r="A8" s="4" t="inlineStr">
        <is>
          <t>Revenue, Remaining Performance Obligation, Expected Timing of Satisfaction, Start Date [Axis]: 2022-01-01</t>
        </is>
      </c>
    </row>
    <row r="9">
      <c r="A9" s="3" t="inlineStr">
        <is>
          <t>Revenue</t>
        </is>
      </c>
    </row>
    <row r="10">
      <c r="A10" s="4" t="inlineStr">
        <is>
          <t>Revenue, Remaining Performance Obligation, Expected Timing of Satisfaction, Period</t>
        </is>
      </c>
      <c r="B10" s="4" t="inlineStr">
        <is>
          <t>12 months</t>
        </is>
      </c>
    </row>
    <row r="11">
      <c r="A11" s="4" t="inlineStr">
        <is>
          <t>Future revenue related to current unsatisfied performance obligations</t>
        </is>
      </c>
      <c r="B11" s="6" t="n">
        <v>31626</v>
      </c>
    </row>
    <row r="12">
      <c r="A12" s="4" t="inlineStr">
        <is>
          <t>Revenue, Remaining Performance Obligation, Expected Timing of Satisfaction, Start Date [Axis]: 2023-01-01</t>
        </is>
      </c>
    </row>
    <row r="13">
      <c r="A13" s="3" t="inlineStr">
        <is>
          <t>Revenue</t>
        </is>
      </c>
    </row>
    <row r="14">
      <c r="A14" s="4" t="inlineStr">
        <is>
          <t>Revenue, Remaining Performance Obligation, Expected Timing of Satisfaction, Period</t>
        </is>
      </c>
      <c r="B14" s="4" t="inlineStr">
        <is>
          <t>12 months</t>
        </is>
      </c>
    </row>
    <row r="15">
      <c r="A15" s="4" t="inlineStr">
        <is>
          <t>Future revenue related to current unsatisfied performance obligations</t>
        </is>
      </c>
      <c r="B15" s="6" t="n">
        <v>15608</v>
      </c>
    </row>
    <row r="16">
      <c r="A16" s="4" t="inlineStr">
        <is>
          <t>Revenue, Remaining Performance Obligation, Expected Timing of Satisfaction, Start Date [Axis]: 2024-01-01</t>
        </is>
      </c>
    </row>
    <row r="17">
      <c r="A17" s="3" t="inlineStr">
        <is>
          <t>Revenue</t>
        </is>
      </c>
    </row>
    <row r="18">
      <c r="A18" s="4" t="inlineStr">
        <is>
          <t>Revenue, Remaining Performance Obligation, Expected Timing of Satisfaction, Period</t>
        </is>
      </c>
      <c r="B18" s="4" t="inlineStr">
        <is>
          <t>12 months</t>
        </is>
      </c>
    </row>
    <row r="19">
      <c r="A19" s="4" t="inlineStr">
        <is>
          <t>Future revenue related to current unsatisfied performance obligations</t>
        </is>
      </c>
      <c r="B19" s="6" t="n">
        <v>7514</v>
      </c>
    </row>
    <row r="20">
      <c r="A20" s="4" t="inlineStr">
        <is>
          <t>Revenue, Remaining Performance Obligation, Expected Timing of Satisfaction, Start Date [Axis]: 2025-01-01</t>
        </is>
      </c>
    </row>
    <row r="21">
      <c r="A21" s="3" t="inlineStr">
        <is>
          <t>Revenue</t>
        </is>
      </c>
    </row>
    <row r="22">
      <c r="A22" s="4" t="inlineStr">
        <is>
          <t>Revenue, Remaining Performance Obligation, Expected Timing of Satisfaction, Period</t>
        </is>
      </c>
      <c r="B22" s="4" t="inlineStr">
        <is>
          <t>12 months</t>
        </is>
      </c>
    </row>
    <row r="23">
      <c r="A23" s="4" t="inlineStr">
        <is>
          <t>Future revenue related to current unsatisfied performance obligations</t>
        </is>
      </c>
      <c r="B23" s="6" t="n">
        <v>24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80" customWidth="1" min="5" max="5"/>
    <col width="28" customWidth="1" min="6" max="6"/>
    <col width="55" customWidth="1" min="7" max="7"/>
    <col width="59" customWidth="1" min="8" max="8"/>
    <col width="13" customWidth="1" min="9" max="9"/>
  </cols>
  <sheetData>
    <row r="1">
      <c r="A1" s="1" t="inlineStr">
        <is>
          <t>CONDENSED CONSOLIDATED STATEMENTS OF STOCKHOLDERS' EQUITY - USD ($) $ in Thousands</t>
        </is>
      </c>
      <c r="B1" s="2" t="inlineStr">
        <is>
          <t>Common Stock [Member]</t>
        </is>
      </c>
      <c r="C1" s="2" t="inlineStr">
        <is>
          <t>Treasury - Common Stock</t>
        </is>
      </c>
      <c r="D1" s="2" t="inlineStr">
        <is>
          <t>Additional Paid-in Capital [Member]</t>
        </is>
      </c>
      <c r="E1" s="2" t="inlineStr">
        <is>
          <t>Accumulated Income [Member]Cumulative Effect, Period of Adoption, Adjustment [Member]</t>
        </is>
      </c>
      <c r="F1" s="2" t="inlineStr">
        <is>
          <t>Accumulated Income [Member]</t>
        </is>
      </c>
      <c r="G1" s="2" t="inlineStr">
        <is>
          <t>Accumulated Other Comprehensive Income (Loss) [Member]</t>
        </is>
      </c>
      <c r="H1" s="2" t="inlineStr">
        <is>
          <t>Cumulative Effect, Period of Adoption, Adjustment [Member]</t>
        </is>
      </c>
      <c r="I1" s="2" t="inlineStr">
        <is>
          <t>Total</t>
        </is>
      </c>
    </row>
    <row r="2">
      <c r="A2" s="4" t="inlineStr">
        <is>
          <t>Balance at Dec. 31, 2018</t>
        </is>
      </c>
      <c r="B2" s="6" t="n">
        <v>40</v>
      </c>
      <c r="D2" s="6" t="n">
        <v>93310</v>
      </c>
      <c r="F2" s="6" t="n">
        <v>171576</v>
      </c>
      <c r="G2" s="6" t="n">
        <v>-13287</v>
      </c>
      <c r="I2" s="6" t="n">
        <v>251639</v>
      </c>
    </row>
    <row r="3">
      <c r="A3" s="4" t="inlineStr">
        <is>
          <t>Balance (in shares) at Dec. 31, 2018</t>
        </is>
      </c>
      <c r="B3" s="5" t="n">
        <v>40225000</v>
      </c>
    </row>
    <row r="4">
      <c r="A4" s="4" t="inlineStr">
        <is>
          <t>Net income (loss)</t>
        </is>
      </c>
      <c r="F4" s="5" t="n">
        <v>7864</v>
      </c>
      <c r="I4" s="5" t="n">
        <v>7864</v>
      </c>
    </row>
    <row r="5">
      <c r="A5" s="4" t="inlineStr">
        <is>
          <t>Foreign currency translation adjustment, net of tax</t>
        </is>
      </c>
      <c r="G5" s="5" t="n">
        <v>1543</v>
      </c>
      <c r="I5" s="5" t="n">
        <v>1543</v>
      </c>
    </row>
    <row r="6">
      <c r="A6" s="4" t="inlineStr">
        <is>
          <t>Stock based compensation</t>
        </is>
      </c>
      <c r="D6" s="5" t="n">
        <v>3368</v>
      </c>
      <c r="I6" s="5" t="n">
        <v>3368</v>
      </c>
    </row>
    <row r="7">
      <c r="A7" s="4" t="inlineStr">
        <is>
          <t>Tax payments for stock issuances</t>
        </is>
      </c>
      <c r="D7" s="5" t="n">
        <v>-569</v>
      </c>
      <c r="I7" s="5" t="n">
        <v>-569</v>
      </c>
    </row>
    <row r="8">
      <c r="A8" s="4" t="inlineStr">
        <is>
          <t>Tax payments for stock issuances, Shares</t>
        </is>
      </c>
      <c r="B8" s="5" t="n">
        <v>-18000</v>
      </c>
    </row>
    <row r="9">
      <c r="A9" s="4" t="inlineStr">
        <is>
          <t>Pension adjustment, net of tax</t>
        </is>
      </c>
      <c r="G9" s="5" t="n">
        <v>-1551</v>
      </c>
      <c r="I9" s="5" t="n">
        <v>-1551</v>
      </c>
    </row>
    <row r="10">
      <c r="A10" s="4" t="inlineStr">
        <is>
          <t>Balance at Dec. 31, 2019</t>
        </is>
      </c>
      <c r="B10" s="6" t="n">
        <v>40</v>
      </c>
      <c r="D10" s="5" t="n">
        <v>96109</v>
      </c>
      <c r="F10" s="5" t="n">
        <v>179440</v>
      </c>
      <c r="G10" s="5" t="n">
        <v>-13295</v>
      </c>
      <c r="I10" s="5" t="n">
        <v>262294</v>
      </c>
    </row>
    <row r="11">
      <c r="A11" s="4" t="inlineStr">
        <is>
          <t>Balance (in shares) at Dec. 31, 2019</t>
        </is>
      </c>
      <c r="B11" s="5" t="n">
        <v>40207000</v>
      </c>
    </row>
    <row r="12">
      <c r="A12" s="4" t="inlineStr">
        <is>
          <t>Net income (loss)</t>
        </is>
      </c>
      <c r="F12" s="5" t="n">
        <v>-5455</v>
      </c>
      <c r="I12" s="5" t="n">
        <v>-5455</v>
      </c>
    </row>
    <row r="13">
      <c r="A13" s="4" t="inlineStr">
        <is>
          <t>Foreign currency translation adjustment, net of tax</t>
        </is>
      </c>
      <c r="G13" s="5" t="n">
        <v>4534</v>
      </c>
      <c r="I13" s="5" t="n">
        <v>4534</v>
      </c>
    </row>
    <row r="14">
      <c r="A14" s="4" t="inlineStr">
        <is>
          <t>Stock based compensation</t>
        </is>
      </c>
      <c r="D14" s="5" t="n">
        <v>4740</v>
      </c>
      <c r="I14" s="5" t="n">
        <v>4740</v>
      </c>
    </row>
    <row r="15">
      <c r="A15" s="4" t="inlineStr">
        <is>
          <t>Restricted stock awards, Shares</t>
        </is>
      </c>
      <c r="B15" s="5" t="n">
        <v>242000</v>
      </c>
    </row>
    <row r="16">
      <c r="A16" s="4" t="inlineStr">
        <is>
          <t>Tax payments for stock issuances</t>
        </is>
      </c>
      <c r="D16" s="5" t="n">
        <v>-2030</v>
      </c>
      <c r="I16" s="5" t="n">
        <v>-2030</v>
      </c>
    </row>
    <row r="17">
      <c r="A17" s="4" t="inlineStr">
        <is>
          <t>Tax payments for stock issuances, Shares</t>
        </is>
      </c>
      <c r="B17" s="5" t="n">
        <v>-96000</v>
      </c>
    </row>
    <row r="18">
      <c r="A18" s="4" t="inlineStr">
        <is>
          <t>Pension adjustment, net of tax</t>
        </is>
      </c>
      <c r="G18" s="5" t="n">
        <v>-1459</v>
      </c>
      <c r="I18" s="5" t="n">
        <v>-1459</v>
      </c>
    </row>
    <row r="19">
      <c r="A19" s="4" t="inlineStr">
        <is>
          <t>Balance at Dec. 31, 2020</t>
        </is>
      </c>
      <c r="B19" s="6" t="n">
        <v>40</v>
      </c>
      <c r="C19" s="6" t="n">
        <v>-5030</v>
      </c>
      <c r="D19" s="5" t="n">
        <v>98819</v>
      </c>
      <c r="E19" s="6" t="n">
        <v>-254</v>
      </c>
      <c r="F19" s="5" t="n">
        <v>173731</v>
      </c>
      <c r="G19" s="5" t="n">
        <v>-10220</v>
      </c>
      <c r="H19" s="6" t="n">
        <v>-254</v>
      </c>
      <c r="I19" s="5" t="n">
        <v>257340</v>
      </c>
    </row>
    <row r="20">
      <c r="A20" s="4" t="inlineStr">
        <is>
          <t>Balance (in shares) at Dec. 31, 2020</t>
        </is>
      </c>
      <c r="B20" s="5" t="n">
        <v>40103000</v>
      </c>
      <c r="C20" s="5" t="n">
        <v>250000</v>
      </c>
    </row>
    <row r="21">
      <c r="A21" s="4" t="inlineStr">
        <is>
          <t>Repurchase of common share</t>
        </is>
      </c>
      <c r="C21" s="6" t="n">
        <v>-5030</v>
      </c>
      <c r="I21" s="6" t="n">
        <v>-5030</v>
      </c>
    </row>
    <row r="22">
      <c r="A22" s="4" t="inlineStr">
        <is>
          <t>Treasury stock, at cost</t>
        </is>
      </c>
      <c r="B22" s="5" t="n">
        <v>-250000</v>
      </c>
      <c r="C22" s="5" t="n">
        <v>250000</v>
      </c>
      <c r="I22" s="5" t="n">
        <v>250</v>
      </c>
    </row>
    <row r="23">
      <c r="A23" s="4" t="inlineStr">
        <is>
          <t>Net income (loss)</t>
        </is>
      </c>
      <c r="F23" s="5" t="n">
        <v>-30584</v>
      </c>
      <c r="I23" s="6" t="n">
        <v>-30584</v>
      </c>
    </row>
    <row r="24">
      <c r="A24" s="4" t="inlineStr">
        <is>
          <t>Foreign currency translation adjustment, net of tax</t>
        </is>
      </c>
      <c r="F24" s="5" t="n">
        <v>26</v>
      </c>
      <c r="G24" s="5" t="n">
        <v>-2997</v>
      </c>
      <c r="I24" s="5" t="n">
        <v>-2971</v>
      </c>
    </row>
    <row r="25">
      <c r="A25" s="4" t="inlineStr">
        <is>
          <t>Stock based compensation</t>
        </is>
      </c>
      <c r="D25" s="5" t="n">
        <v>4354</v>
      </c>
      <c r="I25" s="5" t="n">
        <v>4354</v>
      </c>
    </row>
    <row r="26">
      <c r="A26" s="4" t="inlineStr">
        <is>
          <t>Restricted stock awards, Shares</t>
        </is>
      </c>
      <c r="B26" s="5" t="n">
        <v>385000</v>
      </c>
    </row>
    <row r="27">
      <c r="A27" s="4" t="inlineStr">
        <is>
          <t>Tax payments for stock issuances</t>
        </is>
      </c>
      <c r="D27" s="5" t="n">
        <v>-2923</v>
      </c>
      <c r="I27" s="5" t="n">
        <v>-2923</v>
      </c>
    </row>
    <row r="28">
      <c r="A28" s="4" t="inlineStr">
        <is>
          <t>Tax payments for stock issuances, Shares</t>
        </is>
      </c>
      <c r="B28" s="5" t="n">
        <v>-145000</v>
      </c>
    </row>
    <row r="29">
      <c r="A29" s="4" t="inlineStr">
        <is>
          <t>Share repurchase</t>
        </is>
      </c>
      <c r="C29" s="6" t="n">
        <v>-7471</v>
      </c>
      <c r="I29" s="5" t="n">
        <v>-7471</v>
      </c>
    </row>
    <row r="30">
      <c r="A30" s="4" t="inlineStr">
        <is>
          <t>Share repurchased (in shares)</t>
        </is>
      </c>
      <c r="B30" s="5" t="n">
        <v>-342000</v>
      </c>
      <c r="C30" s="5" t="n">
        <v>342000</v>
      </c>
    </row>
    <row r="31">
      <c r="A31" s="4" t="inlineStr">
        <is>
          <t>Unrealized gains on available-for-sale securities</t>
        </is>
      </c>
      <c r="G31" s="5" t="n">
        <v>-21</v>
      </c>
      <c r="I31" s="5" t="n">
        <v>-21</v>
      </c>
    </row>
    <row r="32">
      <c r="A32" s="4" t="inlineStr">
        <is>
          <t>Pension adjustment, net of tax</t>
        </is>
      </c>
      <c r="G32" s="5" t="n">
        <v>2056</v>
      </c>
      <c r="I32" s="5" t="n">
        <v>2056</v>
      </c>
    </row>
    <row r="33">
      <c r="A33" s="4" t="inlineStr">
        <is>
          <t>Balance at Dec. 31, 2021</t>
        </is>
      </c>
      <c r="B33" s="6" t="n">
        <v>40</v>
      </c>
      <c r="C33" s="6" t="n">
        <v>-12501</v>
      </c>
      <c r="D33" s="6" t="n">
        <v>100250</v>
      </c>
      <c r="F33" s="6" t="n">
        <v>143173</v>
      </c>
      <c r="G33" s="6" t="n">
        <v>-11182</v>
      </c>
      <c r="I33" s="5" t="n">
        <v>219780</v>
      </c>
    </row>
    <row r="34">
      <c r="A34" s="4" t="inlineStr">
        <is>
          <t>Balance (in shares) at Dec. 31, 2021</t>
        </is>
      </c>
      <c r="B34" s="5" t="n">
        <v>40001000</v>
      </c>
      <c r="C34" s="5" t="n">
        <v>592000</v>
      </c>
    </row>
    <row r="35">
      <c r="A35" s="4" t="inlineStr">
        <is>
          <t>Repurchase of common share</t>
        </is>
      </c>
      <c r="I35" s="6" t="n">
        <v>-12501</v>
      </c>
    </row>
    <row r="36">
      <c r="A36" s="4" t="inlineStr">
        <is>
          <t>Treasury stock, at cost</t>
        </is>
      </c>
      <c r="I36" s="5" t="n">
        <v>5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apitalized Costs and Amortization (Details) - USD ($) $ in Thousands</t>
        </is>
      </c>
      <c r="B1" s="2" t="inlineStr">
        <is>
          <t>12 Months Ended</t>
        </is>
      </c>
    </row>
    <row r="2">
      <c r="B2" s="2" t="inlineStr">
        <is>
          <t>Dec. 31, 2021</t>
        </is>
      </c>
      <c r="C2" s="2" t="inlineStr">
        <is>
          <t>Dec. 31, 2020</t>
        </is>
      </c>
    </row>
    <row r="3">
      <c r="A3" s="3" t="inlineStr">
        <is>
          <t>Revenue</t>
        </is>
      </c>
    </row>
    <row r="4">
      <c r="A4" s="4" t="inlineStr">
        <is>
          <t>Amortization period</t>
        </is>
      </c>
      <c r="B4" s="4" t="inlineStr">
        <is>
          <t>7 years</t>
        </is>
      </c>
    </row>
    <row r="5">
      <c r="A5" s="4" t="inlineStr">
        <is>
          <t>Capitalized costs to obtain contracts, current</t>
        </is>
      </c>
      <c r="B5" s="6" t="n">
        <v>2134</v>
      </c>
      <c r="C5" s="6" t="n">
        <v>1222</v>
      </c>
    </row>
    <row r="6">
      <c r="A6" s="4" t="inlineStr">
        <is>
          <t>Capitalized costs to obtain contracts, non-current</t>
        </is>
      </c>
      <c r="B6" s="5" t="n">
        <v>8675</v>
      </c>
      <c r="C6" s="5" t="n">
        <v>5464</v>
      </c>
    </row>
    <row r="7">
      <c r="A7" s="4" t="inlineStr">
        <is>
          <t>Amortization of capitalized costs to obtain contracts</t>
        </is>
      </c>
      <c r="B7" s="6" t="n">
        <v>1555</v>
      </c>
      <c r="C7" s="6" t="n">
        <v>9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 Schedule of Goodwill Activity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Net balance at beginning of period</t>
        </is>
      </c>
      <c r="B4" s="6" t="n">
        <v>97552</v>
      </c>
      <c r="C4" s="6" t="n">
        <v>94612</v>
      </c>
    </row>
    <row r="5">
      <c r="A5" s="4" t="inlineStr">
        <is>
          <t>Net foreign currency translation</t>
        </is>
      </c>
      <c r="B5" s="5" t="n">
        <v>-1378</v>
      </c>
      <c r="C5" s="5" t="n">
        <v>2940</v>
      </c>
    </row>
    <row r="6">
      <c r="A6" s="4" t="inlineStr">
        <is>
          <t>Net balance at end of period</t>
        </is>
      </c>
      <c r="B6" s="5" t="n">
        <v>96174</v>
      </c>
      <c r="C6" s="5" t="n">
        <v>97552</v>
      </c>
      <c r="D6" s="6" t="n">
        <v>94612</v>
      </c>
    </row>
    <row r="7">
      <c r="A7" s="4" t="inlineStr">
        <is>
          <t>Goodwill impairment</t>
        </is>
      </c>
      <c r="B7" s="6" t="n">
        <v>0</v>
      </c>
      <c r="C7" s="6" t="n">
        <v>0</v>
      </c>
      <c r="D7"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1</t>
        </is>
      </c>
      <c r="C2" s="2" t="inlineStr">
        <is>
          <t>Dec. 31, 2020</t>
        </is>
      </c>
    </row>
    <row r="3">
      <c r="A3" s="3" t="inlineStr">
        <is>
          <t>Intangible asset activity</t>
        </is>
      </c>
    </row>
    <row r="4">
      <c r="A4" s="4" t="inlineStr">
        <is>
          <t>Net balance</t>
        </is>
      </c>
      <c r="B4" s="6" t="n">
        <v>27196</v>
      </c>
      <c r="C4" s="6" t="n">
        <v>36209</v>
      </c>
    </row>
    <row r="5">
      <c r="A5" s="4" t="inlineStr">
        <is>
          <t>Additions</t>
        </is>
      </c>
      <c r="B5" s="5" t="n">
        <v>35</v>
      </c>
      <c r="C5" s="5" t="n">
        <v>133</v>
      </c>
    </row>
    <row r="6">
      <c r="A6" s="4" t="inlineStr">
        <is>
          <t>Disposals-Other</t>
        </is>
      </c>
      <c r="B6" s="5" t="n">
        <v>-21</v>
      </c>
      <c r="C6" s="5" t="n">
        <v>-58</v>
      </c>
    </row>
    <row r="7">
      <c r="A7" s="4" t="inlineStr">
        <is>
          <t>Net foreign currency translation</t>
        </is>
      </c>
      <c r="B7" s="5" t="n">
        <v>-52</v>
      </c>
      <c r="C7" s="5" t="n">
        <v>34</v>
      </c>
    </row>
    <row r="8">
      <c r="A8" s="4" t="inlineStr">
        <is>
          <t>Amortization expense</t>
        </is>
      </c>
      <c r="B8" s="5" t="n">
        <v>-5888</v>
      </c>
      <c r="C8" s="5" t="n">
        <v>-9122</v>
      </c>
    </row>
    <row r="9">
      <c r="A9" s="4" t="inlineStr">
        <is>
          <t>Net balance</t>
        </is>
      </c>
      <c r="B9" s="5" t="n">
        <v>21270</v>
      </c>
      <c r="C9" s="5" t="n">
        <v>27196</v>
      </c>
    </row>
    <row r="10">
      <c r="A10" s="3" t="inlineStr">
        <is>
          <t>Intangible assets, net</t>
        </is>
      </c>
    </row>
    <row r="11">
      <c r="A11" s="4" t="inlineStr">
        <is>
          <t>Balance at cost</t>
        </is>
      </c>
      <c r="B11" s="5" t="n">
        <v>96397</v>
      </c>
    </row>
    <row r="12">
      <c r="A12" s="4" t="inlineStr">
        <is>
          <t>Accumulated amortization</t>
        </is>
      </c>
      <c r="B12" s="5" t="n">
        <v>-75127</v>
      </c>
    </row>
    <row r="13">
      <c r="A13" s="4" t="inlineStr">
        <is>
          <t>Total intangible assets</t>
        </is>
      </c>
      <c r="B13" s="5" t="n">
        <v>21270</v>
      </c>
      <c r="C13" s="5" t="n">
        <v>27196</v>
      </c>
    </row>
    <row r="14">
      <c r="A14" s="4" t="inlineStr">
        <is>
          <t>Acquired Technology [Member]</t>
        </is>
      </c>
    </row>
    <row r="15">
      <c r="A15" s="3" t="inlineStr">
        <is>
          <t>Intangible asset activity</t>
        </is>
      </c>
    </row>
    <row r="16">
      <c r="A16" s="4" t="inlineStr">
        <is>
          <t>Net balance</t>
        </is>
      </c>
      <c r="B16" s="5" t="n">
        <v>2277</v>
      </c>
      <c r="C16" s="5" t="n">
        <v>5454</v>
      </c>
    </row>
    <row r="17">
      <c r="A17" s="4" t="inlineStr">
        <is>
          <t>Additions</t>
        </is>
      </c>
      <c r="B17" s="5" t="n">
        <v>15</v>
      </c>
      <c r="C17" s="5" t="n">
        <v>46</v>
      </c>
    </row>
    <row r="18">
      <c r="A18" s="4" t="inlineStr">
        <is>
          <t>Net foreign currency translation</t>
        </is>
      </c>
      <c r="B18" s="5" t="n">
        <v>2</v>
      </c>
      <c r="C18" s="5" t="n">
        <v>53</v>
      </c>
    </row>
    <row r="19">
      <c r="A19" s="4" t="inlineStr">
        <is>
          <t>Amortization expense</t>
        </is>
      </c>
      <c r="B19" s="5" t="n">
        <v>-1541</v>
      </c>
      <c r="C19" s="5" t="n">
        <v>-3276</v>
      </c>
    </row>
    <row r="20">
      <c r="A20" s="4" t="inlineStr">
        <is>
          <t>Net balance</t>
        </is>
      </c>
      <c r="B20" s="5" t="n">
        <v>753</v>
      </c>
      <c r="C20" s="5" t="n">
        <v>2277</v>
      </c>
    </row>
    <row r="21">
      <c r="A21" s="3" t="inlineStr">
        <is>
          <t>Intangible assets, net</t>
        </is>
      </c>
    </row>
    <row r="22">
      <c r="A22" s="4" t="inlineStr">
        <is>
          <t>Balance at cost</t>
        </is>
      </c>
      <c r="B22" s="5" t="n">
        <v>43034</v>
      </c>
    </row>
    <row r="23">
      <c r="A23" s="4" t="inlineStr">
        <is>
          <t>Accumulated amortization</t>
        </is>
      </c>
      <c r="B23" s="5" t="n">
        <v>-42281</v>
      </c>
    </row>
    <row r="24">
      <c r="A24" s="4" t="inlineStr">
        <is>
          <t>Total intangible assets</t>
        </is>
      </c>
      <c r="B24" s="5" t="n">
        <v>753</v>
      </c>
      <c r="C24" s="5" t="n">
        <v>2277</v>
      </c>
    </row>
    <row r="25">
      <c r="A25" s="4" t="inlineStr">
        <is>
          <t>Customer Relationships [Member]</t>
        </is>
      </c>
    </row>
    <row r="26">
      <c r="A26" s="3" t="inlineStr">
        <is>
          <t>Intangible asset activity</t>
        </is>
      </c>
    </row>
    <row r="27">
      <c r="A27" s="4" t="inlineStr">
        <is>
          <t>Net balance</t>
        </is>
      </c>
      <c r="B27" s="5" t="n">
        <v>23200</v>
      </c>
      <c r="C27" s="5" t="n">
        <v>26884</v>
      </c>
    </row>
    <row r="28">
      <c r="A28" s="4" t="inlineStr">
        <is>
          <t>Net foreign currency translation</t>
        </is>
      </c>
      <c r="B28" s="5" t="n">
        <v>-46</v>
      </c>
      <c r="C28" s="5" t="n">
        <v>-58</v>
      </c>
    </row>
    <row r="29">
      <c r="A29" s="4" t="inlineStr">
        <is>
          <t>Amortization expense</t>
        </is>
      </c>
      <c r="B29" s="5" t="n">
        <v>-3993</v>
      </c>
      <c r="C29" s="5" t="n">
        <v>-3626</v>
      </c>
    </row>
    <row r="30">
      <c r="A30" s="4" t="inlineStr">
        <is>
          <t>Net balance</t>
        </is>
      </c>
      <c r="B30" s="5" t="n">
        <v>19161</v>
      </c>
      <c r="C30" s="5" t="n">
        <v>23200</v>
      </c>
    </row>
    <row r="31">
      <c r="A31" s="3" t="inlineStr">
        <is>
          <t>Intangible assets, net</t>
        </is>
      </c>
    </row>
    <row r="32">
      <c r="A32" s="4" t="inlineStr">
        <is>
          <t>Balance at cost</t>
        </is>
      </c>
      <c r="B32" s="5" t="n">
        <v>39814</v>
      </c>
    </row>
    <row r="33">
      <c r="A33" s="4" t="inlineStr">
        <is>
          <t>Accumulated amortization</t>
        </is>
      </c>
      <c r="B33" s="5" t="n">
        <v>-20653</v>
      </c>
    </row>
    <row r="34">
      <c r="A34" s="4" t="inlineStr">
        <is>
          <t>Total intangible assets</t>
        </is>
      </c>
      <c r="B34" s="5" t="n">
        <v>19161</v>
      </c>
      <c r="C34" s="5" t="n">
        <v>23200</v>
      </c>
    </row>
    <row r="35">
      <c r="A35" s="4" t="inlineStr">
        <is>
          <t>Other [Member]</t>
        </is>
      </c>
    </row>
    <row r="36">
      <c r="A36" s="3" t="inlineStr">
        <is>
          <t>Intangible asset activity</t>
        </is>
      </c>
    </row>
    <row r="37">
      <c r="A37" s="4" t="inlineStr">
        <is>
          <t>Net balance</t>
        </is>
      </c>
      <c r="B37" s="5" t="n">
        <v>1719</v>
      </c>
      <c r="C37" s="5" t="n">
        <v>3871</v>
      </c>
    </row>
    <row r="38">
      <c r="A38" s="4" t="inlineStr">
        <is>
          <t>Additions</t>
        </is>
      </c>
      <c r="B38" s="5" t="n">
        <v>20</v>
      </c>
      <c r="C38" s="5" t="n">
        <v>87</v>
      </c>
    </row>
    <row r="39">
      <c r="A39" s="4" t="inlineStr">
        <is>
          <t>Disposals-Other</t>
        </is>
      </c>
      <c r="B39" s="5" t="n">
        <v>-21</v>
      </c>
      <c r="C39" s="5" t="n">
        <v>-58</v>
      </c>
    </row>
    <row r="40">
      <c r="A40" s="4" t="inlineStr">
        <is>
          <t>Net foreign currency translation</t>
        </is>
      </c>
      <c r="B40" s="5" t="n">
        <v>-8</v>
      </c>
      <c r="C40" s="5" t="n">
        <v>39</v>
      </c>
    </row>
    <row r="41">
      <c r="A41" s="4" t="inlineStr">
        <is>
          <t>Amortization expense</t>
        </is>
      </c>
      <c r="B41" s="5" t="n">
        <v>-354</v>
      </c>
      <c r="C41" s="5" t="n">
        <v>-2220</v>
      </c>
    </row>
    <row r="42">
      <c r="A42" s="4" t="inlineStr">
        <is>
          <t>Net balance</t>
        </is>
      </c>
      <c r="B42" s="5" t="n">
        <v>1356</v>
      </c>
      <c r="C42" s="5" t="n">
        <v>1719</v>
      </c>
    </row>
    <row r="43">
      <c r="A43" s="3" t="inlineStr">
        <is>
          <t>Intangible assets, net</t>
        </is>
      </c>
    </row>
    <row r="44">
      <c r="A44" s="4" t="inlineStr">
        <is>
          <t>Balance at cost</t>
        </is>
      </c>
      <c r="B44" s="5" t="n">
        <v>13549</v>
      </c>
    </row>
    <row r="45">
      <c r="A45" s="4" t="inlineStr">
        <is>
          <t>Accumulated amortization</t>
        </is>
      </c>
      <c r="B45" s="5" t="n">
        <v>-12193</v>
      </c>
    </row>
    <row r="46">
      <c r="A46" s="4" t="inlineStr">
        <is>
          <t>Total intangible assets</t>
        </is>
      </c>
      <c r="B46" s="6" t="n">
        <v>1356</v>
      </c>
      <c r="C46" s="6" t="n">
        <v>17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Expected Amortization of Intangible Assets (Details) - USD ($) $ in Thousands</t>
        </is>
      </c>
      <c r="B1" s="2" t="inlineStr">
        <is>
          <t>Dec. 31, 2021</t>
        </is>
      </c>
      <c r="C1" s="2" t="inlineStr">
        <is>
          <t>Dec. 31, 2020</t>
        </is>
      </c>
      <c r="D1" s="2" t="inlineStr">
        <is>
          <t>Dec. 31, 2019</t>
        </is>
      </c>
    </row>
    <row r="2">
      <c r="A2" s="3" t="inlineStr">
        <is>
          <t>Intangible Assets</t>
        </is>
      </c>
    </row>
    <row r="3">
      <c r="A3" s="4" t="inlineStr">
        <is>
          <t>December 31, 2022</t>
        </is>
      </c>
      <c r="B3" s="6" t="n">
        <v>4678</v>
      </c>
    </row>
    <row r="4">
      <c r="A4" s="4" t="inlineStr">
        <is>
          <t>December 31, 2023</t>
        </is>
      </c>
      <c r="B4" s="5" t="n">
        <v>4049</v>
      </c>
    </row>
    <row r="5">
      <c r="A5" s="4" t="inlineStr">
        <is>
          <t>December 31, 2024</t>
        </is>
      </c>
      <c r="B5" s="5" t="n">
        <v>4046</v>
      </c>
    </row>
    <row r="6">
      <c r="A6" s="4" t="inlineStr">
        <is>
          <t>December 31, 2025</t>
        </is>
      </c>
      <c r="B6" s="5" t="n">
        <v>3046</v>
      </c>
    </row>
    <row r="7">
      <c r="A7" s="4" t="inlineStr">
        <is>
          <t>December 31, 2026</t>
        </is>
      </c>
      <c r="B7" s="5" t="n">
        <v>2327</v>
      </c>
    </row>
    <row r="8">
      <c r="A8" s="4" t="inlineStr">
        <is>
          <t>Thereafter</t>
        </is>
      </c>
      <c r="B8" s="5" t="n">
        <v>2368</v>
      </c>
    </row>
    <row r="9">
      <c r="A9" s="4" t="inlineStr">
        <is>
          <t>Subject to amortization</t>
        </is>
      </c>
      <c r="B9" s="5" t="n">
        <v>20514</v>
      </c>
    </row>
    <row r="10">
      <c r="A10" s="4" t="inlineStr">
        <is>
          <t>Trademarks</t>
        </is>
      </c>
      <c r="B10" s="5" t="n">
        <v>756</v>
      </c>
    </row>
    <row r="11">
      <c r="A11" s="4" t="inlineStr">
        <is>
          <t>Total intangible assets</t>
        </is>
      </c>
      <c r="B11" s="6" t="n">
        <v>21270</v>
      </c>
      <c r="C11" s="6" t="n">
        <v>27196</v>
      </c>
      <c r="D11" s="6" t="n">
        <v>362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t>
        </is>
      </c>
      <c r="B4" s="6" t="n">
        <v>28846</v>
      </c>
      <c r="C4" s="6" t="n">
        <v>27960</v>
      </c>
    </row>
    <row r="5">
      <c r="A5" s="4" t="inlineStr">
        <is>
          <t>Accumulated depreciation</t>
        </is>
      </c>
      <c r="B5" s="5" t="n">
        <v>-18089</v>
      </c>
      <c r="C5" s="5" t="n">
        <v>-16125</v>
      </c>
    </row>
    <row r="6">
      <c r="A6" s="4" t="inlineStr">
        <is>
          <t>Property and equipment, net</t>
        </is>
      </c>
      <c r="B6" s="5" t="n">
        <v>10757</v>
      </c>
      <c r="C6" s="5" t="n">
        <v>11835</v>
      </c>
    </row>
    <row r="7">
      <c r="A7" s="4" t="inlineStr">
        <is>
          <t>Depreciation expense</t>
        </is>
      </c>
      <c r="B7" s="5" t="n">
        <v>3000</v>
      </c>
      <c r="C7" s="5" t="n">
        <v>2900</v>
      </c>
      <c r="D7" s="6" t="n">
        <v>2100</v>
      </c>
    </row>
    <row r="8">
      <c r="A8" s="4" t="inlineStr">
        <is>
          <t>Office equipment and software</t>
        </is>
      </c>
    </row>
    <row r="9">
      <c r="A9" s="3" t="inlineStr">
        <is>
          <t>Property, Plant and Equipment [Line Items]</t>
        </is>
      </c>
    </row>
    <row r="10">
      <c r="A10" s="4" t="inlineStr">
        <is>
          <t>Total</t>
        </is>
      </c>
      <c r="B10" s="5" t="n">
        <v>14327</v>
      </c>
      <c r="C10" s="5" t="n">
        <v>13540</v>
      </c>
    </row>
    <row r="11">
      <c r="A11" s="4" t="inlineStr">
        <is>
          <t>Leasehold Improvements</t>
        </is>
      </c>
    </row>
    <row r="12">
      <c r="A12" s="3" t="inlineStr">
        <is>
          <t>Property, Plant and Equipment [Line Items]</t>
        </is>
      </c>
    </row>
    <row r="13">
      <c r="A13" s="4" t="inlineStr">
        <is>
          <t>Total</t>
        </is>
      </c>
      <c r="B13" s="5" t="n">
        <v>10296</v>
      </c>
      <c r="C13" s="5" t="n">
        <v>10593</v>
      </c>
    </row>
    <row r="14">
      <c r="A14" s="4" t="inlineStr">
        <is>
          <t>Furniture and fixtures</t>
        </is>
      </c>
    </row>
    <row r="15">
      <c r="A15" s="3" t="inlineStr">
        <is>
          <t>Property, Plant and Equipment [Line Items]</t>
        </is>
      </c>
    </row>
    <row r="16">
      <c r="A16" s="4" t="inlineStr">
        <is>
          <t>Total</t>
        </is>
      </c>
      <c r="B16" s="6" t="n">
        <v>4223</v>
      </c>
      <c r="C16" s="6" t="n">
        <v>38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Dec. 31, 2021</t>
        </is>
      </c>
      <c r="C1" s="2" t="inlineStr">
        <is>
          <t>Dec. 31, 2020</t>
        </is>
      </c>
    </row>
    <row r="2">
      <c r="A2" s="4" t="inlineStr">
        <is>
          <t>U.S. Treasury Notes</t>
        </is>
      </c>
    </row>
    <row r="3">
      <c r="A3" s="3" t="inlineStr">
        <is>
          <t>Fair Value, Assets and Liabilities Measured on Recurring and Nonrecurring Basis [Line Items]</t>
        </is>
      </c>
    </row>
    <row r="4">
      <c r="A4" s="4" t="inlineStr">
        <is>
          <t>Assets</t>
        </is>
      </c>
      <c r="B4" s="6" t="n">
        <v>4038</v>
      </c>
      <c r="C4" s="6" t="n">
        <v>4951</v>
      </c>
    </row>
    <row r="5">
      <c r="A5" s="4" t="inlineStr">
        <is>
          <t>U.S. Treasury Notes | Level 2</t>
        </is>
      </c>
    </row>
    <row r="6">
      <c r="A6" s="3" t="inlineStr">
        <is>
          <t>Fair Value, Assets and Liabilities Measured on Recurring and Nonrecurring Basis [Line Items]</t>
        </is>
      </c>
    </row>
    <row r="7">
      <c r="A7" s="4" t="inlineStr">
        <is>
          <t>Assets</t>
        </is>
      </c>
      <c r="B7" s="5" t="n">
        <v>4038</v>
      </c>
      <c r="C7" s="5" t="n">
        <v>4951</v>
      </c>
    </row>
    <row r="8">
      <c r="A8" s="4" t="inlineStr">
        <is>
          <t>Corporate Notes / Bonds</t>
        </is>
      </c>
    </row>
    <row r="9">
      <c r="A9" s="3" t="inlineStr">
        <is>
          <t>Fair Value, Assets and Liabilities Measured on Recurring and Nonrecurring Basis [Line Items]</t>
        </is>
      </c>
    </row>
    <row r="10">
      <c r="A10" s="4" t="inlineStr">
        <is>
          <t>Assets</t>
        </is>
      </c>
      <c r="B10" s="5" t="n">
        <v>9585</v>
      </c>
      <c r="C10" s="5" t="n">
        <v>8780</v>
      </c>
    </row>
    <row r="11">
      <c r="A11" s="4" t="inlineStr">
        <is>
          <t>Corporate Notes / Bonds | Level 2</t>
        </is>
      </c>
    </row>
    <row r="12">
      <c r="A12" s="3" t="inlineStr">
        <is>
          <t>Fair Value, Assets and Liabilities Measured on Recurring and Nonrecurring Basis [Line Items]</t>
        </is>
      </c>
    </row>
    <row r="13">
      <c r="A13" s="4" t="inlineStr">
        <is>
          <t>Assets</t>
        </is>
      </c>
      <c r="B13" s="5" t="n">
        <v>9585</v>
      </c>
      <c r="C13" s="5" t="n">
        <v>8780</v>
      </c>
    </row>
    <row r="14">
      <c r="A14" s="4" t="inlineStr">
        <is>
          <t>Commercial Paper</t>
        </is>
      </c>
    </row>
    <row r="15">
      <c r="A15" s="3" t="inlineStr">
        <is>
          <t>Fair Value, Assets and Liabilities Measured on Recurring and Nonrecurring Basis [Line Items]</t>
        </is>
      </c>
    </row>
    <row r="16">
      <c r="A16" s="4" t="inlineStr">
        <is>
          <t>Assets</t>
        </is>
      </c>
      <c r="B16" s="5" t="n">
        <v>8996</v>
      </c>
      <c r="C16" s="5" t="n">
        <v>4098</v>
      </c>
    </row>
    <row r="17">
      <c r="A17" s="4" t="inlineStr">
        <is>
          <t>Commercial Paper | Level 2</t>
        </is>
      </c>
    </row>
    <row r="18">
      <c r="A18" s="3" t="inlineStr">
        <is>
          <t>Fair Value, Assets and Liabilities Measured on Recurring and Nonrecurring Basis [Line Items]</t>
        </is>
      </c>
    </row>
    <row r="19">
      <c r="A19" s="4" t="inlineStr">
        <is>
          <t>Assets</t>
        </is>
      </c>
      <c r="B19" s="5" t="n">
        <v>8996</v>
      </c>
      <c r="C19" s="5" t="n">
        <v>4098</v>
      </c>
    </row>
    <row r="20">
      <c r="A20" s="4" t="inlineStr">
        <is>
          <t>U.S. Treasury Bills</t>
        </is>
      </c>
    </row>
    <row r="21">
      <c r="A21" s="3" t="inlineStr">
        <is>
          <t>Fair Value, Assets and Liabilities Measured on Recurring and Nonrecurring Basis [Line Items]</t>
        </is>
      </c>
    </row>
    <row r="22">
      <c r="A22" s="4" t="inlineStr">
        <is>
          <t>Assets</t>
        </is>
      </c>
      <c r="B22" s="5" t="n">
        <v>9990</v>
      </c>
      <c r="C22" s="5" t="n">
        <v>5292</v>
      </c>
    </row>
    <row r="23">
      <c r="A23" s="4" t="inlineStr">
        <is>
          <t>U.S. Treasury Bills | Level 2</t>
        </is>
      </c>
    </row>
    <row r="24">
      <c r="A24" s="3" t="inlineStr">
        <is>
          <t>Fair Value, Assets and Liabilities Measured on Recurring and Nonrecurring Basis [Line Items]</t>
        </is>
      </c>
    </row>
    <row r="25">
      <c r="A25" s="4" t="inlineStr">
        <is>
          <t>Assets</t>
        </is>
      </c>
      <c r="B25" s="5" t="n">
        <v>9990</v>
      </c>
      <c r="C25" s="5" t="n">
        <v>5292</v>
      </c>
    </row>
    <row r="26">
      <c r="A26" s="4" t="inlineStr">
        <is>
          <t>U.S. Government Agencies</t>
        </is>
      </c>
    </row>
    <row r="27">
      <c r="A27" s="3" t="inlineStr">
        <is>
          <t>Fair Value, Assets and Liabilities Measured on Recurring and Nonrecurring Basis [Line Items]</t>
        </is>
      </c>
    </row>
    <row r="28">
      <c r="A28" s="4" t="inlineStr">
        <is>
          <t>Assets</t>
        </is>
      </c>
      <c r="B28" s="5" t="n">
        <v>2499</v>
      </c>
      <c r="C28" s="5" t="n">
        <v>3738</v>
      </c>
    </row>
    <row r="29">
      <c r="A29" s="4" t="inlineStr">
        <is>
          <t>U.S. Government Agencies | Level 2</t>
        </is>
      </c>
    </row>
    <row r="30">
      <c r="A30" s="3" t="inlineStr">
        <is>
          <t>Fair Value, Assets and Liabilities Measured on Recurring and Nonrecurring Basis [Line Items]</t>
        </is>
      </c>
    </row>
    <row r="31">
      <c r="A31" s="4" t="inlineStr">
        <is>
          <t>Assets</t>
        </is>
      </c>
      <c r="B31" s="6" t="n">
        <v>2499</v>
      </c>
      <c r="C31" s="6" t="n">
        <v>37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llowance for credit losses (Details) - USD ($) $ in Thousands</t>
        </is>
      </c>
      <c r="B1" s="2" t="inlineStr">
        <is>
          <t>Jan. 01, 2020</t>
        </is>
      </c>
      <c r="C1" s="2" t="inlineStr">
        <is>
          <t>Dec. 31, 2021</t>
        </is>
      </c>
      <c r="D1" s="2" t="inlineStr">
        <is>
          <t>Dec. 31, 2020</t>
        </is>
      </c>
    </row>
    <row r="2">
      <c r="A2" s="3" t="inlineStr">
        <is>
          <t>Changes in the allowance for credit losses</t>
        </is>
      </c>
    </row>
    <row r="3">
      <c r="A3" s="4" t="inlineStr">
        <is>
          <t>Provision</t>
        </is>
      </c>
      <c r="C3" s="6" t="n">
        <v>-16</v>
      </c>
    </row>
    <row r="4">
      <c r="A4" s="4" t="inlineStr">
        <is>
          <t>Write-offs</t>
        </is>
      </c>
      <c r="C4" s="5" t="n">
        <v>-2689</v>
      </c>
      <c r="D4" s="6" t="n">
        <v>-994</v>
      </c>
    </row>
    <row r="5">
      <c r="A5" s="4" t="inlineStr">
        <is>
          <t>Net foreign currency translation</t>
        </is>
      </c>
      <c r="C5" s="5" t="n">
        <v>-11</v>
      </c>
    </row>
    <row r="6">
      <c r="A6" s="4" t="inlineStr">
        <is>
          <t>Ending Balance</t>
        </is>
      </c>
      <c r="B6" s="6" t="n">
        <v>2812</v>
      </c>
      <c r="C6" s="5" t="n">
        <v>1419</v>
      </c>
    </row>
    <row r="7">
      <c r="A7" s="4" t="inlineStr">
        <is>
          <t>Impact of ASU 2016-13 adoption</t>
        </is>
      </c>
    </row>
    <row r="8">
      <c r="A8" s="3" t="inlineStr">
        <is>
          <t>Changes in the allowance for credit losses</t>
        </is>
      </c>
    </row>
    <row r="9">
      <c r="A9" s="4" t="inlineStr">
        <is>
          <t>Beginning Balance</t>
        </is>
      </c>
      <c r="B9" s="5" t="n">
        <v>2524</v>
      </c>
      <c r="C9" s="6" t="n">
        <v>4135</v>
      </c>
      <c r="D9" s="5" t="n">
        <v>2524</v>
      </c>
    </row>
    <row r="10">
      <c r="A10" s="4" t="inlineStr">
        <is>
          <t>Provision</t>
        </is>
      </c>
      <c r="B10" s="6" t="n">
        <v>288</v>
      </c>
      <c r="D10" s="5" t="n">
        <v>2306</v>
      </c>
    </row>
    <row r="11">
      <c r="A11" s="4" t="inlineStr">
        <is>
          <t>Net foreign currency translation</t>
        </is>
      </c>
      <c r="D11" s="5" t="n">
        <v>11</v>
      </c>
    </row>
    <row r="12">
      <c r="A12" s="4" t="inlineStr">
        <is>
          <t>Ending Balance</t>
        </is>
      </c>
      <c r="D12" s="6" t="n">
        <v>41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27" customWidth="1" min="2" max="2"/>
    <col width="21" customWidth="1" min="3" max="3"/>
    <col width="21" customWidth="1" min="4" max="4"/>
  </cols>
  <sheetData>
    <row r="1">
      <c r="A1" s="1" t="inlineStr">
        <is>
          <t>Leases (Details) $ in Thousands</t>
        </is>
      </c>
      <c r="B1" s="2" t="inlineStr">
        <is>
          <t>12 Months Ended</t>
        </is>
      </c>
    </row>
    <row r="2">
      <c r="B2" s="2" t="inlineStr">
        <is>
          <t>Dec. 31, 2021USD ($)Option</t>
        </is>
      </c>
      <c r="C2" s="2" t="inlineStr">
        <is>
          <t>Dec. 31, 2020USD ($)</t>
        </is>
      </c>
      <c r="D2" s="2" t="inlineStr">
        <is>
          <t>Dec. 31, 2019USD ($)</t>
        </is>
      </c>
    </row>
    <row r="3">
      <c r="A3" s="4" t="inlineStr">
        <is>
          <t>Initial term of lease</t>
        </is>
      </c>
      <c r="B3" s="4" t="inlineStr">
        <is>
          <t>12 months</t>
        </is>
      </c>
    </row>
    <row r="4">
      <c r="A4" s="4" t="inlineStr">
        <is>
          <t>Number of options to renew lease | Option</t>
        </is>
      </c>
      <c r="B4" s="5" t="n">
        <v>1</v>
      </c>
    </row>
    <row r="5">
      <c r="A5" s="4" t="inlineStr">
        <is>
          <t>Operating lease cost</t>
        </is>
      </c>
      <c r="B5" s="6" t="n">
        <v>4069</v>
      </c>
      <c r="C5" s="6" t="n">
        <v>4554</v>
      </c>
      <c r="D5" s="6" t="n">
        <v>4928</v>
      </c>
    </row>
    <row r="6">
      <c r="A6" s="3" t="inlineStr">
        <is>
          <t>Other information related to operating leases</t>
        </is>
      </c>
    </row>
    <row r="7">
      <c r="A7" s="4" t="inlineStr">
        <is>
          <t>Operating cash flows from operating leases</t>
        </is>
      </c>
      <c r="B7" s="5" t="n">
        <v>3630</v>
      </c>
      <c r="C7" s="5" t="n">
        <v>3835</v>
      </c>
      <c r="D7" s="5" t="n">
        <v>3731</v>
      </c>
    </row>
    <row r="8">
      <c r="A8" s="4" t="inlineStr">
        <is>
          <t>Right-of-use assets obtained in exchange for new lease liabilities</t>
        </is>
      </c>
      <c r="B8" s="6" t="n">
        <v>589</v>
      </c>
      <c r="C8" s="5" t="n">
        <v>3549</v>
      </c>
      <c r="D8" s="5" t="n">
        <v>4924</v>
      </c>
    </row>
    <row r="9">
      <c r="A9" s="4" t="inlineStr">
        <is>
          <t>Weighted-average discount rate</t>
        </is>
      </c>
      <c r="B9" s="4" t="inlineStr">
        <is>
          <t>5.00%</t>
        </is>
      </c>
    </row>
    <row r="10">
      <c r="A10" s="4" t="inlineStr">
        <is>
          <t>Weighted average remaining lease term</t>
        </is>
      </c>
      <c r="B10" s="4" t="inlineStr">
        <is>
          <t>6 years 4 months 24 days</t>
        </is>
      </c>
    </row>
    <row r="11">
      <c r="A11" s="4" t="inlineStr">
        <is>
          <t>Minimum [Member]</t>
        </is>
      </c>
    </row>
    <row r="12">
      <c r="A12" s="4" t="inlineStr">
        <is>
          <t>Renewal terms to extend the lease</t>
        </is>
      </c>
      <c r="B12" s="4" t="inlineStr">
        <is>
          <t>1 year</t>
        </is>
      </c>
    </row>
    <row r="13">
      <c r="A13" s="4" t="inlineStr">
        <is>
          <t>Maximum [Member]</t>
        </is>
      </c>
    </row>
    <row r="14">
      <c r="A14" s="4" t="inlineStr">
        <is>
          <t>Renewal terms to extend the lease</t>
        </is>
      </c>
      <c r="B14" s="4" t="inlineStr">
        <is>
          <t>5 years</t>
        </is>
      </c>
    </row>
    <row r="15">
      <c r="A15" s="4" t="inlineStr">
        <is>
          <t>Building</t>
        </is>
      </c>
    </row>
    <row r="16">
      <c r="A16" s="4" t="inlineStr">
        <is>
          <t>Operating lease cost</t>
        </is>
      </c>
      <c r="B16" s="6" t="n">
        <v>2564</v>
      </c>
      <c r="C16" s="5" t="n">
        <v>2978</v>
      </c>
      <c r="D16" s="5" t="n">
        <v>3397</v>
      </c>
    </row>
    <row r="17">
      <c r="A17" s="4" t="inlineStr">
        <is>
          <t>Automobile</t>
        </is>
      </c>
    </row>
    <row r="18">
      <c r="A18" s="4" t="inlineStr">
        <is>
          <t>Operating lease cost</t>
        </is>
      </c>
      <c r="B18" s="6" t="n">
        <v>1505</v>
      </c>
      <c r="C18" s="6" t="n">
        <v>1576</v>
      </c>
      <c r="D18" s="6" t="n">
        <v>15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unaudited consolidated balance sheet information (Details) - USD ($) $ in Thousands</t>
        </is>
      </c>
      <c r="B1" s="2" t="inlineStr">
        <is>
          <t>Dec. 31, 2021</t>
        </is>
      </c>
      <c r="C1" s="2" t="inlineStr">
        <is>
          <t>Dec. 31, 2020</t>
        </is>
      </c>
    </row>
    <row r="2">
      <c r="A2" s="3" t="inlineStr">
        <is>
          <t>Supplemental unaudited consolidated balance sheet information</t>
        </is>
      </c>
    </row>
    <row r="3">
      <c r="A3" s="4" t="inlineStr">
        <is>
          <t>Operating lease right-of-use assets</t>
        </is>
      </c>
      <c r="B3" s="6" t="n">
        <v>9197</v>
      </c>
      <c r="C3" s="6" t="n">
        <v>11356</v>
      </c>
    </row>
    <row r="4">
      <c r="A4" s="4" t="inlineStr">
        <is>
          <t>Operating lease liabilities current</t>
        </is>
      </c>
      <c r="B4" s="6" t="n">
        <v>2476</v>
      </c>
      <c r="C4" s="6" t="n">
        <v>2855</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 noncurrent</t>
        </is>
      </c>
      <c r="B6" s="6" t="n">
        <v>10180</v>
      </c>
      <c r="C6" s="6" t="n">
        <v>12399</v>
      </c>
    </row>
    <row r="7">
      <c r="A7" s="4" t="inlineStr">
        <is>
          <t>Total lease liabilities</t>
        </is>
      </c>
      <c r="B7" s="6" t="n">
        <v>12656</v>
      </c>
      <c r="C7" s="6" t="n">
        <v>152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Maturities of our operating leases (Details) - USD ($) $ in Thousands</t>
        </is>
      </c>
      <c r="B1" s="2" t="inlineStr">
        <is>
          <t>Dec. 31, 2021</t>
        </is>
      </c>
      <c r="C1" s="2" t="inlineStr">
        <is>
          <t>Dec. 31, 2020</t>
        </is>
      </c>
    </row>
    <row r="2">
      <c r="A2" s="3" t="inlineStr">
        <is>
          <t>Maturities of operating leases</t>
        </is>
      </c>
    </row>
    <row r="3">
      <c r="A3" s="4" t="inlineStr">
        <is>
          <t>2022</t>
        </is>
      </c>
      <c r="B3" s="6" t="n">
        <v>3040</v>
      </c>
    </row>
    <row r="4">
      <c r="A4" s="4" t="inlineStr">
        <is>
          <t>2023</t>
        </is>
      </c>
      <c r="B4" s="5" t="n">
        <v>2599</v>
      </c>
    </row>
    <row r="5">
      <c r="A5" s="4" t="inlineStr">
        <is>
          <t>2024</t>
        </is>
      </c>
      <c r="B5" s="5" t="n">
        <v>1823</v>
      </c>
    </row>
    <row r="6">
      <c r="A6" s="4" t="inlineStr">
        <is>
          <t>2025</t>
        </is>
      </c>
      <c r="B6" s="5" t="n">
        <v>1693</v>
      </c>
    </row>
    <row r="7">
      <c r="A7" s="4" t="inlineStr">
        <is>
          <t>2026</t>
        </is>
      </c>
      <c r="B7" s="5" t="n">
        <v>1629</v>
      </c>
    </row>
    <row r="8">
      <c r="A8" s="4" t="inlineStr">
        <is>
          <t>Later years</t>
        </is>
      </c>
      <c r="B8" s="5" t="n">
        <v>4352</v>
      </c>
    </row>
    <row r="9">
      <c r="A9" s="4" t="inlineStr">
        <is>
          <t>Less imputed interest</t>
        </is>
      </c>
      <c r="B9" s="5" t="n">
        <v>-2480</v>
      </c>
    </row>
    <row r="10">
      <c r="A10" s="4" t="inlineStr">
        <is>
          <t>Total lease liabilities</t>
        </is>
      </c>
      <c r="B10" s="6" t="n">
        <v>12656</v>
      </c>
      <c r="C10" s="6" t="n">
        <v>15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from operations</t>
        </is>
      </c>
      <c r="B4" s="6" t="n">
        <v>-30584</v>
      </c>
      <c r="C4" s="6" t="n">
        <v>-5455</v>
      </c>
      <c r="D4" s="6" t="n">
        <v>7864</v>
      </c>
    </row>
    <row r="5">
      <c r="A5" s="3" t="inlineStr">
        <is>
          <t>Adjustments to reconcile net loss from operations to net cash provided by (used in) operations:</t>
        </is>
      </c>
    </row>
    <row r="6">
      <c r="A6" s="4" t="inlineStr">
        <is>
          <t>Depreciation and amortization of intangible assets</t>
        </is>
      </c>
      <c r="B6" s="5" t="n">
        <v>8926</v>
      </c>
      <c r="C6" s="5" t="n">
        <v>12003</v>
      </c>
      <c r="D6" s="5" t="n">
        <v>11545</v>
      </c>
    </row>
    <row r="7">
      <c r="A7" s="4" t="inlineStr">
        <is>
          <t>Loss on disposal of assets</t>
        </is>
      </c>
      <c r="B7" s="5" t="n">
        <v>13</v>
      </c>
      <c r="C7" s="5" t="n">
        <v>118</v>
      </c>
      <c r="D7" s="5" t="n">
        <v>69</v>
      </c>
    </row>
    <row r="8">
      <c r="A8" s="4" t="inlineStr">
        <is>
          <t>Deferred tax benefit</t>
        </is>
      </c>
      <c r="B8" s="5" t="n">
        <v>2823</v>
      </c>
      <c r="C8" s="5" t="n">
        <v>-1487</v>
      </c>
      <c r="D8" s="5" t="n">
        <v>-1624</v>
      </c>
    </row>
    <row r="9">
      <c r="A9" s="4" t="inlineStr">
        <is>
          <t>Stock-based compensation</t>
        </is>
      </c>
      <c r="B9" s="5" t="n">
        <v>4354</v>
      </c>
      <c r="C9" s="5" t="n">
        <v>4740</v>
      </c>
      <c r="D9" s="5" t="n">
        <v>3368</v>
      </c>
    </row>
    <row r="10">
      <c r="A10" s="3" t="inlineStr">
        <is>
          <t>Changes in operating assets and liabilities:</t>
        </is>
      </c>
    </row>
    <row r="11">
      <c r="A11" s="4" t="inlineStr">
        <is>
          <t>Accounts receivable, net</t>
        </is>
      </c>
      <c r="B11" s="5" t="n">
        <v>2047</v>
      </c>
      <c r="C11" s="5" t="n">
        <v>5181</v>
      </c>
      <c r="D11" s="5" t="n">
        <v>-4786</v>
      </c>
    </row>
    <row r="12">
      <c r="A12" s="4" t="inlineStr">
        <is>
          <t>Allowance for doubtful accounts</t>
        </is>
      </c>
      <c r="B12" s="5" t="n">
        <v>-2705</v>
      </c>
      <c r="C12" s="5" t="n">
        <v>1611</v>
      </c>
      <c r="D12" s="5" t="n">
        <v>1372</v>
      </c>
    </row>
    <row r="13">
      <c r="A13" s="4" t="inlineStr">
        <is>
          <t>Inventories, net</t>
        </is>
      </c>
      <c r="B13" s="5" t="n">
        <v>2209</v>
      </c>
      <c r="C13" s="5" t="n">
        <v>6725</v>
      </c>
      <c r="D13" s="5" t="n">
        <v>-5391</v>
      </c>
    </row>
    <row r="14">
      <c r="A14" s="4" t="inlineStr">
        <is>
          <t>Contract assets</t>
        </is>
      </c>
      <c r="B14" s="5" t="n">
        <v>3787</v>
      </c>
      <c r="C14" s="5" t="n">
        <v>-191</v>
      </c>
      <c r="D14" s="5" t="n">
        <v>1740</v>
      </c>
    </row>
    <row r="15">
      <c r="A15" s="4" t="inlineStr">
        <is>
          <t>Accounts payable</t>
        </is>
      </c>
      <c r="B15" s="5" t="n">
        <v>2716</v>
      </c>
      <c r="C15" s="5" t="n">
        <v>-5237</v>
      </c>
      <c r="D15" s="5" t="n">
        <v>3628</v>
      </c>
    </row>
    <row r="16">
      <c r="A16" s="4" t="inlineStr">
        <is>
          <t>Income taxes payable</t>
        </is>
      </c>
      <c r="B16" s="5" t="n">
        <v>-2525</v>
      </c>
      <c r="C16" s="5" t="n">
        <v>-5642</v>
      </c>
      <c r="D16" s="5" t="n">
        <v>158</v>
      </c>
    </row>
    <row r="17">
      <c r="A17" s="4" t="inlineStr">
        <is>
          <t>Accrued expenses</t>
        </is>
      </c>
      <c r="B17" s="5" t="n">
        <v>3089</v>
      </c>
      <c r="C17" s="5" t="n">
        <v>-3124</v>
      </c>
      <c r="D17" s="5" t="n">
        <v>-1286</v>
      </c>
    </row>
    <row r="18">
      <c r="A18" s="4" t="inlineStr">
        <is>
          <t>Deferred compensation</t>
        </is>
      </c>
      <c r="B18" s="5" t="n">
        <v>-725</v>
      </c>
      <c r="C18" s="5" t="n">
        <v>574</v>
      </c>
      <c r="D18" s="5" t="n">
        <v>-334</v>
      </c>
    </row>
    <row r="19">
      <c r="A19" s="4" t="inlineStr">
        <is>
          <t>Deferred revenue</t>
        </is>
      </c>
      <c r="B19" s="5" t="n">
        <v>9713</v>
      </c>
      <c r="C19" s="5" t="n">
        <v>8342</v>
      </c>
      <c r="D19" s="5" t="n">
        <v>1465</v>
      </c>
    </row>
    <row r="20">
      <c r="A20" s="4" t="inlineStr">
        <is>
          <t>Other assets and liabilities</t>
        </is>
      </c>
      <c r="B20" s="5" t="n">
        <v>-5883</v>
      </c>
      <c r="C20" s="5" t="n">
        <v>-3236</v>
      </c>
      <c r="D20" s="5" t="n">
        <v>456</v>
      </c>
    </row>
    <row r="21">
      <c r="A21" s="4" t="inlineStr">
        <is>
          <t>Net cash provided by (used in) operating activities</t>
        </is>
      </c>
      <c r="B21" s="5" t="n">
        <v>-2745</v>
      </c>
      <c r="C21" s="5" t="n">
        <v>14922</v>
      </c>
      <c r="D21" s="5" t="n">
        <v>18244</v>
      </c>
    </row>
    <row r="22">
      <c r="A22" s="3" t="inlineStr">
        <is>
          <t>Cash flows from investing activities:</t>
        </is>
      </c>
    </row>
    <row r="23">
      <c r="A23" s="4" t="inlineStr">
        <is>
          <t>Purchase of short term investments</t>
        </is>
      </c>
      <c r="B23" s="5" t="n">
        <v>-59925</v>
      </c>
      <c r="C23" s="5" t="n">
        <v>-34060</v>
      </c>
      <c r="D23" s="5" t="n">
        <v>-33839</v>
      </c>
    </row>
    <row r="24">
      <c r="A24" s="4" t="inlineStr">
        <is>
          <t>Maturities of short term investments</t>
        </is>
      </c>
      <c r="B24" s="5" t="n">
        <v>51149</v>
      </c>
      <c r="C24" s="5" t="n">
        <v>32630</v>
      </c>
      <c r="D24" s="5" t="n">
        <v>31399</v>
      </c>
    </row>
    <row r="25">
      <c r="A25" s="4" t="inlineStr">
        <is>
          <t>Additions to property and equipment</t>
        </is>
      </c>
      <c r="B25" s="5" t="n">
        <v>-2169</v>
      </c>
      <c r="C25" s="5" t="n">
        <v>-3101</v>
      </c>
      <c r="D25" s="5" t="n">
        <v>-7453</v>
      </c>
    </row>
    <row r="26">
      <c r="A26" s="4" t="inlineStr">
        <is>
          <t>Additions to intangible assets</t>
        </is>
      </c>
      <c r="B26" s="5" t="n">
        <v>-35</v>
      </c>
      <c r="C26" s="5" t="n">
        <v>-133</v>
      </c>
    </row>
    <row r="27">
      <c r="A27" s="4" t="inlineStr">
        <is>
          <t>Net cash used in investing activities</t>
        </is>
      </c>
      <c r="B27" s="5" t="n">
        <v>-10980</v>
      </c>
      <c r="C27" s="5" t="n">
        <v>-4664</v>
      </c>
      <c r="D27" s="5" t="n">
        <v>-9893</v>
      </c>
    </row>
    <row r="28">
      <c r="A28" s="3" t="inlineStr">
        <is>
          <t>Cash flows from financing activities:</t>
        </is>
      </c>
    </row>
    <row r="29">
      <c r="A29" s="4" t="inlineStr">
        <is>
          <t>Repurchase of common stock</t>
        </is>
      </c>
      <c r="B29" s="5" t="n">
        <v>-7471</v>
      </c>
      <c r="C29" s="5" t="n">
        <v>-5030</v>
      </c>
    </row>
    <row r="30">
      <c r="A30" s="4" t="inlineStr">
        <is>
          <t>Tax payments for restricted stock issuances</t>
        </is>
      </c>
      <c r="B30" s="5" t="n">
        <v>-2923</v>
      </c>
      <c r="C30" s="5" t="n">
        <v>-2030</v>
      </c>
      <c r="D30" s="5" t="n">
        <v>-569</v>
      </c>
    </row>
    <row r="31">
      <c r="A31" s="4" t="inlineStr">
        <is>
          <t>Net cash used in financing activities</t>
        </is>
      </c>
      <c r="B31" s="5" t="n">
        <v>-10394</v>
      </c>
      <c r="C31" s="5" t="n">
        <v>-7060</v>
      </c>
      <c r="D31" s="5" t="n">
        <v>-569</v>
      </c>
    </row>
    <row r="32">
      <c r="A32" s="4" t="inlineStr">
        <is>
          <t>Effect of exchange rate changes on cash</t>
        </is>
      </c>
      <c r="B32" s="5" t="n">
        <v>-895</v>
      </c>
      <c r="C32" s="5" t="n">
        <v>914</v>
      </c>
      <c r="D32" s="5" t="n">
        <v>-208</v>
      </c>
    </row>
    <row r="33">
      <c r="A33" s="4" t="inlineStr">
        <is>
          <t>Net increase (decrease) in cash</t>
        </is>
      </c>
      <c r="B33" s="5" t="n">
        <v>-25014</v>
      </c>
      <c r="C33" s="5" t="n">
        <v>4112</v>
      </c>
      <c r="D33" s="5" t="n">
        <v>7574</v>
      </c>
    </row>
    <row r="34">
      <c r="A34" s="4" t="inlineStr">
        <is>
          <t>Cash, cash equivalents, and restricted cash, beginning of period</t>
        </is>
      </c>
      <c r="B34" s="5" t="n">
        <v>89241</v>
      </c>
      <c r="C34" s="5" t="n">
        <v>85129</v>
      </c>
      <c r="D34" s="5" t="n">
        <v>77555</v>
      </c>
    </row>
    <row r="35">
      <c r="A35" s="4" t="inlineStr">
        <is>
          <t>Cash, cash equivalents, and restricted cash, end of period</t>
        </is>
      </c>
      <c r="B35" s="5" t="n">
        <v>64227</v>
      </c>
      <c r="C35" s="5" t="n">
        <v>89241</v>
      </c>
      <c r="D35" s="5" t="n">
        <v>85129</v>
      </c>
    </row>
    <row r="36">
      <c r="A36" s="3" t="inlineStr">
        <is>
          <t>Supplemental cash flow disclosures:</t>
        </is>
      </c>
    </row>
    <row r="37">
      <c r="A37" s="4" t="inlineStr">
        <is>
          <t>Restricted Cash</t>
        </is>
      </c>
      <c r="B37" s="5" t="n">
        <v>800</v>
      </c>
      <c r="C37" s="5" t="n">
        <v>900</v>
      </c>
      <c r="D37" s="5" t="n">
        <v>800</v>
      </c>
    </row>
    <row r="38">
      <c r="A38" s="4" t="inlineStr">
        <is>
          <t>Cash paid for income taxes</t>
        </is>
      </c>
      <c r="B38" s="6" t="n">
        <v>7700</v>
      </c>
      <c r="C38" s="6" t="n">
        <v>9442</v>
      </c>
      <c r="D38" s="6" t="n">
        <v>78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rror Corrections and Prior Period Adjustments Restatement [Line Items]</t>
        </is>
      </c>
    </row>
    <row r="4">
      <c r="A4" s="4" t="inlineStr">
        <is>
          <t>Total Revenue</t>
        </is>
      </c>
      <c r="B4" s="6" t="n">
        <v>59153</v>
      </c>
      <c r="C4" s="6" t="n">
        <v>52276</v>
      </c>
      <c r="D4" s="6" t="n">
        <v>52277</v>
      </c>
      <c r="E4" s="6" t="n">
        <v>50775</v>
      </c>
      <c r="F4" s="6" t="n">
        <v>52928</v>
      </c>
      <c r="G4" s="6" t="n">
        <v>51439</v>
      </c>
      <c r="H4" s="6" t="n">
        <v>54954</v>
      </c>
      <c r="I4" s="6" t="n">
        <v>56370</v>
      </c>
      <c r="J4" s="6" t="n">
        <v>214481</v>
      </c>
      <c r="K4" s="6" t="n">
        <v>215691</v>
      </c>
      <c r="L4" s="6" t="n">
        <v>253484</v>
      </c>
    </row>
    <row r="5">
      <c r="A5" s="4" t="inlineStr">
        <is>
          <t>Costs of sales</t>
        </is>
      </c>
      <c r="J5" s="5" t="n">
        <v>71546</v>
      </c>
      <c r="K5" s="5" t="n">
        <v>67632</v>
      </c>
      <c r="L5" s="5" t="n">
        <v>85646</v>
      </c>
    </row>
    <row r="6">
      <c r="A6" s="4" t="inlineStr">
        <is>
          <t>Gross profit</t>
        </is>
      </c>
      <c r="B6" s="5" t="n">
        <v>37467</v>
      </c>
      <c r="C6" s="5" t="n">
        <v>36395</v>
      </c>
      <c r="D6" s="5" t="n">
        <v>34831</v>
      </c>
      <c r="E6" s="5" t="n">
        <v>34242</v>
      </c>
      <c r="F6" s="5" t="n">
        <v>38215</v>
      </c>
      <c r="G6" s="5" t="n">
        <v>34954</v>
      </c>
      <c r="H6" s="5" t="n">
        <v>35616</v>
      </c>
      <c r="I6" s="5" t="n">
        <v>39274</v>
      </c>
      <c r="J6" s="5" t="n">
        <v>142935</v>
      </c>
      <c r="K6" s="5" t="n">
        <v>148059</v>
      </c>
      <c r="L6" s="5" t="n">
        <v>167838</v>
      </c>
    </row>
    <row r="7">
      <c r="A7" s="4" t="inlineStr">
        <is>
          <t>Sales and marketing</t>
        </is>
      </c>
      <c r="B7" s="5" t="n">
        <v>16092</v>
      </c>
      <c r="C7" s="5" t="n">
        <v>14449</v>
      </c>
      <c r="D7" s="5" t="n">
        <v>15021</v>
      </c>
      <c r="E7" s="5" t="n">
        <v>17168</v>
      </c>
      <c r="F7" s="5" t="n">
        <v>15680</v>
      </c>
      <c r="G7" s="5" t="n">
        <v>13569</v>
      </c>
      <c r="H7" s="5" t="n">
        <v>13581</v>
      </c>
      <c r="I7" s="5" t="n">
        <v>13833</v>
      </c>
      <c r="J7" s="5" t="n">
        <v>62730</v>
      </c>
      <c r="K7" s="5" t="n">
        <v>56663</v>
      </c>
      <c r="L7" s="5" t="n">
        <v>57819</v>
      </c>
    </row>
    <row r="8">
      <c r="A8" s="4" t="inlineStr">
        <is>
          <t>Operating costs</t>
        </is>
      </c>
      <c r="B8" s="5" t="n">
        <v>43426</v>
      </c>
      <c r="C8" s="5" t="n">
        <v>38411</v>
      </c>
      <c r="D8" s="5" t="n">
        <v>43690</v>
      </c>
      <c r="E8" s="5" t="n">
        <v>43536</v>
      </c>
      <c r="F8" s="5" t="n">
        <v>40256</v>
      </c>
      <c r="G8" s="5" t="n">
        <v>37309</v>
      </c>
      <c r="H8" s="5" t="n">
        <v>37303</v>
      </c>
      <c r="I8" s="5" t="n">
        <v>38449</v>
      </c>
      <c r="J8" s="5" t="n">
        <v>169063</v>
      </c>
      <c r="K8" s="5" t="n">
        <v>153317</v>
      </c>
      <c r="L8" s="5" t="n">
        <v>153649</v>
      </c>
    </row>
    <row r="9">
      <c r="A9" s="4" t="inlineStr">
        <is>
          <t>Operating income (loss)</t>
        </is>
      </c>
      <c r="B9" s="5" t="n">
        <v>-5959</v>
      </c>
      <c r="C9" s="5" t="n">
        <v>-2016</v>
      </c>
      <c r="D9" s="5" t="n">
        <v>-8859</v>
      </c>
      <c r="E9" s="5" t="n">
        <v>-9294</v>
      </c>
      <c r="F9" s="5" t="n">
        <v>-2041</v>
      </c>
      <c r="G9" s="5" t="n">
        <v>-2355</v>
      </c>
      <c r="H9" s="5" t="n">
        <v>-1687</v>
      </c>
      <c r="I9" s="5" t="n">
        <v>825</v>
      </c>
      <c r="J9" s="5" t="n">
        <v>-26128</v>
      </c>
      <c r="K9" s="5" t="n">
        <v>-5258</v>
      </c>
      <c r="L9" s="5" t="n">
        <v>14189</v>
      </c>
    </row>
    <row r="10">
      <c r="A10" s="4" t="inlineStr">
        <is>
          <t>Provision (benefit) for income taxes</t>
        </is>
      </c>
      <c r="B10" s="5" t="n">
        <v>6847</v>
      </c>
      <c r="C10" s="5" t="n">
        <v>-762</v>
      </c>
      <c r="D10" s="5" t="n">
        <v>-1143</v>
      </c>
      <c r="E10" s="5" t="n">
        <v>-501</v>
      </c>
      <c r="F10" s="5" t="n">
        <v>277</v>
      </c>
      <c r="G10" s="5" t="n">
        <v>95</v>
      </c>
      <c r="H10" s="5" t="n">
        <v>973</v>
      </c>
      <c r="I10" s="5" t="n">
        <v>690</v>
      </c>
    </row>
    <row r="11">
      <c r="A11" s="4" t="inlineStr">
        <is>
          <t>Net income</t>
        </is>
      </c>
      <c r="B11" s="6" t="n">
        <v>-13773</v>
      </c>
      <c r="C11" s="6" t="n">
        <v>-975</v>
      </c>
      <c r="D11" s="6" t="n">
        <v>-6685</v>
      </c>
      <c r="E11" s="6" t="n">
        <v>-9151</v>
      </c>
      <c r="F11" s="6" t="n">
        <v>-1756</v>
      </c>
      <c r="G11" s="6" t="n">
        <v>-1678</v>
      </c>
      <c r="H11" s="6" t="n">
        <v>-2025</v>
      </c>
      <c r="I11" s="6" t="n">
        <v>4</v>
      </c>
      <c r="J11" s="6" t="n">
        <v>-30584</v>
      </c>
      <c r="K11" s="6" t="n">
        <v>-5455</v>
      </c>
      <c r="L11" s="6" t="n">
        <v>7864</v>
      </c>
    </row>
    <row r="12">
      <c r="A12" s="3" t="inlineStr">
        <is>
          <t>Net income/(loss) per share:</t>
        </is>
      </c>
    </row>
    <row r="13">
      <c r="A13" s="4" t="inlineStr">
        <is>
          <t>Basic</t>
        </is>
      </c>
      <c r="B13" s="8" t="n">
        <v>-0.35</v>
      </c>
      <c r="C13" s="8" t="n">
        <v>-0.02</v>
      </c>
      <c r="D13" s="8" t="n">
        <v>-0.17</v>
      </c>
      <c r="E13" s="8" t="n">
        <v>-0.23</v>
      </c>
      <c r="F13" s="8" t="n">
        <v>-0.04</v>
      </c>
      <c r="G13" s="8" t="n">
        <v>-0.04</v>
      </c>
      <c r="H13" s="8" t="n">
        <v>-0.05</v>
      </c>
      <c r="I13" s="6" t="n">
        <v>0</v>
      </c>
      <c r="J13" s="8" t="n">
        <v>-0.77</v>
      </c>
      <c r="K13" s="8" t="n">
        <v>-0.14</v>
      </c>
      <c r="L13" s="8" t="n">
        <v>0.2</v>
      </c>
    </row>
    <row r="14">
      <c r="A14" s="4" t="inlineStr">
        <is>
          <t>Diluted</t>
        </is>
      </c>
      <c r="B14" s="8" t="n">
        <v>-0.35</v>
      </c>
      <c r="C14" s="8" t="n">
        <v>-0.02</v>
      </c>
      <c r="D14" s="8" t="n">
        <v>-0.17</v>
      </c>
      <c r="E14" s="8" t="n">
        <v>-0.23</v>
      </c>
      <c r="F14" s="8" t="n">
        <v>-0.04</v>
      </c>
      <c r="G14" s="8" t="n">
        <v>-0.04</v>
      </c>
      <c r="H14" s="8" t="n">
        <v>-0.05</v>
      </c>
      <c r="I14" s="6" t="n">
        <v>0</v>
      </c>
      <c r="J14" s="8" t="n">
        <v>-0.77</v>
      </c>
      <c r="K14" s="8" t="n">
        <v>-0.14</v>
      </c>
      <c r="L14" s="8" t="n">
        <v>0.2</v>
      </c>
    </row>
    <row r="15">
      <c r="A15" s="4" t="inlineStr">
        <is>
          <t>Adjustment [Member]</t>
        </is>
      </c>
    </row>
    <row r="16">
      <c r="A16" s="3" t="inlineStr">
        <is>
          <t>Error Corrections and Prior Period Adjustments Restatement [Line Items]</t>
        </is>
      </c>
    </row>
    <row r="17">
      <c r="A17" s="4" t="inlineStr">
        <is>
          <t>Costs of sales</t>
        </is>
      </c>
      <c r="K17" s="6" t="n">
        <v>4193</v>
      </c>
      <c r="L17" s="6" t="n">
        <v>3684</v>
      </c>
    </row>
    <row r="18">
      <c r="A18" s="4" t="inlineStr">
        <is>
          <t>Gross profit</t>
        </is>
      </c>
      <c r="E18" s="6" t="n">
        <v>1200</v>
      </c>
      <c r="I18" s="6" t="n">
        <v>1000</v>
      </c>
      <c r="K18" s="5" t="n">
        <v>-4193</v>
      </c>
      <c r="L18" s="5" t="n">
        <v>-3684</v>
      </c>
    </row>
    <row r="19">
      <c r="A19" s="4" t="inlineStr">
        <is>
          <t>Sales and marketing</t>
        </is>
      </c>
      <c r="D19" s="6" t="n">
        <v>1000</v>
      </c>
      <c r="H19" s="6" t="n">
        <v>1100</v>
      </c>
      <c r="K19" s="5" t="n">
        <v>-4193</v>
      </c>
      <c r="L19" s="5" t="n">
        <v>-3684</v>
      </c>
    </row>
    <row r="20">
      <c r="A20" s="4" t="inlineStr">
        <is>
          <t>Operating costs</t>
        </is>
      </c>
      <c r="C20" s="6" t="n">
        <v>1000</v>
      </c>
      <c r="G20" s="6" t="n">
        <v>1000</v>
      </c>
      <c r="K20" s="5" t="n">
        <v>-4193</v>
      </c>
      <c r="L20" s="5" t="n">
        <v>-3684</v>
      </c>
    </row>
    <row r="21">
      <c r="A21" s="4" t="inlineStr">
        <is>
          <t>Product and license</t>
        </is>
      </c>
    </row>
    <row r="22">
      <c r="A22" s="3" t="inlineStr">
        <is>
          <t>Error Corrections and Prior Period Adjustments Restatement [Line Items]</t>
        </is>
      </c>
    </row>
    <row r="23">
      <c r="A23" s="4" t="inlineStr">
        <is>
          <t>Total Revenue</t>
        </is>
      </c>
      <c r="J23" s="6" t="n">
        <v>120358</v>
      </c>
      <c r="K23" s="5" t="n">
        <v>132986</v>
      </c>
      <c r="L23" s="5" t="n">
        <v>183313</v>
      </c>
    </row>
    <row r="24">
      <c r="A24" s="4" t="inlineStr">
        <is>
          <t>Costs of sales</t>
        </is>
      </c>
      <c r="B24" s="6" t="n">
        <v>15377</v>
      </c>
      <c r="C24" s="5" t="n">
        <v>9502</v>
      </c>
      <c r="D24" s="5" t="n">
        <v>10565</v>
      </c>
      <c r="E24" s="5" t="n">
        <v>10752</v>
      </c>
      <c r="F24" s="6" t="n">
        <v>9489</v>
      </c>
      <c r="G24" s="5" t="n">
        <v>11071</v>
      </c>
      <c r="H24" s="5" t="n">
        <v>13689</v>
      </c>
      <c r="I24" s="5" t="n">
        <v>11764</v>
      </c>
      <c r="J24" s="6" t="n">
        <v>46196</v>
      </c>
      <c r="K24" s="5" t="n">
        <v>46013</v>
      </c>
      <c r="L24" s="5" t="n">
        <v>67077</v>
      </c>
    </row>
    <row r="25">
      <c r="A25" s="4" t="inlineStr">
        <is>
          <t>Product and license | Adjustment [Member]</t>
        </is>
      </c>
    </row>
    <row r="26">
      <c r="A26" s="3" t="inlineStr">
        <is>
          <t>Error Corrections and Prior Period Adjustments Restatement [Line Items]</t>
        </is>
      </c>
    </row>
    <row r="27">
      <c r="A27" s="4" t="inlineStr">
        <is>
          <t>Costs of sales</t>
        </is>
      </c>
      <c r="C27" s="6" t="n">
        <v>1000</v>
      </c>
      <c r="D27" s="6" t="n">
        <v>1000</v>
      </c>
      <c r="E27" s="6" t="n">
        <v>1200</v>
      </c>
      <c r="F27" s="6" t="n">
        <v>1000</v>
      </c>
      <c r="G27" s="6" t="n">
        <v>1000</v>
      </c>
      <c r="H27" s="6" t="n">
        <v>1100</v>
      </c>
      <c r="I27" s="6" t="n">
        <v>1000</v>
      </c>
      <c r="K27" s="6" t="n">
        <v>4193</v>
      </c>
      <c r="L27" s="6" t="n">
        <v>3684</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from continuing operations before income taxes</t>
        </is>
      </c>
    </row>
    <row r="4">
      <c r="A4" s="4" t="inlineStr">
        <is>
          <t>U.S</t>
        </is>
      </c>
      <c r="B4" s="6" t="n">
        <v>-15056</v>
      </c>
      <c r="C4" s="6" t="n">
        <v>1046</v>
      </c>
      <c r="D4" s="6" t="n">
        <v>3223</v>
      </c>
    </row>
    <row r="5">
      <c r="A5" s="4" t="inlineStr">
        <is>
          <t>Non-U.S</t>
        </is>
      </c>
      <c r="B5" s="5" t="n">
        <v>-11087</v>
      </c>
      <c r="C5" s="5" t="n">
        <v>-4466</v>
      </c>
      <c r="D5" s="5" t="n">
        <v>11186</v>
      </c>
    </row>
    <row r="6">
      <c r="A6" s="4" t="inlineStr">
        <is>
          <t>Income (loss) before income taxes</t>
        </is>
      </c>
      <c r="B6" s="5" t="n">
        <v>-26143</v>
      </c>
      <c r="C6" s="5" t="n">
        <v>-3420</v>
      </c>
      <c r="D6" s="5" t="n">
        <v>14409</v>
      </c>
    </row>
    <row r="7">
      <c r="A7" s="4" t="inlineStr">
        <is>
          <t>Intercompany dividend income</t>
        </is>
      </c>
      <c r="B7" s="6" t="n">
        <v>0</v>
      </c>
      <c r="C7" s="6" t="n">
        <v>-38000</v>
      </c>
      <c r="D7" s="6" t="n">
        <v>-6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11</v>
      </c>
      <c r="C4" s="6" t="n">
        <v>1715</v>
      </c>
      <c r="D4" s="6" t="n">
        <v>433</v>
      </c>
    </row>
    <row r="5">
      <c r="A5" s="4" t="inlineStr">
        <is>
          <t>State</t>
        </is>
      </c>
      <c r="B5" s="5" t="n">
        <v>-23</v>
      </c>
      <c r="C5" s="5" t="n">
        <v>49</v>
      </c>
      <c r="D5" s="5" t="n">
        <v>107</v>
      </c>
    </row>
    <row r="6">
      <c r="A6" s="4" t="inlineStr">
        <is>
          <t>Foreign</t>
        </is>
      </c>
      <c r="B6" s="5" t="n">
        <v>2478</v>
      </c>
      <c r="C6" s="5" t="n">
        <v>1758</v>
      </c>
      <c r="D6" s="5" t="n">
        <v>7629</v>
      </c>
    </row>
    <row r="7">
      <c r="A7" s="4" t="inlineStr">
        <is>
          <t>Total current</t>
        </is>
      </c>
      <c r="B7" s="5" t="n">
        <v>2444</v>
      </c>
      <c r="C7" s="5" t="n">
        <v>3522</v>
      </c>
      <c r="D7" s="5" t="n">
        <v>8169</v>
      </c>
    </row>
    <row r="8">
      <c r="A8" s="3" t="inlineStr">
        <is>
          <t>Deferred:</t>
        </is>
      </c>
    </row>
    <row r="9">
      <c r="A9" s="4" t="inlineStr">
        <is>
          <t>Federal</t>
        </is>
      </c>
      <c r="B9" s="5" t="n">
        <v>3774</v>
      </c>
      <c r="C9" s="5" t="n">
        <v>1385</v>
      </c>
      <c r="D9" s="5" t="n">
        <v>-970</v>
      </c>
    </row>
    <row r="10">
      <c r="A10" s="4" t="inlineStr">
        <is>
          <t>State</t>
        </is>
      </c>
      <c r="B10" s="5" t="n">
        <v>-3</v>
      </c>
      <c r="C10" s="5" t="n">
        <v>-24</v>
      </c>
      <c r="D10" s="5" t="n">
        <v>24</v>
      </c>
    </row>
    <row r="11">
      <c r="A11" s="4" t="inlineStr">
        <is>
          <t>Foreign</t>
        </is>
      </c>
      <c r="B11" s="5" t="n">
        <v>-1774</v>
      </c>
      <c r="C11" s="5" t="n">
        <v>-2848</v>
      </c>
      <c r="D11" s="5" t="n">
        <v>-678</v>
      </c>
    </row>
    <row r="12">
      <c r="A12" s="4" t="inlineStr">
        <is>
          <t>Total deferred</t>
        </is>
      </c>
      <c r="B12" s="5" t="n">
        <v>1997</v>
      </c>
      <c r="C12" s="5" t="n">
        <v>-1487</v>
      </c>
      <c r="D12" s="5" t="n">
        <v>-1624</v>
      </c>
    </row>
    <row r="13">
      <c r="A13" s="4" t="inlineStr">
        <is>
          <t>Total</t>
        </is>
      </c>
      <c r="B13" s="6" t="n">
        <v>4441</v>
      </c>
      <c r="C13" s="6" t="n">
        <v>2035</v>
      </c>
      <c r="D13" s="6" t="n">
        <v>65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utory tax rate percentage</t>
        </is>
      </c>
      <c r="B4" s="4" t="inlineStr">
        <is>
          <t>21.00%</t>
        </is>
      </c>
      <c r="C4" s="4" t="inlineStr">
        <is>
          <t>21.00%</t>
        </is>
      </c>
      <c r="D4" s="4" t="inlineStr">
        <is>
          <t>21.00%</t>
        </is>
      </c>
    </row>
    <row r="5">
      <c r="A5" s="3" t="inlineStr">
        <is>
          <t>Reconciliation of statutory tax and provision</t>
        </is>
      </c>
    </row>
    <row r="6">
      <c r="A6" s="4" t="inlineStr">
        <is>
          <t>Expected tax at statutory rate</t>
        </is>
      </c>
      <c r="B6" s="6" t="n">
        <v>-5490</v>
      </c>
      <c r="C6" s="6" t="n">
        <v>-718</v>
      </c>
      <c r="D6" s="6" t="n">
        <v>3026</v>
      </c>
    </row>
    <row r="7">
      <c r="A7" s="4" t="inlineStr">
        <is>
          <t>Foreign taxes at other rates</t>
        </is>
      </c>
      <c r="B7" s="5" t="n">
        <v>307</v>
      </c>
      <c r="C7" s="5" t="n">
        <v>-309</v>
      </c>
      <c r="D7" s="5" t="n">
        <v>-914</v>
      </c>
    </row>
    <row r="8">
      <c r="A8" s="4" t="inlineStr">
        <is>
          <t>Valuation reserves on NOL carryforwards</t>
        </is>
      </c>
      <c r="B8" s="5" t="n">
        <v>15019</v>
      </c>
      <c r="C8" s="5" t="n">
        <v>2617</v>
      </c>
      <c r="D8" s="5" t="n">
        <v>2042</v>
      </c>
    </row>
    <row r="9">
      <c r="A9" s="4" t="inlineStr">
        <is>
          <t>Global intangible low-taxed income inclusion</t>
        </is>
      </c>
      <c r="C9" s="5" t="n">
        <v>339</v>
      </c>
      <c r="D9" s="5" t="n">
        <v>-27</v>
      </c>
    </row>
    <row r="10">
      <c r="A10" s="4" t="inlineStr">
        <is>
          <t>State income taxes, net of federal benefit</t>
        </is>
      </c>
      <c r="B10" s="5" t="n">
        <v>-811</v>
      </c>
      <c r="C10" s="5" t="n">
        <v>32</v>
      </c>
      <c r="D10" s="5" t="n">
        <v>108</v>
      </c>
    </row>
    <row r="11">
      <c r="A11" s="4" t="inlineStr">
        <is>
          <t>Uncertain tax positions</t>
        </is>
      </c>
      <c r="B11" s="5" t="n">
        <v>12</v>
      </c>
      <c r="C11" s="5" t="n">
        <v>235</v>
      </c>
      <c r="D11" s="5" t="n">
        <v>1845</v>
      </c>
    </row>
    <row r="12">
      <c r="A12" s="4" t="inlineStr">
        <is>
          <t>Research credits</t>
        </is>
      </c>
      <c r="B12" s="5" t="n">
        <v>-3466</v>
      </c>
      <c r="C12" s="5" t="n">
        <v>-1029</v>
      </c>
    </row>
    <row r="13">
      <c r="A13" s="4" t="inlineStr">
        <is>
          <t>Disallowed expenses and other</t>
        </is>
      </c>
      <c r="B13" s="5" t="n">
        <v>-1130</v>
      </c>
      <c r="C13" s="5" t="n">
        <v>868</v>
      </c>
      <c r="D13" s="5" t="n">
        <v>465</v>
      </c>
    </row>
    <row r="14">
      <c r="A14" s="4" t="inlineStr">
        <is>
          <t>Total</t>
        </is>
      </c>
      <c r="B14" s="6" t="n">
        <v>4441</v>
      </c>
      <c r="C14" s="6" t="n">
        <v>2035</v>
      </c>
      <c r="D14" s="6" t="n">
        <v>65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Deferred Income Tax Balances (Details) - USD ($) $ in Thousands</t>
        </is>
      </c>
      <c r="B1" s="2" t="inlineStr">
        <is>
          <t>Dec. 31, 2021</t>
        </is>
      </c>
      <c r="C1" s="2" t="inlineStr">
        <is>
          <t>Dec. 31, 2020</t>
        </is>
      </c>
    </row>
    <row r="2">
      <c r="A2" s="3" t="inlineStr">
        <is>
          <t>Deferred tax assets:</t>
        </is>
      </c>
    </row>
    <row r="3">
      <c r="A3" s="4" t="inlineStr">
        <is>
          <t>Stock and long-term compensation plans</t>
        </is>
      </c>
      <c r="B3" s="6" t="n">
        <v>1337</v>
      </c>
      <c r="C3" s="6" t="n">
        <v>2450</v>
      </c>
    </row>
    <row r="4">
      <c r="A4" s="4" t="inlineStr">
        <is>
          <t>Foreign NOL &amp; other carryforwards</t>
        </is>
      </c>
      <c r="B4" s="5" t="n">
        <v>38153</v>
      </c>
      <c r="C4" s="5" t="n">
        <v>29267</v>
      </c>
    </row>
    <row r="5">
      <c r="A5" s="4" t="inlineStr">
        <is>
          <t>US state NOL carryforwards</t>
        </is>
      </c>
      <c r="B5" s="5" t="n">
        <v>5539</v>
      </c>
      <c r="C5" s="5" t="n">
        <v>718</v>
      </c>
    </row>
    <row r="6">
      <c r="A6" s="4" t="inlineStr">
        <is>
          <t>Deferred revenue</t>
        </is>
      </c>
      <c r="B6" s="5" t="n">
        <v>2068</v>
      </c>
      <c r="C6" s="5" t="n">
        <v>671</v>
      </c>
    </row>
    <row r="7">
      <c r="A7" s="4" t="inlineStr">
        <is>
          <t>Pension liability</t>
        </is>
      </c>
      <c r="B7" s="5" t="n">
        <v>1547</v>
      </c>
      <c r="C7" s="5" t="n">
        <v>2074</v>
      </c>
    </row>
    <row r="8">
      <c r="A8" s="4" t="inlineStr">
        <is>
          <t>Amortization and depreciation</t>
        </is>
      </c>
      <c r="B8" s="5" t="n">
        <v>257</v>
      </c>
      <c r="C8" s="5" t="n">
        <v>167</v>
      </c>
    </row>
    <row r="9">
      <c r="A9" s="4" t="inlineStr">
        <is>
          <t>Lease liability</t>
        </is>
      </c>
      <c r="B9" s="5" t="n">
        <v>3171</v>
      </c>
      <c r="C9" s="5" t="n">
        <v>3837</v>
      </c>
    </row>
    <row r="10">
      <c r="A10" s="4" t="inlineStr">
        <is>
          <t>Accrued expenses and other</t>
        </is>
      </c>
      <c r="B10" s="5" t="n">
        <v>1157</v>
      </c>
      <c r="C10" s="5" t="n">
        <v>1264</v>
      </c>
    </row>
    <row r="11">
      <c r="A11" s="4" t="inlineStr">
        <is>
          <t>Total gross deferred tax assets</t>
        </is>
      </c>
      <c r="B11" s="5" t="n">
        <v>53229</v>
      </c>
      <c r="C11" s="5" t="n">
        <v>40448</v>
      </c>
    </row>
    <row r="12">
      <c r="A12" s="4" t="inlineStr">
        <is>
          <t>Less: Valuation allowance</t>
        </is>
      </c>
      <c r="B12" s="5" t="n">
        <v>-34979</v>
      </c>
      <c r="C12" s="5" t="n">
        <v>-19992</v>
      </c>
    </row>
    <row r="13">
      <c r="A13" s="4" t="inlineStr">
        <is>
          <t>Net deferred tax assets (liabilities)</t>
        </is>
      </c>
      <c r="B13" s="5" t="n">
        <v>18250</v>
      </c>
      <c r="C13" s="5" t="n">
        <v>20456</v>
      </c>
    </row>
    <row r="14">
      <c r="A14" s="3" t="inlineStr">
        <is>
          <t>Deferred tax liabilities:</t>
        </is>
      </c>
    </row>
    <row r="15">
      <c r="A15" s="4" t="inlineStr">
        <is>
          <t>Accruals</t>
        </is>
      </c>
      <c r="B15" s="5" t="n">
        <v>231</v>
      </c>
      <c r="C15" s="5" t="n">
        <v>286</v>
      </c>
    </row>
    <row r="16">
      <c r="A16" s="4" t="inlineStr">
        <is>
          <t>Tax on unremitted foreign earnings</t>
        </is>
      </c>
      <c r="B16" s="5" t="n">
        <v>1357</v>
      </c>
      <c r="C16" s="5" t="n">
        <v>1809</v>
      </c>
    </row>
    <row r="17">
      <c r="A17" s="4" t="inlineStr">
        <is>
          <t>Right of use asset</t>
        </is>
      </c>
      <c r="B17" s="5" t="n">
        <v>2872</v>
      </c>
      <c r="C17" s="5" t="n">
        <v>3251</v>
      </c>
    </row>
    <row r="18">
      <c r="A18" s="4" t="inlineStr">
        <is>
          <t>Intangible assets</t>
        </is>
      </c>
      <c r="B18" s="5" t="n">
        <v>5225</v>
      </c>
      <c r="C18" s="5" t="n">
        <v>6135</v>
      </c>
    </row>
    <row r="19">
      <c r="A19" s="4" t="inlineStr">
        <is>
          <t>Tax on credits</t>
        </is>
      </c>
      <c r="B19" s="5" t="n">
        <v>3439</v>
      </c>
      <c r="C19" s="5" t="n">
        <v>2241</v>
      </c>
    </row>
    <row r="20">
      <c r="A20" s="4" t="inlineStr">
        <is>
          <t>Contract acquisition costs</t>
        </is>
      </c>
      <c r="B20" s="5" t="n">
        <v>2626</v>
      </c>
      <c r="C20" s="5" t="n">
        <v>1616</v>
      </c>
    </row>
    <row r="21">
      <c r="A21" s="4" t="inlineStr">
        <is>
          <t>Deferred tax liabilities</t>
        </is>
      </c>
      <c r="B21" s="5" t="n">
        <v>15750</v>
      </c>
      <c r="C21" s="5" t="n">
        <v>15338</v>
      </c>
    </row>
    <row r="22">
      <c r="A22" s="4" t="inlineStr">
        <is>
          <t>Net deferred tax assets (liabilities)</t>
        </is>
      </c>
      <c r="B22" s="6" t="n">
        <v>2500</v>
      </c>
      <c r="C22" s="6" t="n">
        <v>51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forwards (Details) $ in Thousands</t>
        </is>
      </c>
      <c r="B1" s="2" t="inlineStr">
        <is>
          <t>12 Months Ended</t>
        </is>
      </c>
    </row>
    <row r="2">
      <c r="B2" s="2" t="inlineStr">
        <is>
          <t>Dec. 31, 2021USD ($)</t>
        </is>
      </c>
    </row>
    <row r="3">
      <c r="A3" s="3" t="inlineStr">
        <is>
          <t>Deferred tax assets, operating loss, and other carryforwards</t>
        </is>
      </c>
    </row>
    <row r="4">
      <c r="A4" s="4" t="inlineStr">
        <is>
          <t>Foreign and state, net operating loss (NOL) carryforwards</t>
        </is>
      </c>
      <c r="B4" s="6" t="n">
        <v>148612</v>
      </c>
    </row>
    <row r="5">
      <c r="A5" s="4" t="inlineStr">
        <is>
          <t>Total NOL and Other Carryforwards</t>
        </is>
      </c>
      <c r="B5" s="5" t="n">
        <v>246101</v>
      </c>
    </row>
    <row r="6">
      <c r="A6" s="4" t="inlineStr">
        <is>
          <t>Canada</t>
        </is>
      </c>
    </row>
    <row r="7">
      <c r="A7" s="3" t="inlineStr">
        <is>
          <t>Deferred tax assets, operating loss, and other carryforwards</t>
        </is>
      </c>
    </row>
    <row r="8">
      <c r="A8" s="4" t="inlineStr">
        <is>
          <t>Foreign and state, net operating loss (NOL) carryforwards</t>
        </is>
      </c>
      <c r="B8" s="6" t="n">
        <v>40759</v>
      </c>
    </row>
    <row r="9">
      <c r="A9" s="4" t="inlineStr">
        <is>
          <t>Canada | Earliest period</t>
        </is>
      </c>
    </row>
    <row r="10">
      <c r="A10" s="3" t="inlineStr">
        <is>
          <t>Deferred tax assets, operating loss, and other carryforwards</t>
        </is>
      </c>
    </row>
    <row r="11">
      <c r="A11" s="4" t="inlineStr">
        <is>
          <t>Operating loss carryforward expiration</t>
        </is>
      </c>
      <c r="B11" s="4" t="inlineStr">
        <is>
          <t>2027</t>
        </is>
      </c>
    </row>
    <row r="12">
      <c r="A12" s="4" t="inlineStr">
        <is>
          <t>Canada | Latest period</t>
        </is>
      </c>
    </row>
    <row r="13">
      <c r="A13" s="3" t="inlineStr">
        <is>
          <t>Deferred tax assets, operating loss, and other carryforwards</t>
        </is>
      </c>
    </row>
    <row r="14">
      <c r="A14" s="4" t="inlineStr">
        <is>
          <t>Operating loss carryforward expiration</t>
        </is>
      </c>
      <c r="B14" s="4" t="inlineStr">
        <is>
          <t>2039</t>
        </is>
      </c>
    </row>
    <row r="15">
      <c r="A15" s="4" t="inlineStr">
        <is>
          <t>United States</t>
        </is>
      </c>
    </row>
    <row r="16">
      <c r="A16" s="3" t="inlineStr">
        <is>
          <t>Deferred tax assets, operating loss, and other carryforwards</t>
        </is>
      </c>
    </row>
    <row r="17">
      <c r="A17" s="4" t="inlineStr">
        <is>
          <t>Foreign and state, net operating loss (NOL) carryforwards</t>
        </is>
      </c>
      <c r="B17" s="6" t="n">
        <v>19113</v>
      </c>
    </row>
    <row r="18">
      <c r="A18" s="4" t="inlineStr">
        <is>
          <t>United States | Earliest period</t>
        </is>
      </c>
    </row>
    <row r="19">
      <c r="A19" s="3" t="inlineStr">
        <is>
          <t>Deferred tax assets, operating loss, and other carryforwards</t>
        </is>
      </c>
    </row>
    <row r="20">
      <c r="A20" s="4" t="inlineStr">
        <is>
          <t>Operating loss carryforward expiration</t>
        </is>
      </c>
      <c r="B20" s="4" t="inlineStr">
        <is>
          <t>2021</t>
        </is>
      </c>
    </row>
    <row r="21">
      <c r="A21" s="4" t="inlineStr">
        <is>
          <t>United States | Latest period</t>
        </is>
      </c>
    </row>
    <row r="22">
      <c r="A22" s="3" t="inlineStr">
        <is>
          <t>Deferred tax assets, operating loss, and other carryforwards</t>
        </is>
      </c>
    </row>
    <row r="23">
      <c r="A23" s="4" t="inlineStr">
        <is>
          <t>Operating loss carryforward expiration</t>
        </is>
      </c>
      <c r="B23" s="4" t="inlineStr">
        <is>
          <t>2041</t>
        </is>
      </c>
    </row>
    <row r="24">
      <c r="A24" s="4" t="inlineStr">
        <is>
          <t>U.S. states</t>
        </is>
      </c>
    </row>
    <row r="25">
      <c r="A25" s="3" t="inlineStr">
        <is>
          <t>Deferred tax assets, operating loss, and other carryforwards</t>
        </is>
      </c>
    </row>
    <row r="26">
      <c r="A26" s="4" t="inlineStr">
        <is>
          <t>Foreign and state, net operating loss (NOL) carryforwards</t>
        </is>
      </c>
      <c r="B26" s="6" t="n">
        <v>21091</v>
      </c>
    </row>
    <row r="27">
      <c r="A27" s="4" t="inlineStr">
        <is>
          <t>United Kingdom</t>
        </is>
      </c>
    </row>
    <row r="28">
      <c r="A28" s="3" t="inlineStr">
        <is>
          <t>Deferred tax assets, operating loss, and other carryforwards</t>
        </is>
      </c>
    </row>
    <row r="29">
      <c r="A29" s="4" t="inlineStr">
        <is>
          <t>Foreign and state, net operating loss (NOL) carryforwards</t>
        </is>
      </c>
      <c r="B29" s="5" t="n">
        <v>9730</v>
      </c>
    </row>
    <row r="30">
      <c r="A30" s="4" t="inlineStr">
        <is>
          <t>Switzerland</t>
        </is>
      </c>
    </row>
    <row r="31">
      <c r="A31" s="3" t="inlineStr">
        <is>
          <t>Deferred tax assets, operating loss, and other carryforwards</t>
        </is>
      </c>
    </row>
    <row r="32">
      <c r="A32" s="4" t="inlineStr">
        <is>
          <t>Foreign and state, net operating loss (NOL) carryforwards</t>
        </is>
      </c>
      <c r="B32" s="6" t="n">
        <v>10688</v>
      </c>
    </row>
    <row r="33">
      <c r="A33" s="4" t="inlineStr">
        <is>
          <t>Operating loss carryforward expiration</t>
        </is>
      </c>
      <c r="B33" s="4" t="inlineStr">
        <is>
          <t>2028</t>
        </is>
      </c>
    </row>
    <row r="34">
      <c r="A34" s="4" t="inlineStr">
        <is>
          <t>Other foreign</t>
        </is>
      </c>
    </row>
    <row r="35">
      <c r="A35" s="3" t="inlineStr">
        <is>
          <t>Deferred tax assets, operating loss, and other carryforwards</t>
        </is>
      </c>
    </row>
    <row r="36">
      <c r="A36" s="4" t="inlineStr">
        <is>
          <t>Foreign and state, net operating loss (NOL) carryforwards</t>
        </is>
      </c>
      <c r="B36" s="6" t="n">
        <v>6501</v>
      </c>
    </row>
    <row r="37">
      <c r="A37" s="4" t="inlineStr">
        <is>
          <t>Canada province</t>
        </is>
      </c>
    </row>
    <row r="38">
      <c r="A38" s="3" t="inlineStr">
        <is>
          <t>Deferred tax assets, operating loss, and other carryforwards</t>
        </is>
      </c>
    </row>
    <row r="39">
      <c r="A39" s="4" t="inlineStr">
        <is>
          <t>Foreign and state, net operating loss (NOL) carryforwards</t>
        </is>
      </c>
      <c r="B39" s="6" t="n">
        <v>40730</v>
      </c>
    </row>
    <row r="40">
      <c r="A40" s="4" t="inlineStr">
        <is>
          <t>Canada province | Earliest period</t>
        </is>
      </c>
    </row>
    <row r="41">
      <c r="A41" s="3" t="inlineStr">
        <is>
          <t>Deferred tax assets, operating loss, and other carryforwards</t>
        </is>
      </c>
    </row>
    <row r="42">
      <c r="A42" s="4" t="inlineStr">
        <is>
          <t>Operating loss carryforward expiration</t>
        </is>
      </c>
      <c r="B42" s="4" t="inlineStr">
        <is>
          <t>2027</t>
        </is>
      </c>
    </row>
    <row r="43">
      <c r="A43" s="4" t="inlineStr">
        <is>
          <t>Canada province | Latest period</t>
        </is>
      </c>
    </row>
    <row r="44">
      <c r="A44" s="3" t="inlineStr">
        <is>
          <t>Deferred tax assets, operating loss, and other carryforwards</t>
        </is>
      </c>
    </row>
    <row r="45">
      <c r="A45" s="4" t="inlineStr">
        <is>
          <t>Operating loss carryforward expiration</t>
        </is>
      </c>
      <c r="B45" s="4" t="inlineStr">
        <is>
          <t>2039</t>
        </is>
      </c>
    </row>
    <row r="46">
      <c r="A46" s="4" t="inlineStr">
        <is>
          <t>Other Carryforwards [Member]</t>
        </is>
      </c>
    </row>
    <row r="47">
      <c r="A47" s="3" t="inlineStr">
        <is>
          <t>Deferred tax assets, operating loss, and other carryforwards</t>
        </is>
      </c>
    </row>
    <row r="48">
      <c r="A48" s="4" t="inlineStr">
        <is>
          <t>Other deductible carryforwards</t>
        </is>
      </c>
      <c r="B48" s="6" t="n">
        <v>97489</v>
      </c>
    </row>
    <row r="49">
      <c r="A49" s="4" t="inlineStr">
        <is>
          <t>Other Carryforwards [Member] | Canada</t>
        </is>
      </c>
    </row>
    <row r="50">
      <c r="A50" s="3" t="inlineStr">
        <is>
          <t>Deferred tax assets, operating loss, and other carryforwards</t>
        </is>
      </c>
    </row>
    <row r="51">
      <c r="A51" s="4" t="inlineStr">
        <is>
          <t>Other deductible carryforwards</t>
        </is>
      </c>
      <c r="B51" s="5" t="n">
        <v>36141</v>
      </c>
    </row>
    <row r="52">
      <c r="A52" s="4" t="inlineStr">
        <is>
          <t>Other Carryforwards [Member] | United States credit</t>
        </is>
      </c>
    </row>
    <row r="53">
      <c r="A53" s="3" t="inlineStr">
        <is>
          <t>Deferred tax assets, operating loss, and other carryforwards</t>
        </is>
      </c>
    </row>
    <row r="54">
      <c r="A54" s="4" t="inlineStr">
        <is>
          <t>Foreign and state, net operating loss (NOL) carryforwards</t>
        </is>
      </c>
      <c r="B54" s="6" t="n">
        <v>390</v>
      </c>
    </row>
    <row r="55">
      <c r="A55" s="4" t="inlineStr">
        <is>
          <t>Operating loss carryforward expiration</t>
        </is>
      </c>
      <c r="B55" s="4" t="inlineStr">
        <is>
          <t>2031</t>
        </is>
      </c>
    </row>
    <row r="56">
      <c r="A56" s="4" t="inlineStr">
        <is>
          <t>Other Carryforwards [Member] | Canada province</t>
        </is>
      </c>
    </row>
    <row r="57">
      <c r="A57" s="3" t="inlineStr">
        <is>
          <t>Deferred tax assets, operating loss, and other carryforwards</t>
        </is>
      </c>
    </row>
    <row r="58">
      <c r="A58" s="4" t="inlineStr">
        <is>
          <t>Other deductible carryforwards</t>
        </is>
      </c>
      <c r="B58" s="6" t="n">
        <v>50272</v>
      </c>
    </row>
    <row r="59">
      <c r="A59" s="4" t="inlineStr">
        <is>
          <t>Other Carryforwards [Member] | Canada credit</t>
        </is>
      </c>
    </row>
    <row r="60">
      <c r="A60" s="3" t="inlineStr">
        <is>
          <t>Deferred tax assets, operating loss, and other carryforwards</t>
        </is>
      </c>
    </row>
    <row r="61">
      <c r="A61" s="4" t="inlineStr">
        <is>
          <t>Other deductible carryforwards</t>
        </is>
      </c>
      <c r="B61" s="6" t="n">
        <v>7227</v>
      </c>
    </row>
    <row r="62">
      <c r="A62" s="4" t="inlineStr">
        <is>
          <t>Other Carryforwards [Member] | Canada credit | Earliest period</t>
        </is>
      </c>
    </row>
    <row r="63">
      <c r="A63" s="3" t="inlineStr">
        <is>
          <t>Deferred tax assets, operating loss, and other carryforwards</t>
        </is>
      </c>
    </row>
    <row r="64">
      <c r="A64" s="4" t="inlineStr">
        <is>
          <t>Other Carryforwards, expiration date</t>
        </is>
      </c>
      <c r="B64" s="4" t="inlineStr">
        <is>
          <t>2023</t>
        </is>
      </c>
    </row>
    <row r="65">
      <c r="A65" s="4" t="inlineStr">
        <is>
          <t>Other Carryforwards [Member] | Canada credit | Latest period</t>
        </is>
      </c>
    </row>
    <row r="66">
      <c r="A66" s="3" t="inlineStr">
        <is>
          <t>Deferred tax assets, operating loss, and other carryforwards</t>
        </is>
      </c>
    </row>
    <row r="67">
      <c r="A67" s="4" t="inlineStr">
        <is>
          <t>Other Carryforwards, expiration date</t>
        </is>
      </c>
      <c r="B67" s="4" t="inlineStr">
        <is>
          <t>2041</t>
        </is>
      </c>
    </row>
    <row r="68">
      <c r="A68" s="4" t="inlineStr">
        <is>
          <t>Other Carryforwards [Member] | Canada province credits</t>
        </is>
      </c>
    </row>
    <row r="69">
      <c r="A69" s="3" t="inlineStr">
        <is>
          <t>Deferred tax assets, operating loss, and other carryforwards</t>
        </is>
      </c>
    </row>
    <row r="70">
      <c r="A70" s="4" t="inlineStr">
        <is>
          <t>Foreign and state, net operating loss (NOL) carryforwards</t>
        </is>
      </c>
      <c r="B70" s="6" t="n">
        <v>3052</v>
      </c>
    </row>
    <row r="71">
      <c r="A71" s="4" t="inlineStr">
        <is>
          <t>Other Carryforwards [Member] | Canada province credits | Earliest period</t>
        </is>
      </c>
    </row>
    <row r="72">
      <c r="A72" s="3" t="inlineStr">
        <is>
          <t>Deferred tax assets, operating loss, and other carryforwards</t>
        </is>
      </c>
    </row>
    <row r="73">
      <c r="A73" s="4" t="inlineStr">
        <is>
          <t>Operating loss carryforward expiration</t>
        </is>
      </c>
      <c r="B73" s="4" t="inlineStr">
        <is>
          <t>2036</t>
        </is>
      </c>
    </row>
    <row r="74">
      <c r="A74" s="4" t="inlineStr">
        <is>
          <t>Other Carryforwards [Member] | Canada province credits | Latest period</t>
        </is>
      </c>
    </row>
    <row r="75">
      <c r="A75" s="3" t="inlineStr">
        <is>
          <t>Deferred tax assets, operating loss, and other carryforwards</t>
        </is>
      </c>
    </row>
    <row r="76">
      <c r="A76" s="4" t="inlineStr">
        <is>
          <t>Operating loss carryforward expiration</t>
        </is>
      </c>
      <c r="B76" s="4" t="inlineStr">
        <is>
          <t>2041</t>
        </is>
      </c>
    </row>
    <row r="77">
      <c r="A77" s="4" t="inlineStr">
        <is>
          <t>Capital Loss Carryforward</t>
        </is>
      </c>
    </row>
    <row r="78">
      <c r="A78" s="3" t="inlineStr">
        <is>
          <t>Deferred tax assets, operating loss, and other carryforwards</t>
        </is>
      </c>
    </row>
    <row r="79">
      <c r="A79" s="4" t="inlineStr">
        <is>
          <t>Other deductible carryforwards</t>
        </is>
      </c>
      <c r="B79" s="6" t="n">
        <v>40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Valuation allowances, uncertain tax positions and accrued interest and penalties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Valuation allowance</t>
        </is>
      </c>
    </row>
    <row r="4">
      <c r="A4" s="4" t="inlineStr">
        <is>
          <t>Deferred tax assets, valuation allowance</t>
        </is>
      </c>
      <c r="B4" s="6" t="n">
        <v>19992</v>
      </c>
      <c r="C4" s="6" t="n">
        <v>34979</v>
      </c>
      <c r="D4" s="6" t="n">
        <v>19992</v>
      </c>
    </row>
    <row r="5">
      <c r="A5" s="4" t="inlineStr">
        <is>
          <t>Increase (decrease) in valuation allowance</t>
        </is>
      </c>
      <c r="B5" s="5" t="n">
        <v>2700</v>
      </c>
      <c r="C5" s="5" t="n">
        <v>15000</v>
      </c>
    </row>
    <row r="6">
      <c r="A6" s="3" t="inlineStr">
        <is>
          <t>Interest and penalties</t>
        </is>
      </c>
    </row>
    <row r="7">
      <c r="A7" s="4" t="inlineStr">
        <is>
          <t>Accrued interest or penalties for income tax liabilities</t>
        </is>
      </c>
      <c r="B7" s="5" t="n">
        <v>100</v>
      </c>
      <c r="C7" s="5" t="n">
        <v>100</v>
      </c>
      <c r="D7" s="5" t="n">
        <v>100</v>
      </c>
      <c r="E7" s="6" t="n">
        <v>200</v>
      </c>
    </row>
    <row r="8">
      <c r="A8" s="3" t="inlineStr">
        <is>
          <t>Change in reserve for uncertain tax benefits</t>
        </is>
      </c>
    </row>
    <row r="9">
      <c r="A9" s="4" t="inlineStr">
        <is>
          <t>Reserve at beginning of year</t>
        </is>
      </c>
      <c r="C9" s="5" t="n">
        <v>500</v>
      </c>
      <c r="D9" s="5" t="n">
        <v>2923</v>
      </c>
      <c r="E9" s="5" t="n">
        <v>427</v>
      </c>
    </row>
    <row r="10">
      <c r="A10" s="4" t="inlineStr">
        <is>
          <t>Increases related to prior year tax positions</t>
        </is>
      </c>
      <c r="C10" s="5" t="n">
        <v>12</v>
      </c>
      <c r="D10" s="5" t="n">
        <v>277</v>
      </c>
      <c r="E10" s="5" t="n">
        <v>2500</v>
      </c>
    </row>
    <row r="11">
      <c r="A11" s="4" t="inlineStr">
        <is>
          <t>Decreases related to prior year tax positions</t>
        </is>
      </c>
      <c r="D11" s="5" t="n">
        <v>-37</v>
      </c>
    </row>
    <row r="12">
      <c r="A12" s="4" t="inlineStr">
        <is>
          <t>Lapse of statute of limitations</t>
        </is>
      </c>
      <c r="E12" s="5" t="n">
        <v>-4</v>
      </c>
    </row>
    <row r="13">
      <c r="A13" s="4" t="inlineStr">
        <is>
          <t>Settlement</t>
        </is>
      </c>
      <c r="D13" s="5" t="n">
        <v>-2663</v>
      </c>
    </row>
    <row r="14">
      <c r="A14" s="4" t="inlineStr">
        <is>
          <t>Total</t>
        </is>
      </c>
      <c r="B14" s="6" t="n">
        <v>500</v>
      </c>
      <c r="C14" s="5" t="n">
        <v>512</v>
      </c>
      <c r="D14" s="6" t="n">
        <v>500</v>
      </c>
      <c r="E14" s="6" t="n">
        <v>2923</v>
      </c>
    </row>
    <row r="15">
      <c r="A15" s="3" t="inlineStr">
        <is>
          <t>Uncertain tax positions</t>
        </is>
      </c>
    </row>
    <row r="16">
      <c r="A16" s="4" t="inlineStr">
        <is>
          <t>Uncertain tax positions that would impact of effective tax rate</t>
        </is>
      </c>
      <c r="C16" s="5" t="n">
        <v>500</v>
      </c>
    </row>
    <row r="17">
      <c r="A17" s="4" t="inlineStr">
        <is>
          <t>Unrecognized tax benefits estimated decrease</t>
        </is>
      </c>
      <c r="C17" s="6" t="n">
        <v>5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16" customWidth="1" min="2" max="2"/>
  </cols>
  <sheetData>
    <row r="1">
      <c r="A1" s="1" t="inlineStr">
        <is>
          <t>Income Taxes - Summary of Income Tax Examinations (Details) - Earliest period</t>
        </is>
      </c>
      <c r="B1" s="2" t="inlineStr">
        <is>
          <t>12 Months Ended</t>
        </is>
      </c>
    </row>
    <row r="2">
      <c r="B2" s="2" t="inlineStr">
        <is>
          <t>Dec. 31, 2021</t>
        </is>
      </c>
    </row>
    <row r="3">
      <c r="A3" s="4" t="inlineStr">
        <is>
          <t>Australia</t>
        </is>
      </c>
    </row>
    <row r="4">
      <c r="A4" s="3" t="inlineStr">
        <is>
          <t>Earliest tax year subject to audit, by jurisdiction</t>
        </is>
      </c>
    </row>
    <row r="5">
      <c r="A5" s="4" t="inlineStr">
        <is>
          <t>Earliest tax year subject to audit</t>
        </is>
      </c>
      <c r="B5" s="4" t="inlineStr">
        <is>
          <t>2013</t>
        </is>
      </c>
    </row>
    <row r="6">
      <c r="A6" s="4" t="inlineStr">
        <is>
          <t>Austria</t>
        </is>
      </c>
    </row>
    <row r="7">
      <c r="A7" s="3" t="inlineStr">
        <is>
          <t>Earliest tax year subject to audit, by jurisdiction</t>
        </is>
      </c>
    </row>
    <row r="8">
      <c r="A8" s="4" t="inlineStr">
        <is>
          <t>Earliest tax year subject to audit</t>
        </is>
      </c>
      <c r="B8" s="4" t="inlineStr">
        <is>
          <t>2015</t>
        </is>
      </c>
    </row>
    <row r="9">
      <c r="A9" s="4" t="inlineStr">
        <is>
          <t>Belgium</t>
        </is>
      </c>
    </row>
    <row r="10">
      <c r="A10" s="3" t="inlineStr">
        <is>
          <t>Earliest tax year subject to audit, by jurisdiction</t>
        </is>
      </c>
    </row>
    <row r="11">
      <c r="A11" s="4" t="inlineStr">
        <is>
          <t>Earliest tax year subject to audit</t>
        </is>
      </c>
      <c r="B11" s="4" t="inlineStr">
        <is>
          <t>2017</t>
        </is>
      </c>
    </row>
    <row r="12">
      <c r="A12" s="4" t="inlineStr">
        <is>
          <t>Canada Revenue Agency [Member]</t>
        </is>
      </c>
    </row>
    <row r="13">
      <c r="A13" s="3" t="inlineStr">
        <is>
          <t>Earliest tax year subject to audit, by jurisdiction</t>
        </is>
      </c>
    </row>
    <row r="14">
      <c r="A14" s="4" t="inlineStr">
        <is>
          <t>Earliest tax year subject to audit</t>
        </is>
      </c>
      <c r="B14" s="4" t="inlineStr">
        <is>
          <t>2017</t>
        </is>
      </c>
    </row>
    <row r="15">
      <c r="A15" s="4" t="inlineStr">
        <is>
          <t>Netherlands</t>
        </is>
      </c>
    </row>
    <row r="16">
      <c r="A16" s="3" t="inlineStr">
        <is>
          <t>Earliest tax year subject to audit, by jurisdiction</t>
        </is>
      </c>
    </row>
    <row r="17">
      <c r="A17" s="4" t="inlineStr">
        <is>
          <t>Earliest tax year subject to audit</t>
        </is>
      </c>
      <c r="B17" s="4" t="inlineStr">
        <is>
          <t>2016</t>
        </is>
      </c>
    </row>
    <row r="18">
      <c r="A18" s="4" t="inlineStr">
        <is>
          <t>Singapore</t>
        </is>
      </c>
    </row>
    <row r="19">
      <c r="A19" s="3" t="inlineStr">
        <is>
          <t>Earliest tax year subject to audit, by jurisdiction</t>
        </is>
      </c>
    </row>
    <row r="20">
      <c r="A20" s="4" t="inlineStr">
        <is>
          <t>Earliest tax year subject to audit</t>
        </is>
      </c>
      <c r="B20" s="4" t="inlineStr">
        <is>
          <t>2016</t>
        </is>
      </c>
    </row>
    <row r="21">
      <c r="A21" s="4" t="inlineStr">
        <is>
          <t>Switzerland</t>
        </is>
      </c>
    </row>
    <row r="22">
      <c r="A22" s="3" t="inlineStr">
        <is>
          <t>Earliest tax year subject to audit, by jurisdiction</t>
        </is>
      </c>
    </row>
    <row r="23">
      <c r="A23" s="4" t="inlineStr">
        <is>
          <t>Earliest tax year subject to audit</t>
        </is>
      </c>
      <c r="B23" s="4" t="inlineStr">
        <is>
          <t>2019</t>
        </is>
      </c>
    </row>
    <row r="24">
      <c r="A24" s="4" t="inlineStr">
        <is>
          <t>United Kingdom</t>
        </is>
      </c>
    </row>
    <row r="25">
      <c r="A25" s="3" t="inlineStr">
        <is>
          <t>Earliest tax year subject to audit, by jurisdiction</t>
        </is>
      </c>
    </row>
    <row r="26">
      <c r="A26" s="4" t="inlineStr">
        <is>
          <t>Earliest tax year subject to audit</t>
        </is>
      </c>
      <c r="B26" s="4" t="inlineStr">
        <is>
          <t>2019</t>
        </is>
      </c>
    </row>
    <row r="27">
      <c r="A27" s="4" t="inlineStr">
        <is>
          <t>Internal Revenue Service (IRS) [Member]</t>
        </is>
      </c>
    </row>
    <row r="28">
      <c r="A28" s="3" t="inlineStr">
        <is>
          <t>Earliest tax year subject to audit, by jurisdiction</t>
        </is>
      </c>
    </row>
    <row r="29">
      <c r="A29" s="4" t="inlineStr">
        <is>
          <t>Earliest tax year subject to audit</t>
        </is>
      </c>
      <c r="B29" s="4" t="inlineStr">
        <is>
          <t>201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llocation of Compensation Expense (Details) - USD ($) $ in Thousands</t>
        </is>
      </c>
      <c r="B1" s="2" t="inlineStr">
        <is>
          <t>12 Months Ended</t>
        </is>
      </c>
    </row>
    <row r="2">
      <c r="B2" s="2" t="inlineStr">
        <is>
          <t>Dec. 31, 2021</t>
        </is>
      </c>
      <c r="C2" s="2" t="inlineStr">
        <is>
          <t>Dec. 31, 2020</t>
        </is>
      </c>
      <c r="D2" s="2" t="inlineStr">
        <is>
          <t>Dec. 31, 2019</t>
        </is>
      </c>
    </row>
    <row r="3">
      <c r="A3" s="3" t="inlineStr">
        <is>
          <t>Compensation expense</t>
        </is>
      </c>
    </row>
    <row r="4">
      <c r="A4" s="4" t="inlineStr">
        <is>
          <t>Stock-based compensation</t>
        </is>
      </c>
      <c r="B4" s="6" t="n">
        <v>4354</v>
      </c>
      <c r="C4" s="6" t="n">
        <v>4740</v>
      </c>
      <c r="D4" s="6" t="n">
        <v>3368</v>
      </c>
    </row>
    <row r="5">
      <c r="A5" s="4" t="inlineStr">
        <is>
          <t>Restricted Stock or Unit Expense</t>
        </is>
      </c>
      <c r="B5" s="5" t="n">
        <v>4354</v>
      </c>
      <c r="C5" s="5" t="n">
        <v>4740</v>
      </c>
      <c r="D5" s="5" t="n">
        <v>3368</v>
      </c>
    </row>
    <row r="6">
      <c r="A6" s="4" t="inlineStr">
        <is>
          <t>Other long-term compensation plan</t>
        </is>
      </c>
      <c r="B6" s="5" t="n">
        <v>848</v>
      </c>
      <c r="C6" s="5" t="n">
        <v>1262</v>
      </c>
      <c r="D6" s="5" t="n">
        <v>1955</v>
      </c>
    </row>
    <row r="7">
      <c r="A7" s="4" t="inlineStr">
        <is>
          <t>Total Compensation</t>
        </is>
      </c>
      <c r="B7" s="6" t="n">
        <v>5202</v>
      </c>
      <c r="C7" s="6" t="n">
        <v>6002</v>
      </c>
      <c r="D7" s="6" t="n">
        <v>53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8" customWidth="1" min="5" max="5"/>
    <col width="14" customWidth="1" min="6" max="6"/>
  </cols>
  <sheetData>
    <row r="1">
      <c r="A1" s="1" t="inlineStr">
        <is>
          <t>Stock Compensation Plans - Time-Based Restricted Stock Activity (Details) - USD ($) $ / shares in Units, shares in Thousands, $ in Thousands</t>
        </is>
      </c>
      <c r="B1" s="2" t="inlineStr">
        <is>
          <t>Jan. 01, 2020</t>
        </is>
      </c>
      <c r="C1" s="2" t="inlineStr">
        <is>
          <t>Dec. 31, 2021</t>
        </is>
      </c>
      <c r="D1" s="2" t="inlineStr">
        <is>
          <t>Dec. 31, 2021</t>
        </is>
      </c>
      <c r="E1" s="2" t="inlineStr">
        <is>
          <t>Dec. 31, 2020</t>
        </is>
      </c>
      <c r="F1" s="2" t="inlineStr">
        <is>
          <t>Dec. 31, 2019</t>
        </is>
      </c>
    </row>
    <row r="2">
      <c r="A2" s="3" t="inlineStr">
        <is>
          <t>Compensation expense</t>
        </is>
      </c>
    </row>
    <row r="3">
      <c r="A3" s="4" t="inlineStr">
        <is>
          <t>Total Compensation</t>
        </is>
      </c>
      <c r="D3" s="6" t="n">
        <v>5202</v>
      </c>
      <c r="E3" s="6" t="n">
        <v>6002</v>
      </c>
      <c r="F3" s="6" t="n">
        <v>5323</v>
      </c>
    </row>
    <row r="4">
      <c r="A4" s="4" t="inlineStr">
        <is>
          <t>Unamortized future compensation expense</t>
        </is>
      </c>
      <c r="C4" s="6" t="n">
        <v>4400</v>
      </c>
      <c r="D4" s="5" t="n">
        <v>4400</v>
      </c>
    </row>
    <row r="5">
      <c r="A5" s="3" t="inlineStr">
        <is>
          <t>Summary of restricted stock activity</t>
        </is>
      </c>
    </row>
    <row r="6">
      <c r="A6" s="4" t="inlineStr">
        <is>
          <t>Shares forfeited</t>
        </is>
      </c>
      <c r="C6" s="5" t="n">
        <v>-9</v>
      </c>
    </row>
    <row r="7">
      <c r="A7" s="3" t="inlineStr">
        <is>
          <t>Weighted average grant date fair value</t>
        </is>
      </c>
    </row>
    <row r="8">
      <c r="A8" s="4" t="inlineStr">
        <is>
          <t>Shares forfeited (per share)</t>
        </is>
      </c>
      <c r="C8" s="8" t="n">
        <v>14.91</v>
      </c>
    </row>
    <row r="9">
      <c r="A9" s="4" t="inlineStr">
        <is>
          <t>Restricted Stock, subject to time-based criteria</t>
        </is>
      </c>
    </row>
    <row r="10">
      <c r="A10" s="3" t="inlineStr">
        <is>
          <t>Compensation expense</t>
        </is>
      </c>
    </row>
    <row r="11">
      <c r="A11" s="4" t="inlineStr">
        <is>
          <t>Total Compensation</t>
        </is>
      </c>
      <c r="D11" s="5" t="n">
        <v>300</v>
      </c>
      <c r="E11" s="5" t="n">
        <v>700</v>
      </c>
      <c r="F11" s="5" t="n">
        <v>500</v>
      </c>
    </row>
    <row r="12">
      <c r="A12" s="4" t="inlineStr">
        <is>
          <t>Unamortized future compensation expense</t>
        </is>
      </c>
      <c r="C12" s="6" t="n">
        <v>100</v>
      </c>
      <c r="D12" s="5" t="n">
        <v>100</v>
      </c>
    </row>
    <row r="13">
      <c r="A13" s="4" t="inlineStr">
        <is>
          <t>Tax benefit related to compensation expense</t>
        </is>
      </c>
      <c r="D13" s="6" t="n">
        <v>100</v>
      </c>
      <c r="E13" s="6" t="n">
        <v>200</v>
      </c>
      <c r="F13" s="5" t="n">
        <v>200</v>
      </c>
    </row>
    <row r="14">
      <c r="A14" s="3" t="inlineStr">
        <is>
          <t>Summary of restricted stock activity</t>
        </is>
      </c>
    </row>
    <row r="15">
      <c r="A15" s="4" t="inlineStr">
        <is>
          <t>Nonvested, January 1, 2021</t>
        </is>
      </c>
      <c r="D15" s="5" t="n">
        <v>56</v>
      </c>
    </row>
    <row r="16">
      <c r="A16" s="4" t="inlineStr">
        <is>
          <t>Shares vested</t>
        </is>
      </c>
      <c r="D16" s="5" t="n">
        <v>-40</v>
      </c>
    </row>
    <row r="17">
      <c r="A17" s="4" t="inlineStr">
        <is>
          <t>Nonvested, December 31, 2021</t>
        </is>
      </c>
      <c r="C17" s="5" t="n">
        <v>7</v>
      </c>
      <c r="D17" s="5" t="n">
        <v>7</v>
      </c>
      <c r="E17" s="5" t="n">
        <v>56</v>
      </c>
    </row>
    <row r="18">
      <c r="A18" s="3" t="inlineStr">
        <is>
          <t>Weighted average remaining term (years)</t>
        </is>
      </c>
    </row>
    <row r="19">
      <c r="A19" s="4" t="inlineStr">
        <is>
          <t>Outstanding (years)</t>
        </is>
      </c>
      <c r="D19" s="4" t="inlineStr">
        <is>
          <t>5 months 1 day</t>
        </is>
      </c>
      <c r="E19" s="4" t="inlineStr">
        <is>
          <t>10 months 20 days</t>
        </is>
      </c>
    </row>
    <row r="20">
      <c r="A20" s="3" t="inlineStr">
        <is>
          <t>Weighted average grant date fair value</t>
        </is>
      </c>
    </row>
    <row r="21">
      <c r="A21" s="4" t="inlineStr">
        <is>
          <t>Nonvested, January 1, 2021</t>
        </is>
      </c>
      <c r="D21" s="8" t="n">
        <v>14.6</v>
      </c>
    </row>
    <row r="22">
      <c r="A22" s="4" t="inlineStr">
        <is>
          <t>Shares vested (per share)</t>
        </is>
      </c>
      <c r="D22" s="11" t="n">
        <v>14.91</v>
      </c>
    </row>
    <row r="23">
      <c r="A23" s="4" t="inlineStr">
        <is>
          <t>Nonvested, December 31, 2021</t>
        </is>
      </c>
      <c r="C23" s="8" t="n">
        <v>16.23</v>
      </c>
      <c r="D23" s="8" t="n">
        <v>16.23</v>
      </c>
      <c r="E23" s="8" t="n">
        <v>14.6</v>
      </c>
    </row>
    <row r="24">
      <c r="A24" s="4" t="inlineStr">
        <is>
          <t>Restricted Stock, subject to time-based criteria | One Year Performance Targets Based Shares [Member]</t>
        </is>
      </c>
    </row>
    <row r="25">
      <c r="A25" s="3" t="inlineStr">
        <is>
          <t>Plan information</t>
        </is>
      </c>
    </row>
    <row r="26">
      <c r="A26" s="4" t="inlineStr">
        <is>
          <t>Vesting period (in years)</t>
        </is>
      </c>
      <c r="D26" s="4" t="inlineStr">
        <is>
          <t>1 year</t>
        </is>
      </c>
    </row>
    <row r="27">
      <c r="A27" s="3" t="inlineStr">
        <is>
          <t>Compensation expense</t>
        </is>
      </c>
    </row>
    <row r="28">
      <c r="A28" s="4" t="inlineStr">
        <is>
          <t>Vesting rights percentage</t>
        </is>
      </c>
      <c r="D28" s="4" t="inlineStr">
        <is>
          <t>25.00%</t>
        </is>
      </c>
    </row>
    <row r="29">
      <c r="A29" s="4" t="inlineStr">
        <is>
          <t>Restricted Stock, subject to time-based criteria | Share-based Payment Employee</t>
        </is>
      </c>
    </row>
    <row r="30">
      <c r="A30" s="3" t="inlineStr">
        <is>
          <t>Plan information</t>
        </is>
      </c>
    </row>
    <row r="31">
      <c r="A31" s="4" t="inlineStr">
        <is>
          <t>Vesting period (in years)</t>
        </is>
      </c>
      <c r="D31" s="4" t="inlineStr">
        <is>
          <t>4 years</t>
        </is>
      </c>
    </row>
    <row r="32">
      <c r="A32" s="4" t="inlineStr">
        <is>
          <t>Restricted Stock, subject to time-based criteria | Share-based Payment Employee | Officer [Member]</t>
        </is>
      </c>
    </row>
    <row r="33">
      <c r="A33" s="3" t="inlineStr">
        <is>
          <t>Plan information</t>
        </is>
      </c>
    </row>
    <row r="34">
      <c r="A34" s="4" t="inlineStr">
        <is>
          <t>Vesting period (in years)</t>
        </is>
      </c>
      <c r="D34" s="4" t="inlineStr">
        <is>
          <t>4 years</t>
        </is>
      </c>
    </row>
    <row r="35">
      <c r="A35" s="4" t="inlineStr">
        <is>
          <t>Time-Based Restricted Stock Units settled in stock</t>
        </is>
      </c>
    </row>
    <row r="36">
      <c r="A36" s="3" t="inlineStr">
        <is>
          <t>Compensation expense</t>
        </is>
      </c>
    </row>
    <row r="37">
      <c r="A37" s="4" t="inlineStr">
        <is>
          <t>Total Compensation</t>
        </is>
      </c>
      <c r="D37" s="6" t="n">
        <v>3700</v>
      </c>
      <c r="E37" s="6" t="n">
        <v>2500</v>
      </c>
      <c r="F37" s="5" t="n">
        <v>1000</v>
      </c>
    </row>
    <row r="38">
      <c r="A38" s="4" t="inlineStr">
        <is>
          <t>Unamortized future compensation expense</t>
        </is>
      </c>
      <c r="C38" s="6" t="n">
        <v>9000</v>
      </c>
      <c r="D38" s="5" t="n">
        <v>9000</v>
      </c>
    </row>
    <row r="39">
      <c r="A39" s="4" t="inlineStr">
        <is>
          <t>Tax benefit related to compensation expense</t>
        </is>
      </c>
      <c r="D39" s="6" t="n">
        <v>100</v>
      </c>
      <c r="E39" s="6" t="n">
        <v>500</v>
      </c>
      <c r="F39" s="6" t="n">
        <v>300</v>
      </c>
    </row>
    <row r="40">
      <c r="A40" s="3" t="inlineStr">
        <is>
          <t>Summary of restricted stock activity</t>
        </is>
      </c>
    </row>
    <row r="41">
      <c r="A41" s="4" t="inlineStr">
        <is>
          <t>Shares vested</t>
        </is>
      </c>
      <c r="D41" s="5" t="n">
        <v>-196</v>
      </c>
    </row>
    <row r="42">
      <c r="A42" s="4" t="inlineStr">
        <is>
          <t>Shares awarded</t>
        </is>
      </c>
      <c r="D42" s="5" t="n">
        <v>573</v>
      </c>
    </row>
    <row r="43">
      <c r="A43" s="4" t="inlineStr">
        <is>
          <t>Shares forfeited</t>
        </is>
      </c>
      <c r="D43" s="5" t="n">
        <v>-197</v>
      </c>
    </row>
    <row r="44">
      <c r="A44" s="4" t="inlineStr">
        <is>
          <t>Nonvested, December 31, 2021</t>
        </is>
      </c>
      <c r="B44" s="5" t="n">
        <v>379</v>
      </c>
      <c r="C44" s="5" t="n">
        <v>559</v>
      </c>
      <c r="D44" s="5" t="n">
        <v>559</v>
      </c>
    </row>
    <row r="45">
      <c r="A45" s="3" t="inlineStr">
        <is>
          <t>Weighted average remaining term (years)</t>
        </is>
      </c>
    </row>
    <row r="46">
      <c r="A46" s="4" t="inlineStr">
        <is>
          <t>Outstanding (years)</t>
        </is>
      </c>
      <c r="B46" s="4" t="inlineStr">
        <is>
          <t>2 years 6 months 18 days</t>
        </is>
      </c>
      <c r="D46" s="4" t="inlineStr">
        <is>
          <t>3 years 29 days</t>
        </is>
      </c>
    </row>
    <row r="47">
      <c r="A47" s="3" t="inlineStr">
        <is>
          <t>Weighted average grant date fair value</t>
        </is>
      </c>
    </row>
    <row r="48">
      <c r="A48" s="4" t="inlineStr">
        <is>
          <t>Shares vested (per share)</t>
        </is>
      </c>
      <c r="D48" s="8" t="n">
        <v>18.5</v>
      </c>
    </row>
    <row r="49">
      <c r="A49" s="4" t="inlineStr">
        <is>
          <t>Shares awarded (per share)</t>
        </is>
      </c>
      <c r="D49" s="11" t="n">
        <v>21.21</v>
      </c>
    </row>
    <row r="50">
      <c r="A50" s="4" t="inlineStr">
        <is>
          <t>Shares forfeited (per share)</t>
        </is>
      </c>
      <c r="D50" s="11" t="n">
        <v>20.51</v>
      </c>
    </row>
    <row r="51">
      <c r="A51" s="4" t="inlineStr">
        <is>
          <t>Nonvested, December 31, 2021</t>
        </is>
      </c>
      <c r="B51" s="8" t="n">
        <v>16.87</v>
      </c>
      <c r="C51" s="8" t="n">
        <v>19.3</v>
      </c>
      <c r="D51" s="8" t="n">
        <v>19.3</v>
      </c>
    </row>
    <row r="52">
      <c r="A52" s="4" t="inlineStr">
        <is>
          <t>Time-Based Restricted Stock Units settled in stock | Share-based Payment Employee | Minimum [Member]</t>
        </is>
      </c>
    </row>
    <row r="53">
      <c r="A53" s="3" t="inlineStr">
        <is>
          <t>Plan information</t>
        </is>
      </c>
    </row>
    <row r="54">
      <c r="A54" s="4" t="inlineStr">
        <is>
          <t>Vesting period (in years)</t>
        </is>
      </c>
      <c r="D54" s="4" t="inlineStr">
        <is>
          <t>2 years</t>
        </is>
      </c>
    </row>
    <row r="55">
      <c r="A55" s="4" t="inlineStr">
        <is>
          <t>Time-Based Restricted Stock Units settled in stock | Share-based Payment Employee | Maximum [Member]</t>
        </is>
      </c>
    </row>
    <row r="56">
      <c r="A56" s="3" t="inlineStr">
        <is>
          <t>Plan information</t>
        </is>
      </c>
    </row>
    <row r="57">
      <c r="A57" s="4" t="inlineStr">
        <is>
          <t>Vesting period (in years)</t>
        </is>
      </c>
      <c r="D57" s="4" t="inlineStr">
        <is>
          <t>4 years</t>
        </is>
      </c>
    </row>
    <row r="58">
      <c r="A58" s="4" t="inlineStr">
        <is>
          <t>Time-Based Restricted Stock Units settled in stock | Share-based Payment Employee | Officer [Member]</t>
        </is>
      </c>
    </row>
    <row r="59">
      <c r="A59" s="3" t="inlineStr">
        <is>
          <t>Plan information</t>
        </is>
      </c>
    </row>
    <row r="60">
      <c r="A60" s="4" t="inlineStr">
        <is>
          <t>Vesting period (in years)</t>
        </is>
      </c>
      <c r="D60" s="4" t="inlineStr">
        <is>
          <t>4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12 Months Ended</t>
        </is>
      </c>
    </row>
    <row r="2">
      <c r="B2" s="2" t="inlineStr">
        <is>
          <t>Dec. 31, 2021</t>
        </is>
      </c>
    </row>
    <row r="3">
      <c r="A3" s="3" t="inlineStr">
        <is>
          <t>Description of the Company and Basis of Presentation</t>
        </is>
      </c>
    </row>
    <row r="4">
      <c r="A4" s="4" t="inlineStr">
        <is>
          <t>Description of the Company and Basis of Presentation</t>
        </is>
      </c>
      <c r="B4" s="4" t="inlineStr">
        <is>
          <t>Note 1 – Description of the Company and Basis of Presentation Description of the Company OneSpan Inc. and its wholly owned subsidiaries design, develop, market and support hardware and software security systems that manage and secure access to information assets. OneSpan has operations in Austria, Belgium, Brazil, Canada, China, France, Japan, The Netherlands, Singapore, Switzerland, the United Arab Emirates, the United Kingdom (U.K.), and the United States (U.S.). In accordance with ASC 280, Segment Reporting, our operations are reported as a single operating segment. The chief operating decision maker is the Chief Executive Officer who reviews the statement of operations of the Company on a consolidated basis, makes decisions and manages the operations of the Company as a single operating segment. Impact of COVID-19 pandemic We continue to actively address the effects of the COVID-19 pandemic and its impact globally Due to economic uncertainty connected to the COVID-19 pandemic, we have experienced lengthened sales cycles and reduced demand for some of our security solutions. While we hope that the negative consequences on our business associated with the COVID-19 pandemic will subside, we cannot predict the impact with certainty. Principles of Consolidation The consolidated financial statements include the accounts of OneSpan Inc. and its wholly owned subsidiaries. Intercompany accounts and transactions have been eliminated in consolidation.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 width="14" customWidth="1" min="6" max="6"/>
  </cols>
  <sheetData>
    <row r="1">
      <c r="A1" s="1" t="inlineStr">
        <is>
          <t>Stock Compensation Plans - Performance-Based Restricted Stock Activity (Details) - USD ($) $ / shares in Units,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Stock based compensation</t>
        </is>
      </c>
      <c r="D4" s="6" t="n">
        <v>4354</v>
      </c>
      <c r="E4" s="6" t="n">
        <v>4740</v>
      </c>
      <c r="F4" s="6" t="n">
        <v>3368</v>
      </c>
    </row>
    <row r="5">
      <c r="A5" s="3" t="inlineStr">
        <is>
          <t>Compensation expense</t>
        </is>
      </c>
    </row>
    <row r="6">
      <c r="A6" s="4" t="inlineStr">
        <is>
          <t>Total Compensation</t>
        </is>
      </c>
      <c r="D6" s="5" t="n">
        <v>5202</v>
      </c>
      <c r="E6" s="6" t="n">
        <v>6002</v>
      </c>
      <c r="F6" s="5" t="n">
        <v>5323</v>
      </c>
    </row>
    <row r="7">
      <c r="A7" s="4" t="inlineStr">
        <is>
          <t>Unamortized future compensation expense</t>
        </is>
      </c>
      <c r="B7" s="6" t="n">
        <v>4400</v>
      </c>
      <c r="D7" s="5" t="n">
        <v>4400</v>
      </c>
    </row>
    <row r="8">
      <c r="A8" s="3" t="inlineStr">
        <is>
          <t>Summary of restricted stock activity</t>
        </is>
      </c>
    </row>
    <row r="9">
      <c r="A9" s="4" t="inlineStr">
        <is>
          <t>Shares forfeited</t>
        </is>
      </c>
      <c r="B9" s="5" t="n">
        <v>-9000</v>
      </c>
    </row>
    <row r="10">
      <c r="A10" s="3" t="inlineStr">
        <is>
          <t>Weighted average grant date fair value</t>
        </is>
      </c>
    </row>
    <row r="11">
      <c r="A11" s="4" t="inlineStr">
        <is>
          <t>Shares forfeited (per share)</t>
        </is>
      </c>
      <c r="B11" s="8" t="n">
        <v>14.91</v>
      </c>
    </row>
    <row r="12">
      <c r="A12" s="4" t="inlineStr">
        <is>
          <t>Restricted Stock, subject to performance criteria</t>
        </is>
      </c>
    </row>
    <row r="13">
      <c r="A13" s="3" t="inlineStr">
        <is>
          <t>Compensation expense</t>
        </is>
      </c>
    </row>
    <row r="14">
      <c r="A14" s="4" t="inlineStr">
        <is>
          <t>Unamortized future compensation expense</t>
        </is>
      </c>
      <c r="B14" s="6" t="n">
        <v>600</v>
      </c>
      <c r="D14" s="6" t="n">
        <v>600</v>
      </c>
    </row>
    <row r="15">
      <c r="A15" s="3" t="inlineStr">
        <is>
          <t>Summary of restricted stock activity</t>
        </is>
      </c>
    </row>
    <row r="16">
      <c r="A16" s="4" t="inlineStr">
        <is>
          <t>Nonvested, January 1, 2021</t>
        </is>
      </c>
      <c r="D16" s="5" t="n">
        <v>459000</v>
      </c>
    </row>
    <row r="17">
      <c r="A17" s="4" t="inlineStr">
        <is>
          <t>Shares vested</t>
        </is>
      </c>
      <c r="D17" s="5" t="n">
        <v>-93000</v>
      </c>
    </row>
    <row r="18">
      <c r="A18" s="4" t="inlineStr">
        <is>
          <t>Shares awarded</t>
        </is>
      </c>
      <c r="D18" s="5" t="n">
        <v>144000</v>
      </c>
    </row>
    <row r="19">
      <c r="A19" s="4" t="inlineStr">
        <is>
          <t>Shares forfeited</t>
        </is>
      </c>
      <c r="D19" s="5" t="n">
        <v>-389000</v>
      </c>
    </row>
    <row r="20">
      <c r="A20" s="4" t="inlineStr">
        <is>
          <t>Nonvested, December 31, 2021</t>
        </is>
      </c>
      <c r="B20" s="5" t="n">
        <v>121000</v>
      </c>
      <c r="C20" s="5" t="n">
        <v>459000</v>
      </c>
      <c r="D20" s="5" t="n">
        <v>121000</v>
      </c>
      <c r="E20" s="5" t="n">
        <v>459000</v>
      </c>
    </row>
    <row r="21">
      <c r="A21" s="3" t="inlineStr">
        <is>
          <t>Weighted average remaining term (years)</t>
        </is>
      </c>
    </row>
    <row r="22">
      <c r="A22" s="4" t="inlineStr">
        <is>
          <t>Outstanding (years)</t>
        </is>
      </c>
      <c r="D22" s="4" t="inlineStr">
        <is>
          <t>3 years 3 months 14 days</t>
        </is>
      </c>
      <c r="E22" s="4" t="inlineStr">
        <is>
          <t>9 months 29 days</t>
        </is>
      </c>
    </row>
    <row r="23">
      <c r="A23" s="3" t="inlineStr">
        <is>
          <t>Weighted average grant date fair value</t>
        </is>
      </c>
    </row>
    <row r="24">
      <c r="A24" s="4" t="inlineStr">
        <is>
          <t>Nonvested, January 1, 2021</t>
        </is>
      </c>
      <c r="D24" s="8" t="n">
        <v>15.29</v>
      </c>
    </row>
    <row r="25">
      <c r="A25" s="4" t="inlineStr">
        <is>
          <t>Shares vested (per share)</t>
        </is>
      </c>
      <c r="D25" s="11" t="n">
        <v>15.16</v>
      </c>
    </row>
    <row r="26">
      <c r="A26" s="4" t="inlineStr">
        <is>
          <t>Shares awarded (per share)</t>
        </is>
      </c>
      <c r="D26" s="11" t="n">
        <v>24.92</v>
      </c>
    </row>
    <row r="27">
      <c r="A27" s="4" t="inlineStr">
        <is>
          <t>Shares forfeited (per share)</t>
        </is>
      </c>
      <c r="D27" s="11" t="n">
        <v>17.09</v>
      </c>
    </row>
    <row r="28">
      <c r="A28" s="4" t="inlineStr">
        <is>
          <t>Nonvested, December 31, 2021</t>
        </is>
      </c>
      <c r="B28" s="8" t="n">
        <v>17.3</v>
      </c>
      <c r="C28" s="8" t="n">
        <v>15.29</v>
      </c>
      <c r="D28" s="8" t="n">
        <v>17.3</v>
      </c>
      <c r="E28" s="8" t="n">
        <v>15.29</v>
      </c>
    </row>
    <row r="29">
      <c r="A29" s="4" t="inlineStr">
        <is>
          <t>Restricted Stock, subject to performance criteria | Three Year Performance Targets Based Shares [Member]</t>
        </is>
      </c>
    </row>
    <row r="30">
      <c r="A30" s="3" t="inlineStr">
        <is>
          <t>Plan information</t>
        </is>
      </c>
    </row>
    <row r="31">
      <c r="A31" s="4" t="inlineStr">
        <is>
          <t>Performance period</t>
        </is>
      </c>
      <c r="D31" s="4" t="inlineStr">
        <is>
          <t>3 years</t>
        </is>
      </c>
    </row>
    <row r="32">
      <c r="A32" s="3" t="inlineStr">
        <is>
          <t>Summary of restricted stock activity</t>
        </is>
      </c>
    </row>
    <row r="33">
      <c r="A33" s="4" t="inlineStr">
        <is>
          <t>Shares awarded</t>
        </is>
      </c>
      <c r="D33" s="5" t="n">
        <v>0</v>
      </c>
    </row>
    <row r="34">
      <c r="A34" s="4" t="inlineStr">
        <is>
          <t>Performance-based restricted stock, earned</t>
        </is>
      </c>
    </row>
    <row r="35">
      <c r="A35" s="3" t="inlineStr">
        <is>
          <t>Compensation expense</t>
        </is>
      </c>
    </row>
    <row r="36">
      <c r="A36" s="4" t="inlineStr">
        <is>
          <t>Total Compensation</t>
        </is>
      </c>
      <c r="D36" s="6" t="n">
        <v>300</v>
      </c>
      <c r="E36" s="6" t="n">
        <v>1100</v>
      </c>
      <c r="F36" s="5" t="n">
        <v>1800</v>
      </c>
    </row>
    <row r="37">
      <c r="A37" s="4" t="inlineStr">
        <is>
          <t>Tax benefit related to compensation expense</t>
        </is>
      </c>
      <c r="C37" s="6" t="n">
        <v>200</v>
      </c>
      <c r="D37" s="6" t="n">
        <v>100</v>
      </c>
      <c r="F37" s="6" t="n">
        <v>200</v>
      </c>
    </row>
    <row r="38">
      <c r="A38" s="4" t="inlineStr">
        <is>
          <t>Performance-based restricted stock, earned | Three Year Performance Targets Based Shares [Member]</t>
        </is>
      </c>
    </row>
    <row r="39">
      <c r="A39" s="3" t="inlineStr">
        <is>
          <t>Plan information</t>
        </is>
      </c>
    </row>
    <row r="40">
      <c r="A40" s="4" t="inlineStr">
        <is>
          <t>Performance period</t>
        </is>
      </c>
      <c r="D40" s="4" t="inlineStr">
        <is>
          <t>3 years</t>
        </is>
      </c>
    </row>
    <row r="41">
      <c r="A41" s="4" t="inlineStr">
        <is>
          <t>Vesting period (in years)</t>
        </is>
      </c>
      <c r="D41" s="4" t="inlineStr">
        <is>
          <t>3 years</t>
        </is>
      </c>
    </row>
    <row r="42">
      <c r="A42" s="4" t="inlineStr">
        <is>
          <t>Represents information relating to market based restricted stock units.</t>
        </is>
      </c>
    </row>
    <row r="43">
      <c r="A43" s="3" t="inlineStr">
        <is>
          <t>Compensation expense</t>
        </is>
      </c>
    </row>
    <row r="44">
      <c r="A44" s="4" t="inlineStr">
        <is>
          <t>Total Compensation</t>
        </is>
      </c>
      <c r="D44" s="6" t="n">
        <v>100</v>
      </c>
      <c r="E44" s="5" t="n">
        <v>400</v>
      </c>
    </row>
    <row r="45">
      <c r="A45" s="4" t="inlineStr">
        <is>
          <t>Tax benefit related to compensation expense</t>
        </is>
      </c>
      <c r="D45" s="6" t="n">
        <v>0</v>
      </c>
      <c r="E45" s="6" t="n">
        <v>100</v>
      </c>
    </row>
    <row r="46">
      <c r="A46" s="3" t="inlineStr">
        <is>
          <t>Summary of restricted stock activity</t>
        </is>
      </c>
    </row>
    <row r="47">
      <c r="A47" s="4" t="inlineStr">
        <is>
          <t>Nonvested, January 1, 2021</t>
        </is>
      </c>
      <c r="D47" s="5" t="n">
        <v>52000</v>
      </c>
    </row>
    <row r="48">
      <c r="A48" s="4" t="inlineStr">
        <is>
          <t>Shares awarded</t>
        </is>
      </c>
      <c r="D48" s="5" t="n">
        <v>291000</v>
      </c>
    </row>
    <row r="49">
      <c r="A49" s="4" t="inlineStr">
        <is>
          <t>Shares forfeited</t>
        </is>
      </c>
      <c r="D49" s="5" t="n">
        <v>-60000</v>
      </c>
    </row>
    <row r="50">
      <c r="A50" s="4" t="inlineStr">
        <is>
          <t>Nonvested, December 31, 2021</t>
        </is>
      </c>
      <c r="B50" s="5" t="n">
        <v>283000</v>
      </c>
      <c r="C50" s="5" t="n">
        <v>52000</v>
      </c>
      <c r="D50" s="5" t="n">
        <v>283000</v>
      </c>
      <c r="E50" s="5" t="n">
        <v>52000</v>
      </c>
    </row>
    <row r="51">
      <c r="A51" s="3" t="inlineStr">
        <is>
          <t>Weighted average remaining term (years)</t>
        </is>
      </c>
    </row>
    <row r="52">
      <c r="A52" s="4" t="inlineStr">
        <is>
          <t>Outstanding (years)</t>
        </is>
      </c>
      <c r="D52" s="4" t="inlineStr">
        <is>
          <t>3 years 5 months 4 days</t>
        </is>
      </c>
      <c r="E52" s="4" t="inlineStr">
        <is>
          <t>2 years</t>
        </is>
      </c>
    </row>
    <row r="53">
      <c r="A53" s="3" t="inlineStr">
        <is>
          <t>Weighted average grant date fair value</t>
        </is>
      </c>
    </row>
    <row r="54">
      <c r="A54" s="4" t="inlineStr">
        <is>
          <t>Nonvested, January 1, 2021</t>
        </is>
      </c>
      <c r="D54" s="8" t="n">
        <v>28.44</v>
      </c>
    </row>
    <row r="55">
      <c r="A55" s="4" t="inlineStr">
        <is>
          <t>Shares awarded (per share)</t>
        </is>
      </c>
      <c r="D55" s="11" t="n">
        <v>20.09</v>
      </c>
    </row>
    <row r="56">
      <c r="A56" s="4" t="inlineStr">
        <is>
          <t>Shares forfeited (per share)</t>
        </is>
      </c>
      <c r="D56" s="11" t="n">
        <v>32.17</v>
      </c>
    </row>
    <row r="57">
      <c r="A57" s="4" t="inlineStr">
        <is>
          <t>Nonvested, December 31, 2021</t>
        </is>
      </c>
      <c r="B57" s="8" t="n">
        <v>19.06</v>
      </c>
      <c r="C57" s="8" t="n">
        <v>28.44</v>
      </c>
      <c r="D57" s="8" t="n">
        <v>19.06</v>
      </c>
      <c r="E57" s="8" t="n">
        <v>28.44</v>
      </c>
    </row>
    <row r="58">
      <c r="A58" s="4" t="inlineStr">
        <is>
          <t>Represents information relating to market based restricted stock units. | Three Year Performance Targets Based Shares [Member]</t>
        </is>
      </c>
    </row>
    <row r="59">
      <c r="A59" s="3" t="inlineStr">
        <is>
          <t>Plan information</t>
        </is>
      </c>
    </row>
    <row r="60">
      <c r="A60" s="4" t="inlineStr">
        <is>
          <t>Performance period</t>
        </is>
      </c>
      <c r="D60" s="4" t="inlineStr">
        <is>
          <t>3 years</t>
        </is>
      </c>
    </row>
    <row r="61">
      <c r="A61" s="4" t="inlineStr">
        <is>
          <t>Vesting period (in years)</t>
        </is>
      </c>
      <c r="D61" s="4" t="inlineStr">
        <is>
          <t>3 years</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Details) - USD ($) shares in Thousands, $ in Thousands</t>
        </is>
      </c>
      <c r="B1" s="2" t="inlineStr">
        <is>
          <t>12 Months Ended</t>
        </is>
      </c>
    </row>
    <row r="2">
      <c r="B2" s="2" t="inlineStr">
        <is>
          <t>Dec. 31, 2021</t>
        </is>
      </c>
      <c r="C2" s="2" t="inlineStr">
        <is>
          <t>Dec. 31, 2020</t>
        </is>
      </c>
      <c r="D2" s="2" t="inlineStr">
        <is>
          <t>Dec. 31, 2019</t>
        </is>
      </c>
    </row>
    <row r="3">
      <c r="A3" s="3" t="inlineStr">
        <is>
          <t>Plan information</t>
        </is>
      </c>
    </row>
    <row r="4">
      <c r="A4" s="4" t="inlineStr">
        <is>
          <t>Restricted stock awards</t>
        </is>
      </c>
      <c r="B4" s="6" t="n">
        <v>4354</v>
      </c>
      <c r="C4" s="6" t="n">
        <v>4740</v>
      </c>
      <c r="D4" s="6" t="n">
        <v>3368</v>
      </c>
    </row>
    <row r="5">
      <c r="A5" s="4" t="inlineStr">
        <is>
          <t>Restricted Stock, subject to time-based criteria</t>
        </is>
      </c>
    </row>
    <row r="6">
      <c r="A6" s="3" t="inlineStr">
        <is>
          <t>Plan information</t>
        </is>
      </c>
    </row>
    <row r="7">
      <c r="A7" s="4" t="inlineStr">
        <is>
          <t>Unissued shares</t>
        </is>
      </c>
      <c r="B7" s="5" t="n">
        <v>7</v>
      </c>
      <c r="C7" s="5" t="n">
        <v>56</v>
      </c>
    </row>
    <row r="8">
      <c r="A8" s="4" t="inlineStr">
        <is>
          <t>Restricted Stock, subject to performance criteria</t>
        </is>
      </c>
    </row>
    <row r="9">
      <c r="A9" s="3" t="inlineStr">
        <is>
          <t>Plan information</t>
        </is>
      </c>
    </row>
    <row r="10">
      <c r="A10" s="4" t="inlineStr">
        <is>
          <t>Unissued shares</t>
        </is>
      </c>
      <c r="B10" s="5" t="n">
        <v>121</v>
      </c>
      <c r="C10" s="5" t="n">
        <v>459</v>
      </c>
    </row>
    <row r="11">
      <c r="A11" s="4" t="inlineStr">
        <is>
          <t>2019 Omnibus Incentive Plan</t>
        </is>
      </c>
    </row>
    <row r="12">
      <c r="A12" s="3" t="inlineStr">
        <is>
          <t>Plan information</t>
        </is>
      </c>
    </row>
    <row r="13">
      <c r="A13" s="4" t="inlineStr">
        <is>
          <t>Percentage of Shares issued and outstanding</t>
        </is>
      </c>
      <c r="B13" s="4" t="inlineStr">
        <is>
          <t>9.00%</t>
        </is>
      </c>
    </row>
    <row r="14">
      <c r="A14" s="4" t="inlineStr">
        <is>
          <t>Stock based compensation awards issued shares</t>
        </is>
      </c>
      <c r="B14" s="5" t="n">
        <v>34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Details of Earnings Per Share Calculation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Common Share</t>
        </is>
      </c>
    </row>
    <row r="4">
      <c r="A4" s="4" t="inlineStr">
        <is>
          <t>Net income (loss)</t>
        </is>
      </c>
      <c r="B4" s="6" t="n">
        <v>-13773</v>
      </c>
      <c r="C4" s="6" t="n">
        <v>-975</v>
      </c>
      <c r="D4" s="6" t="n">
        <v>-6685</v>
      </c>
      <c r="E4" s="6" t="n">
        <v>-9151</v>
      </c>
      <c r="F4" s="6" t="n">
        <v>-1756</v>
      </c>
      <c r="G4" s="6" t="n">
        <v>-1678</v>
      </c>
      <c r="H4" s="6" t="n">
        <v>-2025</v>
      </c>
      <c r="I4" s="6" t="n">
        <v>4</v>
      </c>
      <c r="J4" s="6" t="n">
        <v>-30584</v>
      </c>
      <c r="K4" s="6" t="n">
        <v>-5455</v>
      </c>
      <c r="L4" s="6" t="n">
        <v>7864</v>
      </c>
    </row>
    <row r="5">
      <c r="A5" s="3" t="inlineStr">
        <is>
          <t>Weighted average common shares outstanding:</t>
        </is>
      </c>
    </row>
    <row r="6">
      <c r="A6" s="4" t="inlineStr">
        <is>
          <t>Basic</t>
        </is>
      </c>
      <c r="J6" s="5" t="n">
        <v>39614</v>
      </c>
      <c r="K6" s="5" t="n">
        <v>40035</v>
      </c>
      <c r="L6" s="5" t="n">
        <v>40050</v>
      </c>
    </row>
    <row r="7">
      <c r="A7" s="3" t="inlineStr">
        <is>
          <t>Incremental shares with dilutive effect:</t>
        </is>
      </c>
    </row>
    <row r="8">
      <c r="A8" s="4" t="inlineStr">
        <is>
          <t>Restricted stock awards (in shares)</t>
        </is>
      </c>
      <c r="L8" s="5" t="n">
        <v>86</v>
      </c>
    </row>
    <row r="9">
      <c r="A9" s="4" t="inlineStr">
        <is>
          <t>Diluted (in shares)</t>
        </is>
      </c>
      <c r="J9" s="5" t="n">
        <v>39614</v>
      </c>
      <c r="K9" s="5" t="n">
        <v>40035</v>
      </c>
      <c r="L9" s="5" t="n">
        <v>40136</v>
      </c>
    </row>
    <row r="10">
      <c r="A10" s="4" t="inlineStr">
        <is>
          <t>Basic</t>
        </is>
      </c>
      <c r="B10" s="8" t="n">
        <v>-0.35</v>
      </c>
      <c r="C10" s="8" t="n">
        <v>-0.02</v>
      </c>
      <c r="D10" s="8" t="n">
        <v>-0.17</v>
      </c>
      <c r="E10" s="8" t="n">
        <v>-0.23</v>
      </c>
      <c r="F10" s="8" t="n">
        <v>-0.04</v>
      </c>
      <c r="G10" s="8" t="n">
        <v>-0.04</v>
      </c>
      <c r="H10" s="8" t="n">
        <v>-0.05</v>
      </c>
      <c r="I10" s="6" t="n">
        <v>0</v>
      </c>
      <c r="J10" s="8" t="n">
        <v>-0.77</v>
      </c>
      <c r="K10" s="8" t="n">
        <v>-0.14</v>
      </c>
      <c r="L10" s="8" t="n">
        <v>0.2</v>
      </c>
    </row>
    <row r="11">
      <c r="A11" s="4" t="inlineStr">
        <is>
          <t>Diluted</t>
        </is>
      </c>
      <c r="B11" s="8" t="n">
        <v>-0.35</v>
      </c>
      <c r="C11" s="8" t="n">
        <v>-0.02</v>
      </c>
      <c r="D11" s="8" t="n">
        <v>-0.17</v>
      </c>
      <c r="E11" s="8" t="n">
        <v>-0.23</v>
      </c>
      <c r="F11" s="8" t="n">
        <v>-0.04</v>
      </c>
      <c r="G11" s="8" t="n">
        <v>-0.04</v>
      </c>
      <c r="H11" s="8" t="n">
        <v>-0.05</v>
      </c>
      <c r="I11" s="6" t="n">
        <v>0</v>
      </c>
      <c r="J11" s="8" t="n">
        <v>-0.77</v>
      </c>
      <c r="K11" s="8" t="n">
        <v>-0.14</v>
      </c>
      <c r="L11" s="8" t="n">
        <v>0.2</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Defined Contribution Plan (Details) - USD ($) $ in Millions</t>
        </is>
      </c>
      <c r="B1" s="2" t="inlineStr">
        <is>
          <t>12 Months Ended</t>
        </is>
      </c>
    </row>
    <row r="2">
      <c r="B2" s="2" t="inlineStr">
        <is>
          <t>Dec. 31, 2021</t>
        </is>
      </c>
      <c r="C2" s="2" t="inlineStr">
        <is>
          <t>Dec. 31, 2020</t>
        </is>
      </c>
      <c r="D2" s="2" t="inlineStr">
        <is>
          <t>Dec. 31, 2019</t>
        </is>
      </c>
    </row>
    <row r="3">
      <c r="A3" s="4" t="inlineStr">
        <is>
          <t>United States [Member]</t>
        </is>
      </c>
    </row>
    <row r="4">
      <c r="A4" s="3" t="inlineStr">
        <is>
          <t>Defined contribution pension plan</t>
        </is>
      </c>
    </row>
    <row r="5">
      <c r="A5" s="4" t="inlineStr">
        <is>
          <t>Employer match, contributions</t>
        </is>
      </c>
      <c r="B5" s="9" t="n">
        <v>0.3</v>
      </c>
      <c r="C5" s="9" t="n">
        <v>0.3</v>
      </c>
      <c r="D5" s="9" t="n">
        <v>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Employee Benefit Plan - Net Periodic Pension Costs (Details) - Non-U.S. Plan $ in Thousands</t>
        </is>
      </c>
      <c r="B1" s="2" t="inlineStr">
        <is>
          <t>12 Months Ended</t>
        </is>
      </c>
    </row>
    <row r="2">
      <c r="B2" s="2" t="inlineStr">
        <is>
          <t>Dec. 31, 2021USD ($)age</t>
        </is>
      </c>
      <c r="C2" s="2" t="inlineStr">
        <is>
          <t>Dec. 31, 2020USD ($)</t>
        </is>
      </c>
      <c r="D2" s="2" t="inlineStr">
        <is>
          <t>Dec. 31, 2019USD ($)</t>
        </is>
      </c>
    </row>
    <row r="3">
      <c r="A3" s="3" t="inlineStr">
        <is>
          <t>Plan information</t>
        </is>
      </c>
    </row>
    <row r="4">
      <c r="A4" s="4" t="inlineStr">
        <is>
          <t>Required rate of return under Belgian law, employer contributions</t>
        </is>
      </c>
      <c r="B4" s="4" t="inlineStr">
        <is>
          <t>1.80%</t>
        </is>
      </c>
    </row>
    <row r="5">
      <c r="A5" s="4" t="inlineStr">
        <is>
          <t>Required rate of return under Belgian law, employee contributions</t>
        </is>
      </c>
      <c r="B5" s="4" t="inlineStr">
        <is>
          <t>1.80%</t>
        </is>
      </c>
    </row>
    <row r="6">
      <c r="A6" s="4" t="inlineStr">
        <is>
          <t>Benefit rights vests upon statutory retirement age | age</t>
        </is>
      </c>
      <c r="B6" s="5" t="n">
        <v>62</v>
      </c>
    </row>
    <row r="7">
      <c r="A7" s="3" t="inlineStr">
        <is>
          <t>Net periodic pension costs</t>
        </is>
      </c>
    </row>
    <row r="8">
      <c r="A8" s="4" t="inlineStr">
        <is>
          <t>Service cost (gross)</t>
        </is>
      </c>
      <c r="B8" s="6" t="n">
        <v>1587</v>
      </c>
      <c r="C8" s="6" t="n">
        <v>1549</v>
      </c>
      <c r="D8" s="6" t="n">
        <v>1164</v>
      </c>
    </row>
    <row r="9">
      <c r="A9" s="4" t="inlineStr">
        <is>
          <t>Interest cost</t>
        </is>
      </c>
      <c r="B9" s="5" t="n">
        <v>53</v>
      </c>
      <c r="C9" s="5" t="n">
        <v>106</v>
      </c>
      <c r="D9" s="5" t="n">
        <v>234</v>
      </c>
    </row>
    <row r="10">
      <c r="A10" s="4" t="inlineStr">
        <is>
          <t>Expected return on plan assets</t>
        </is>
      </c>
      <c r="B10" s="5" t="n">
        <v>-302</v>
      </c>
      <c r="C10" s="5" t="n">
        <v>-271</v>
      </c>
      <c r="D10" s="5" t="n">
        <v>-242</v>
      </c>
    </row>
    <row r="11">
      <c r="A11" s="4" t="inlineStr">
        <is>
          <t>Amortization of unrecognized actuarial gain</t>
        </is>
      </c>
      <c r="B11" s="5" t="n">
        <v>-12</v>
      </c>
      <c r="C11" s="5" t="n">
        <v>-40</v>
      </c>
      <c r="D11" s="5" t="n">
        <v>-22</v>
      </c>
    </row>
    <row r="12">
      <c r="A12" s="4" t="inlineStr">
        <is>
          <t>Net periodic pension cost</t>
        </is>
      </c>
      <c r="B12" s="6" t="n">
        <v>1326</v>
      </c>
      <c r="C12" s="6" t="n">
        <v>1344</v>
      </c>
      <c r="D12" s="6" t="n">
        <v>11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 - Net Unfunded Status (Details) - Non-U.S. Plan - USD ($) $ in Thousands</t>
        </is>
      </c>
      <c r="B1" s="2" t="inlineStr">
        <is>
          <t>Dec. 31, 2021</t>
        </is>
      </c>
      <c r="C1" s="2" t="inlineStr">
        <is>
          <t>Dec. 31, 2020</t>
        </is>
      </c>
      <c r="D1" s="2" t="inlineStr">
        <is>
          <t>Dec. 31, 2019</t>
        </is>
      </c>
    </row>
    <row r="2">
      <c r="A2" s="3" t="inlineStr">
        <is>
          <t>Net unfunded status of pension plan</t>
        </is>
      </c>
    </row>
    <row r="3">
      <c r="A3" s="4" t="inlineStr">
        <is>
          <t>Fair value of plan assets</t>
        </is>
      </c>
      <c r="B3" s="6" t="n">
        <v>17394</v>
      </c>
      <c r="C3" s="6" t="n">
        <v>17290</v>
      </c>
      <c r="D3" s="6" t="n">
        <v>14159</v>
      </c>
    </row>
    <row r="4">
      <c r="A4" s="4" t="inlineStr">
        <is>
          <t>Projected benefit obligation</t>
        </is>
      </c>
      <c r="B4" s="5" t="n">
        <v>-24855</v>
      </c>
      <c r="C4" s="5" t="n">
        <v>-27431</v>
      </c>
      <c r="D4" s="6" t="n">
        <v>-21759</v>
      </c>
    </row>
    <row r="5">
      <c r="A5" s="4" t="inlineStr">
        <is>
          <t>Net unfunded benefit obligation</t>
        </is>
      </c>
      <c r="B5" s="6" t="n">
        <v>-7461</v>
      </c>
      <c r="C5" s="6" t="n">
        <v>-101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Change in Fair Value of Plan Assets (Details) - Non-U.S. Plan - USD ($) $ in Thousands</t>
        </is>
      </c>
      <c r="B1" s="2" t="inlineStr">
        <is>
          <t>12 Months Ended</t>
        </is>
      </c>
    </row>
    <row r="2">
      <c r="B2" s="2" t="inlineStr">
        <is>
          <t>Dec. 31, 2021</t>
        </is>
      </c>
      <c r="C2" s="2" t="inlineStr">
        <is>
          <t>Dec. 31, 2020</t>
        </is>
      </c>
    </row>
    <row r="3">
      <c r="A3" s="3" t="inlineStr">
        <is>
          <t>Change in fair value of plan assets</t>
        </is>
      </c>
    </row>
    <row r="4">
      <c r="A4" s="4" t="inlineStr">
        <is>
          <t>Fair value of plan assets</t>
        </is>
      </c>
      <c r="B4" s="6" t="n">
        <v>17290</v>
      </c>
      <c r="C4" s="6" t="n">
        <v>14159</v>
      </c>
    </row>
    <row r="5">
      <c r="A5" s="4" t="inlineStr">
        <is>
          <t>Employee contributions</t>
        </is>
      </c>
      <c r="B5" s="5" t="n">
        <v>499</v>
      </c>
      <c r="C5" s="5" t="n">
        <v>512</v>
      </c>
    </row>
    <row r="6">
      <c r="A6" s="4" t="inlineStr">
        <is>
          <t>Actual return on plan assets</t>
        </is>
      </c>
      <c r="B6" s="5" t="n">
        <v>46</v>
      </c>
      <c r="C6" s="5" t="n">
        <v>441</v>
      </c>
    </row>
    <row r="7">
      <c r="A7" s="4" t="inlineStr">
        <is>
          <t>Benefits (paid), net of transfers</t>
        </is>
      </c>
      <c r="B7" s="5" t="n">
        <v>-492</v>
      </c>
      <c r="C7" s="5" t="n">
        <v>-251</v>
      </c>
    </row>
    <row r="8">
      <c r="A8" s="4" t="inlineStr">
        <is>
          <t>Employer contributions</t>
        </is>
      </c>
      <c r="B8" s="5" t="n">
        <v>1049</v>
      </c>
      <c r="C8" s="5" t="n">
        <v>1088</v>
      </c>
    </row>
    <row r="9">
      <c r="A9" s="4" t="inlineStr">
        <is>
          <t>Foreign exchange adjustment</t>
        </is>
      </c>
      <c r="B9" s="5" t="n">
        <v>-998</v>
      </c>
      <c r="C9" s="5" t="n">
        <v>1341</v>
      </c>
    </row>
    <row r="10">
      <c r="A10" s="4" t="inlineStr">
        <is>
          <t>Fair value of plan assets</t>
        </is>
      </c>
      <c r="B10" s="6" t="n">
        <v>17394</v>
      </c>
      <c r="C10" s="6" t="n">
        <v>1729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Change in Benefit Obligation (Details) - Non-U.S. Plan - USD ($) $ in Thousands</t>
        </is>
      </c>
      <c r="B1" s="2" t="inlineStr">
        <is>
          <t>12 Months Ended</t>
        </is>
      </c>
    </row>
    <row r="2">
      <c r="B2" s="2" t="inlineStr">
        <is>
          <t>Dec. 31, 2021</t>
        </is>
      </c>
      <c r="C2" s="2" t="inlineStr">
        <is>
          <t>Dec. 31, 2020</t>
        </is>
      </c>
      <c r="D2" s="2" t="inlineStr">
        <is>
          <t>Dec. 31, 2019</t>
        </is>
      </c>
    </row>
    <row r="3">
      <c r="A3" s="3" t="inlineStr">
        <is>
          <t>Change in benefit obligations</t>
        </is>
      </c>
    </row>
    <row r="4">
      <c r="A4" s="4" t="inlineStr">
        <is>
          <t>Benefit obligations</t>
        </is>
      </c>
      <c r="B4" s="6" t="n">
        <v>27431</v>
      </c>
      <c r="C4" s="6" t="n">
        <v>21759</v>
      </c>
    </row>
    <row r="5">
      <c r="A5" s="4" t="inlineStr">
        <is>
          <t>Gross service cost</t>
        </is>
      </c>
      <c r="B5" s="5" t="n">
        <v>1587</v>
      </c>
      <c r="C5" s="5" t="n">
        <v>1549</v>
      </c>
      <c r="D5" s="6" t="n">
        <v>1164</v>
      </c>
    </row>
    <row r="6">
      <c r="A6" s="4" t="inlineStr">
        <is>
          <t>Interest cost</t>
        </is>
      </c>
      <c r="B6" s="5" t="n">
        <v>53</v>
      </c>
      <c r="C6" s="5" t="n">
        <v>106</v>
      </c>
      <c r="D6" s="5" t="n">
        <v>234</v>
      </c>
    </row>
    <row r="7">
      <c r="A7" s="4" t="inlineStr">
        <is>
          <t>Employee contributions</t>
        </is>
      </c>
      <c r="B7" s="5" t="n">
        <v>499</v>
      </c>
      <c r="C7" s="5" t="n">
        <v>512</v>
      </c>
    </row>
    <row r="8">
      <c r="A8" s="4" t="inlineStr">
        <is>
          <t>Actuarial (gains)/losses</t>
        </is>
      </c>
      <c r="B8" s="5" t="n">
        <v>-2185</v>
      </c>
      <c r="C8" s="5" t="n">
        <v>1694</v>
      </c>
    </row>
    <row r="9">
      <c r="A9" s="4" t="inlineStr">
        <is>
          <t>Plan Amendment</t>
        </is>
      </c>
      <c r="B9" s="5" t="n">
        <v>-432</v>
      </c>
    </row>
    <row r="10">
      <c r="A10" s="4" t="inlineStr">
        <is>
          <t>Benefits (paid), net of transfers</t>
        </is>
      </c>
      <c r="B10" s="5" t="n">
        <v>-492</v>
      </c>
      <c r="C10" s="5" t="n">
        <v>-251</v>
      </c>
    </row>
    <row r="11">
      <c r="A11" s="4" t="inlineStr">
        <is>
          <t>Foreign exchange adjustment</t>
        </is>
      </c>
      <c r="B11" s="5" t="n">
        <v>-1606</v>
      </c>
      <c r="C11" s="5" t="n">
        <v>2062</v>
      </c>
    </row>
    <row r="12">
      <c r="A12" s="4" t="inlineStr">
        <is>
          <t>Benefit obligations</t>
        </is>
      </c>
      <c r="B12" s="6" t="n">
        <v>24855</v>
      </c>
      <c r="C12" s="6" t="n">
        <v>27431</v>
      </c>
      <c r="D12" s="6" t="n">
        <v>217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Other (Details) - Non-U.S. Plan - USD ($) $ in Millions</t>
        </is>
      </c>
      <c r="B1" s="2" t="inlineStr">
        <is>
          <t>Dec. 31, 2021</t>
        </is>
      </c>
      <c r="C1" s="2" t="inlineStr">
        <is>
          <t>Dec. 31, 2020</t>
        </is>
      </c>
    </row>
    <row r="2">
      <c r="A2" s="3" t="inlineStr">
        <is>
          <t>Defined Benefit Plan Disclosure [Line Items]</t>
        </is>
      </c>
    </row>
    <row r="3">
      <c r="A3" s="4" t="inlineStr">
        <is>
          <t>Accumulated benefit obligation</t>
        </is>
      </c>
      <c r="B3" s="9" t="n">
        <v>22.9</v>
      </c>
      <c r="C3" s="9" t="n">
        <v>25.1</v>
      </c>
    </row>
    <row r="4">
      <c r="A4" s="4" t="inlineStr">
        <is>
          <t>Expected employer contributions over the next twelve months</t>
        </is>
      </c>
      <c r="B4"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 - Actuarial Assumptions (Details) - Non-U.S. Plan</t>
        </is>
      </c>
      <c r="B1" s="2" t="inlineStr">
        <is>
          <t>12 Months Ended</t>
        </is>
      </c>
    </row>
    <row r="2">
      <c r="B2" s="2" t="inlineStr">
        <is>
          <t>Dec. 31, 2021</t>
        </is>
      </c>
      <c r="C2" s="2" t="inlineStr">
        <is>
          <t>Dec. 31, 2020</t>
        </is>
      </c>
    </row>
    <row r="3">
      <c r="A3" s="4" t="inlineStr">
        <is>
          <t>Minimum [Member]</t>
        </is>
      </c>
    </row>
    <row r="4">
      <c r="A4" s="3" t="inlineStr">
        <is>
          <t>Actuarial assumptions, net periodic cost</t>
        </is>
      </c>
    </row>
    <row r="5">
      <c r="A5" s="4" t="inlineStr">
        <is>
          <t>Discount rate, net periodic benefit cost</t>
        </is>
      </c>
      <c r="B5" s="4" t="inlineStr">
        <is>
          <t>0.20%</t>
        </is>
      </c>
      <c r="C5" s="4" t="inlineStr">
        <is>
          <t>0.05%</t>
        </is>
      </c>
    </row>
    <row r="6">
      <c r="A6" s="4" t="inlineStr">
        <is>
          <t>Inflation rate, net period benefit cost</t>
        </is>
      </c>
      <c r="B6" s="4" t="inlineStr">
        <is>
          <t>0.90%</t>
        </is>
      </c>
      <c r="C6" s="4" t="inlineStr">
        <is>
          <t>0.90%</t>
        </is>
      </c>
    </row>
    <row r="7">
      <c r="A7" s="4" t="inlineStr">
        <is>
          <t>Expected return on plan assets</t>
        </is>
      </c>
      <c r="B7" s="4" t="inlineStr">
        <is>
          <t>1.25%</t>
        </is>
      </c>
      <c r="C7" s="4" t="inlineStr">
        <is>
          <t>1.25%</t>
        </is>
      </c>
    </row>
    <row r="8">
      <c r="A8" s="4" t="inlineStr">
        <is>
          <t>Rate of salary increases, net periodic benefit cost</t>
        </is>
      </c>
      <c r="B8" s="4" t="inlineStr">
        <is>
          <t>1.90%</t>
        </is>
      </c>
      <c r="C8" s="4" t="inlineStr">
        <is>
          <t>1.90%</t>
        </is>
      </c>
    </row>
    <row r="9">
      <c r="A9" s="4" t="inlineStr">
        <is>
          <t>Maximum [Member]</t>
        </is>
      </c>
    </row>
    <row r="10">
      <c r="A10" s="3" t="inlineStr">
        <is>
          <t>Actuarial assumptions, net periodic cost</t>
        </is>
      </c>
    </row>
    <row r="11">
      <c r="A11" s="4" t="inlineStr">
        <is>
          <t>Discount rate, net periodic benefit cost</t>
        </is>
      </c>
      <c r="B11" s="4" t="inlineStr">
        <is>
          <t>0.90%</t>
        </is>
      </c>
      <c r="C11" s="4" t="inlineStr">
        <is>
          <t>0.60%</t>
        </is>
      </c>
    </row>
    <row r="12">
      <c r="A12" s="4" t="inlineStr">
        <is>
          <t>Inflation rate, net period benefit cost</t>
        </is>
      </c>
      <c r="B12" s="4" t="inlineStr">
        <is>
          <t>1.90%</t>
        </is>
      </c>
      <c r="C12" s="4" t="inlineStr">
        <is>
          <t>1.80%</t>
        </is>
      </c>
    </row>
    <row r="13">
      <c r="A13" s="4" t="inlineStr">
        <is>
          <t>Expected return on plan assets</t>
        </is>
      </c>
      <c r="B13" s="4" t="inlineStr">
        <is>
          <t>2.00%</t>
        </is>
      </c>
      <c r="C13" s="4" t="inlineStr">
        <is>
          <t>2.00%</t>
        </is>
      </c>
    </row>
    <row r="14">
      <c r="A14" s="4" t="inlineStr">
        <is>
          <t>Rate of salary increases, net periodic benefit cost</t>
        </is>
      </c>
      <c r="B14" s="4" t="inlineStr">
        <is>
          <t>2.80%</t>
        </is>
      </c>
      <c r="C14" s="4" t="inlineStr">
        <is>
          <t>2.8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Cash and Cash Equivalents Cash and cash equivalents are stated at cost plus accrued interest, which approximates fair value. Cash equivalents are high-quality short-term money market instruments and commercial paper with maturities at acquisition of three months or less. Cash and cash equivalents are held by a number of U.S. and non-U.S. commercial banks and money market investment funds. ​ Short-term Investments The Company’s short-term investments are in debt securities which consist of U.S treasury bills and notes, U.S. government agency notes, corporate notes, and high quality commercial paper with maturities at acquisition of more than three months and less than twelve months. The Company classifies its investments in debt securities as available-for-sale. The Company adopted ASU 2016-13, Measurement of Credit Losses on Financial Instruments Credit Losses Reasonable assurance of collection is a requirement for revenue recognition. Credit limit adjustments for existing customers may result from the periodic review of outstanding accounts receivable. The Company records trade accounts receivable at invoice values, which are generally equal to fair value. In accordance with ASU .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Fair Value of Financial Instruments At December 31, 2021 and 2020, our financial instruments were cash and equivalents, short-term investments, accounts receivable, accounts payable and accrued liabilities. The estimated fair value of our financial instruments has been determined by using available market information and appropriate valuation methodologies, as defined in ASC 820, Fair Value Measurements Inventories Inventories, consisting principally of hardware and component parts, are stated at the lower of cost or net realizable value. Cost is determined using the first-in-first-out (FIFO) method. We write down inventory when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 Property and Equipment Property and equipment is stated at cost. Depreciation is computed using the straight-line method over the estimated useful lives of the related assets ranging from three Accounting for Leases All of our leases are operating leases. The Company adopted ASC Topic 842, Leases ● The package of practical expedients permitted under the transition guidance within the new standard. The practical expedient package applies to leases commenced prior to adoption of the new standard and permits companies not to reassess whether existing or expired contracts contain a lease, the lease classification, and any initial direct costs for existing leases. ● The short-term lease practical expedient, which allowed the Company to exclude short-term leases from recognition in the consolidated balance sheets; ● We have lease agreements that contain lease and non-lease components. For automobile leases, we account for lease and non-lease components together. For office leases, we account for these components separately using a relative standalone selling basis; and ● We apply the portfolio approach to automobile leases with similar characteristics that commence in the same period. The difference between the asset and liability is a result of lease incentives, such as tenant improvement allowances, and deferred rent on the balance sheet at transition. See Note 11 – Leases for additional information. Goodwill Goodwill represents the excess of purchase price over the fair value of net identifiable assets acquired in a business combination. We assess the impairment of goodwill annually or whenever events or changes in circumstances indicate that the carrying value may not be recoverable. Our annual impairment test date is October 1.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a reporting unit exceeds the carrying value involves significant judgments. If it is determined under the qualitative assessment that it is more likely than not that the fair value of a reporting unit is less than its carrying value, then the estimated fair value of the reporting unit is compared with its carrying value. An impairment charge is recognized for the amount by which the carrying amount exceeds the reporting unit’s fair value. We operate in one reporting unit and had no goodwill impairment recorded for the years ended December 31, 2021, 2020, and 2019. Long-Lived and Intangible Assets Finite-lived intangible assets include proprietary technology, customer relationships, and other intangible assets. Intangible assets other than patents with definite lives are amortized over the useful life, generally three five in the U.S. Intangible assets arising from business combinations, such as acquired technology, customer relationships, and other intangible assets, are originally recorded at fair value. Long-lived assets, including property, plant and equipment, operating lease right-of-use assets, finite-lived intangible assets being amortized and capitalized software costs for internal use,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 Equity Method Investment We apply the equity method of accounting to our investment in Promon AS (Promon), because we exercise significant influence, but not controlling interest, in the investee. Promon is a technology company headquartered in Norway that specializes in mobile app security, whose solutions focus largely on Runtime Application Self-Protection (RASP). We exercise significant influence over Promon as a result of our 17 % ownership interest in Promon, our representation on Promon’s Board of Directors, and the significance to Promon of our business activities with them. We integrate Promon’s RASP technology into our software solutions, which are licensed to our customers. Under the equity method of accounting, the Company’s proportionate share of the net earnings (losses) of Promon is reported in other income (expense), net in our consolidated Statements of Operations. The impact of the proportionate share of net earnings (losses) were immaterial for the years ended December 31, 2021, 2020 and 2019 as were the relative size of Promon’s assets and operations in relation to the Company’s. The carrying value of our equity method investment is reported in other noncurrent assets in the consolidated Balance Sheets and is reported originally at cost and adjusted each period for the Company’s share of the investee’s earnings (losses) and dividends paid, if any. The Company also assesses the investment for impairment whenever events or changes in circumstances indicate that the carrying value of the investment may not be recoverable. There were no qualitative factors that indicated that the carrying value of the investment may not be recoverable. The Company did not record any impairment charges during the years ended December 31, 2021, 2020 or 2019. The Company recorded $4.0 million and $2.5 million in costs of sales during the years ended December 31, 2021 and 2020, respectively for license fees owed to Promon for use of their software and technology. The Company owed Promon $1.5 million and $2.2 million as of December 31, 2021 and December 31, 2020, respectively, which is included in accounts payable and accrued liabilities. Share Repurchase Program During the year ended December 31, 2020, the Board of Directors authorized a share repurchase program (“program”), pursuant to which the Company can repurchase up to $50.0 million of issued and outstanding common stock. Share purchases under the program will take place in open market transactions or in privately negotiated transactions and may be made from time to time depending on market conditions, share price, trading volume, and other factors. The timing of the repurchases and the amount of stock repurchased in each transaction is subject to OneSpan’s sole discretion and will depend upon market and business conditions, applicable legal and credit requirements and other corporate considerations. During the year ended December 31, 2021, $7.5 million of issued and outstanding stock was repurchased under the program. The authorization is effective until June 10, 2022 unless the total amount has been used or authorization has been cancelled. During the year ended December 31, 2021, the Company repurchased 0.3 million shares of the Company’s stock for $7.5 million in the aggregate at an average cost of $21.82 per share under its repurchase program. Revenue Recognition ​ On January 1, 2019, we adopted FASB Accounting Standards Codification (ASC) Topic 606, “ Revenue from Contracts with Customers” to obtain our contracts. See Note 5 - Revenue for further detail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our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Nature of Goods and Services ​ We derive our revenues primarily from Product and License Revenue, which includes hardware products and software licenses, and Services and Other, which is inclusive of software-as-a-service (which we refer to as “subscription”, or “SaaS”), maintenance and support, and professional services. Product Revenue: License Revenue: one Subscription Revenue: Maintenance, Support and Other: Professional Services: Multiple-Element Arrangements In our typical multiple-element arrangement, the primary deliverables include: 1. A client component (i.e. an item that is used by the person being authenticated in the form of either a new stan dalone hardware device or software that is downloaded onto a device that the customer already owns); 2. Server system software that is installed on the customer’s systems (i.e., software on the server system that verifies the identity of the person being authenticated) or licenses for additional users on the server system software if the server system software had been installed previously; and 3. P ost contract support (PCS) in the form of maintenance on the server system software or support. Our multiple-element arrangements may also include other items that are usually delivered prior to the recognition of any revenue are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 Significant Judgments We enter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depending on the terms and conditions of the respective customer arrangement. When a hardware client device and licenses to server software are sold in a contract, they are treated as a single performance obligation because the software license is deemed to be a component of the hardware that is integral to the functionality of the hardware that is used by our customers for identity authentication. When a software client device is sold in a contract server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or software solutions. Our contracts to deliver subscription services typically do not include multiple performance obligations; however, in certain limited cases customers may purchase professional services that are distinct performance obligations. For contracts that contain multiple performance obligations, the transaction price is allocated to the separate performance obligations based on their estimated relative standalone selling price. Judgment is required to determine the stand-alone selling price (“SSP”)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our customers in standalone professional services contracts. In instances where SSP is not directly observable, and when we sell at a highly variable price range, such as for transactions involving software licenses or subscriptions, we determine the SSP for those performance obligations using the residual method. Cost of Goods Sold Included in product and license cost of goods sold are direct product costs and direct costs to deliver and provide software licenses. Cost of goods sold related to service and other revenues are primarily costs related to subscription solutions, including personnel and equipment costs, and personnel costs of employees providing professional services and maintenance support. Research and Development Costs Costs for research and development, principally the design and development of hardware, and the design and development of software prior to the determination of technological feasibility, are expensed as incurred on a project-by-project basis. Software Development Costs Software development costs are accounted for in accordance with ASC 985-20, Costs of Software to be Sold, Leased, or Marketed. two Stock-Based Compensation We have stock-based employee compensation plans, described in Note 14 – Stock Compensation. ASC 718, Stock Compensation Retirement Benefits We record annual expenses relating to defined benefit pension plans based on calculations which include various actuarial assumptions, including discount rates, assumed asset rates of return, compensation increases, and turnover rates. We review our actuarial assumptions on an annual basis and make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financial statements using a December 31 measurement date. Other Income (Expense), Net Other income (expense), net primarily includes exchange gains (losses) on transactions that are denominated in currencies other than our subsidiaries’ functional currencies, subsidies received from foreign governments in support of our research and development in those countries and other miscellaneous non-operational expenses. Income Taxes As a global company, we calculate and provide for income taxes in each tax jurisdiction in which we operate. The provision for income taxes includes the amounts payable or refundable for the current year, the effect of deferred taxes and impacts from uncertain tax positions. Our provision for income taxes is significantly affected by shifts in the geographic mix of our pre-tax earnings across tax jurisdictions, changes in tax laws and regulations, and tax planning opportunities available in each tax jurisdiction. Deferred tax assets and liabilities are recognized for the expected future tax consequences of temporary differences between the financial statement and tax bases of our assets and liabilities and for operating losses and tax credit carryforwards. Deferred tax assets and liabilities are measured using enacted tax rates that will apply to taxable income in the years in which those differences are expected to be recovered or settled. Valuation allowances are established for deferred tax assets when it is more likely than not that a tax benefit will not be realized. We recognize the effect of a change in tax rates on deferred tax assets and liabilities and in income in the period that includes the enactment date. We recognize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income tax returns that do not meet these recognition and measurement standards. Assumptions, judgments, and the use of estimates are required in determining whether the “more likely than not” standard has been met when developing the provision for income taxes. We recognize the tax impact of including certain foreign earnings in U.S. taxable income as a period cost. We have recognized deferred income taxes for local country income and withholding taxes that could be incurred on distributions of non-U.S. earnings because we do not plan to indefinitely reinvest such earnings. We monitor for changes in tax laws and reflect the impacts of tax law changes in the period of enactment. Foreign Currency Translation and Transactions 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loss). Gains or (losses) resulting from foreign currency transactions were less than $0.1 million, less than $0.1 million, and $(1.5) million in 2021, 2020, and 2019, respectively, and are included in other income (expense), net in the consolidated statements of operations.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 Recently Issued Accounting Pronouncements In December 2019, the FASB issued ASU 2019-12, Simplification for Accounting for Income Taxes ​ In March 2020, the FASB issued ASU 2020-04, Facilitation of the Effects of Reference Rate Reform on Financial Reporting ​ Government Assistance: Disclosures by Business Entities about Government Assistance ​ From time to time, new accounting pronouncements are issued by the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 - Projected future pension benefit payments (Details) - Non-U.S. Plan $ in Thousands</t>
        </is>
      </c>
      <c r="B1" s="2" t="inlineStr">
        <is>
          <t>Dec. 31, 2021USD ($)</t>
        </is>
      </c>
    </row>
    <row r="2">
      <c r="A2" s="3" t="inlineStr">
        <is>
          <t>Projected future pension benefit payments</t>
        </is>
      </c>
    </row>
    <row r="3">
      <c r="A3" s="4" t="inlineStr">
        <is>
          <t>2021</t>
        </is>
      </c>
      <c r="B3" s="6" t="n">
        <v>872</v>
      </c>
    </row>
    <row r="4">
      <c r="A4" s="4" t="inlineStr">
        <is>
          <t>2022</t>
        </is>
      </c>
      <c r="B4" s="5" t="n">
        <v>719</v>
      </c>
    </row>
    <row r="5">
      <c r="A5" s="4" t="inlineStr">
        <is>
          <t>2023</t>
        </is>
      </c>
      <c r="B5" s="5" t="n">
        <v>628</v>
      </c>
    </row>
    <row r="6">
      <c r="A6" s="4" t="inlineStr">
        <is>
          <t>2024</t>
        </is>
      </c>
      <c r="B6" s="5" t="n">
        <v>769</v>
      </c>
    </row>
    <row r="7">
      <c r="A7" s="4" t="inlineStr">
        <is>
          <t>2025</t>
        </is>
      </c>
      <c r="B7" s="5" t="n">
        <v>1393</v>
      </c>
    </row>
    <row r="8">
      <c r="A8" s="4" t="inlineStr">
        <is>
          <t>Beyond</t>
        </is>
      </c>
      <c r="B8" s="6" t="n">
        <v>45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8" customWidth="1" min="12" max="12"/>
    <col width="21" customWidth="1" min="13" max="13"/>
  </cols>
  <sheetData>
    <row r="1">
      <c r="A1" s="1" t="inlineStr">
        <is>
          <t>Geographic, Customer and Supplier Information - Sales Details of Customers Locations in Four Geographic Regions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t>
        </is>
      </c>
      <c r="K2" s="2" t="inlineStr">
        <is>
          <t>Dec. 31, 2020USD ($)segment</t>
        </is>
      </c>
      <c r="L2" s="2" t="inlineStr">
        <is>
          <t>Dec. 31, 2019USD ($)segment</t>
        </is>
      </c>
      <c r="M2" s="2" t="inlineStr">
        <is>
          <t>Dec. 31, 2018segment</t>
        </is>
      </c>
    </row>
    <row r="3">
      <c r="A3" s="3" t="inlineStr">
        <is>
          <t>Geographic, Customer and Supplier Information</t>
        </is>
      </c>
    </row>
    <row r="4">
      <c r="A4" s="4" t="inlineStr">
        <is>
          <t>Number of geographic regions | segment</t>
        </is>
      </c>
      <c r="K4" s="5" t="n">
        <v>3</v>
      </c>
      <c r="L4" s="5" t="n">
        <v>3</v>
      </c>
      <c r="M4" s="5" t="n">
        <v>3</v>
      </c>
    </row>
    <row r="5">
      <c r="A5" s="4" t="inlineStr">
        <is>
          <t>Total revenue</t>
        </is>
      </c>
      <c r="B5" s="6" t="n">
        <v>59153</v>
      </c>
      <c r="C5" s="6" t="n">
        <v>52276</v>
      </c>
      <c r="D5" s="6" t="n">
        <v>52277</v>
      </c>
      <c r="E5" s="6" t="n">
        <v>50775</v>
      </c>
      <c r="F5" s="6" t="n">
        <v>52928</v>
      </c>
      <c r="G5" s="6" t="n">
        <v>51439</v>
      </c>
      <c r="H5" s="6" t="n">
        <v>54954</v>
      </c>
      <c r="I5" s="6" t="n">
        <v>56370</v>
      </c>
      <c r="J5" s="6" t="n">
        <v>214481</v>
      </c>
      <c r="K5" s="6" t="n">
        <v>215691</v>
      </c>
      <c r="L5" s="6" t="n">
        <v>253484</v>
      </c>
    </row>
    <row r="6">
      <c r="A6" s="4" t="inlineStr">
        <is>
          <t>Gross profit</t>
        </is>
      </c>
      <c r="B6" s="5" t="n">
        <v>37467</v>
      </c>
      <c r="C6" s="6" t="n">
        <v>36395</v>
      </c>
      <c r="D6" s="6" t="n">
        <v>34831</v>
      </c>
      <c r="E6" s="6" t="n">
        <v>34242</v>
      </c>
      <c r="F6" s="5" t="n">
        <v>38215</v>
      </c>
      <c r="G6" s="6" t="n">
        <v>34954</v>
      </c>
      <c r="H6" s="6" t="n">
        <v>35616</v>
      </c>
      <c r="I6" s="6" t="n">
        <v>39274</v>
      </c>
      <c r="J6" s="5" t="n">
        <v>142935</v>
      </c>
      <c r="K6" s="5" t="n">
        <v>148059</v>
      </c>
      <c r="L6" s="5" t="n">
        <v>167838</v>
      </c>
    </row>
    <row r="7">
      <c r="A7" s="4" t="inlineStr">
        <is>
          <t>Long-lived assets</t>
        </is>
      </c>
      <c r="B7" s="5" t="n">
        <v>19954</v>
      </c>
      <c r="F7" s="5" t="n">
        <v>23191</v>
      </c>
      <c r="J7" s="5" t="n">
        <v>19954</v>
      </c>
      <c r="K7" s="5" t="n">
        <v>23191</v>
      </c>
      <c r="L7" s="5" t="n">
        <v>22034</v>
      </c>
    </row>
    <row r="8">
      <c r="A8" s="4" t="inlineStr">
        <is>
          <t>Europe, Middle East, Africa (EMEA)</t>
        </is>
      </c>
    </row>
    <row r="9">
      <c r="A9" s="3" t="inlineStr">
        <is>
          <t>Geographic, Customer and Supplier Information</t>
        </is>
      </c>
    </row>
    <row r="10">
      <c r="A10" s="4" t="inlineStr">
        <is>
          <t>Gross profit</t>
        </is>
      </c>
      <c r="K10" s="5" t="n">
        <v>-4200</v>
      </c>
      <c r="L10" s="5" t="n">
        <v>3700</v>
      </c>
    </row>
    <row r="11">
      <c r="A11" s="4" t="inlineStr">
        <is>
          <t>Operating Segments | Europe, Middle East, Africa (EMEA)</t>
        </is>
      </c>
    </row>
    <row r="12">
      <c r="A12" s="3" t="inlineStr">
        <is>
          <t>Geographic, Customer and Supplier Information</t>
        </is>
      </c>
    </row>
    <row r="13">
      <c r="A13" s="4" t="inlineStr">
        <is>
          <t>Total revenue</t>
        </is>
      </c>
      <c r="J13" s="5" t="n">
        <v>104878</v>
      </c>
      <c r="K13" s="5" t="n">
        <v>117086</v>
      </c>
      <c r="L13" s="5" t="n">
        <v>145942</v>
      </c>
    </row>
    <row r="14">
      <c r="A14" s="4" t="inlineStr">
        <is>
          <t>Gross profit</t>
        </is>
      </c>
      <c r="J14" s="5" t="n">
        <v>69893</v>
      </c>
      <c r="K14" s="5" t="n">
        <v>78456</v>
      </c>
      <c r="L14" s="5" t="n">
        <v>95069</v>
      </c>
    </row>
    <row r="15">
      <c r="A15" s="4" t="inlineStr">
        <is>
          <t>Long-lived assets</t>
        </is>
      </c>
      <c r="B15" s="5" t="n">
        <v>5978</v>
      </c>
      <c r="F15" s="5" t="n">
        <v>7482</v>
      </c>
      <c r="J15" s="5" t="n">
        <v>5978</v>
      </c>
      <c r="K15" s="5" t="n">
        <v>7482</v>
      </c>
      <c r="L15" s="5" t="n">
        <v>8085</v>
      </c>
    </row>
    <row r="16">
      <c r="A16" s="4" t="inlineStr">
        <is>
          <t>Operating Segments | Americas.</t>
        </is>
      </c>
    </row>
    <row r="17">
      <c r="A17" s="3" t="inlineStr">
        <is>
          <t>Geographic, Customer and Supplier Information</t>
        </is>
      </c>
    </row>
    <row r="18">
      <c r="A18" s="4" t="inlineStr">
        <is>
          <t>Total revenue</t>
        </is>
      </c>
      <c r="J18" s="5" t="n">
        <v>68646</v>
      </c>
      <c r="K18" s="5" t="n">
        <v>53171</v>
      </c>
      <c r="L18" s="5" t="n">
        <v>61577</v>
      </c>
    </row>
    <row r="19">
      <c r="A19" s="4" t="inlineStr">
        <is>
          <t>Gross profit</t>
        </is>
      </c>
      <c r="J19" s="5" t="n">
        <v>45747</v>
      </c>
      <c r="K19" s="5" t="n">
        <v>37532</v>
      </c>
      <c r="L19" s="5" t="n">
        <v>41667</v>
      </c>
    </row>
    <row r="20">
      <c r="A20" s="4" t="inlineStr">
        <is>
          <t>Long-lived assets</t>
        </is>
      </c>
      <c r="B20" s="5" t="n">
        <v>13634</v>
      </c>
      <c r="F20" s="5" t="n">
        <v>14968</v>
      </c>
      <c r="J20" s="5" t="n">
        <v>13634</v>
      </c>
      <c r="K20" s="5" t="n">
        <v>14968</v>
      </c>
      <c r="L20" s="5" t="n">
        <v>13240</v>
      </c>
    </row>
    <row r="21">
      <c r="A21" s="4" t="inlineStr">
        <is>
          <t>Operating Segments | Asia Pacific</t>
        </is>
      </c>
    </row>
    <row r="22">
      <c r="A22" s="3" t="inlineStr">
        <is>
          <t>Geographic, Customer and Supplier Information</t>
        </is>
      </c>
    </row>
    <row r="23">
      <c r="A23" s="4" t="inlineStr">
        <is>
          <t>Total revenue</t>
        </is>
      </c>
      <c r="J23" s="5" t="n">
        <v>40957</v>
      </c>
      <c r="K23" s="5" t="n">
        <v>45434</v>
      </c>
      <c r="L23" s="5" t="n">
        <v>45965</v>
      </c>
    </row>
    <row r="24">
      <c r="A24" s="4" t="inlineStr">
        <is>
          <t>Gross profit</t>
        </is>
      </c>
      <c r="J24" s="5" t="n">
        <v>27295</v>
      </c>
      <c r="K24" s="5" t="n">
        <v>32071</v>
      </c>
      <c r="L24" s="5" t="n">
        <v>31102</v>
      </c>
    </row>
    <row r="25">
      <c r="A25" s="4" t="inlineStr">
        <is>
          <t>Long-lived assets</t>
        </is>
      </c>
      <c r="B25" s="6" t="n">
        <v>342</v>
      </c>
      <c r="F25" s="6" t="n">
        <v>741</v>
      </c>
      <c r="J25" s="6" t="n">
        <v>342</v>
      </c>
      <c r="K25" s="6" t="n">
        <v>741</v>
      </c>
      <c r="L25" s="6" t="n">
        <v>709</v>
      </c>
    </row>
  </sheetData>
  <mergeCells count="3">
    <mergeCell ref="A1:A2"/>
    <mergeCell ref="B1:I1"/>
    <mergeCell ref="J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ographic, Customer and Supplier Information - Major Customers (Details) - Sales Revenue, Net [Member] - Customer Concentration Risk [Member] - customer</t>
        </is>
      </c>
      <c r="B1" s="2" t="inlineStr">
        <is>
          <t>12 Months Ended</t>
        </is>
      </c>
    </row>
    <row r="2">
      <c r="B2" s="2" t="inlineStr">
        <is>
          <t>Dec. 31, 2021</t>
        </is>
      </c>
      <c r="C2" s="2" t="inlineStr">
        <is>
          <t>Dec. 31, 2020</t>
        </is>
      </c>
      <c r="D2" s="2" t="inlineStr">
        <is>
          <t>Dec. 31, 2019</t>
        </is>
      </c>
      <c r="E2" s="2" t="inlineStr">
        <is>
          <t>Dec. 31, 2018</t>
        </is>
      </c>
    </row>
    <row r="3">
      <c r="A3" s="3" t="inlineStr">
        <is>
          <t>Major customers</t>
        </is>
      </c>
    </row>
    <row r="4">
      <c r="A4" s="4" t="inlineStr">
        <is>
          <t>Number of customers</t>
        </is>
      </c>
      <c r="C4" s="5" t="n">
        <v>10</v>
      </c>
      <c r="D4" s="5" t="n">
        <v>10</v>
      </c>
      <c r="E4" s="5" t="n">
        <v>10</v>
      </c>
    </row>
    <row r="5">
      <c r="A5" s="4" t="inlineStr">
        <is>
          <t>Top Ten Customers [Member]</t>
        </is>
      </c>
    </row>
    <row r="6">
      <c r="A6" s="3" t="inlineStr">
        <is>
          <t>Major customers</t>
        </is>
      </c>
    </row>
    <row r="7">
      <c r="A7" s="4" t="inlineStr">
        <is>
          <t>Percentage of revenue contributed by customer</t>
        </is>
      </c>
      <c r="B7" s="4" t="inlineStr">
        <is>
          <t>22.00%</t>
        </is>
      </c>
      <c r="C7" s="4" t="inlineStr">
        <is>
          <t>21.00%</t>
        </is>
      </c>
      <c r="D7" s="4" t="inlineStr">
        <is>
          <t>29.00%</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nt expense and purchase obligations (Details) $ in Thousands</t>
        </is>
      </c>
      <c r="B1" s="2" t="inlineStr">
        <is>
          <t>Dec. 31, 2021USD ($)</t>
        </is>
      </c>
    </row>
    <row r="2">
      <c r="A2" s="3" t="inlineStr">
        <is>
          <t>Rent expense and inventory purchase commitments</t>
        </is>
      </c>
    </row>
    <row r="3">
      <c r="A3" s="4" t="inlineStr">
        <is>
          <t>Purchase obligations</t>
        </is>
      </c>
      <c r="B3" s="6" t="n">
        <v>45600</v>
      </c>
    </row>
    <row r="4">
      <c r="A4" s="4" t="inlineStr">
        <is>
          <t>Indemnification clauses</t>
        </is>
      </c>
    </row>
    <row r="5">
      <c r="A5" s="3" t="inlineStr">
        <is>
          <t>Rent expense and inventory purchase commitments</t>
        </is>
      </c>
    </row>
    <row r="6">
      <c r="A6" s="4" t="inlineStr">
        <is>
          <t>Liabilities accrued</t>
        </is>
      </c>
      <c r="B6" s="5" t="n">
        <v>0</v>
      </c>
    </row>
    <row r="7">
      <c r="A7" s="4" t="inlineStr">
        <is>
          <t>Inventories [Member]</t>
        </is>
      </c>
    </row>
    <row r="8">
      <c r="A8" s="3" t="inlineStr">
        <is>
          <t>Rent expense and inventory purchase commitments</t>
        </is>
      </c>
    </row>
    <row r="9">
      <c r="A9" s="4" t="inlineStr">
        <is>
          <t>Purchase obligations expected to be consummated in the next 12 months</t>
        </is>
      </c>
      <c r="B9" s="5" t="n">
        <v>15400</v>
      </c>
    </row>
    <row r="10">
      <c r="A10" s="4" t="inlineStr">
        <is>
          <t>Hosting arrangements</t>
        </is>
      </c>
    </row>
    <row r="11">
      <c r="A11" s="3" t="inlineStr">
        <is>
          <t>Rent expense and inventory purchase commitments</t>
        </is>
      </c>
    </row>
    <row r="12">
      <c r="A12" s="4" t="inlineStr">
        <is>
          <t>Purchase obligations will be used in the next one to three years</t>
        </is>
      </c>
      <c r="B12" s="5" t="n">
        <v>26900</v>
      </c>
    </row>
    <row r="13">
      <c r="A13" s="4" t="inlineStr">
        <is>
          <t>Other software agreements</t>
        </is>
      </c>
    </row>
    <row r="14">
      <c r="A14" s="3" t="inlineStr">
        <is>
          <t>Rent expense and inventory purchase commitments</t>
        </is>
      </c>
    </row>
    <row r="15">
      <c r="A15" s="4" t="inlineStr">
        <is>
          <t>Purchase obligations will be used in the next one to three years</t>
        </is>
      </c>
      <c r="B15" s="6" t="n">
        <v>3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Details) - USD ($) $ in Millions</t>
        </is>
      </c>
      <c r="B1" s="2" t="inlineStr">
        <is>
          <t>12 Months Ended</t>
        </is>
      </c>
    </row>
    <row r="2">
      <c r="B2" s="2" t="inlineStr">
        <is>
          <t>Dec. 31, 2021</t>
        </is>
      </c>
      <c r="C2" s="2" t="inlineStr">
        <is>
          <t>Dec. 31, 2020</t>
        </is>
      </c>
    </row>
    <row r="3">
      <c r="A3" s="4" t="inlineStr">
        <is>
          <t>Twilio Inc.</t>
        </is>
      </c>
    </row>
    <row r="4">
      <c r="A4" s="3" t="inlineStr">
        <is>
          <t>Related Party</t>
        </is>
      </c>
    </row>
    <row r="5">
      <c r="A5" s="4" t="inlineStr">
        <is>
          <t>Related Party Transaction, Due from (to) Related Party</t>
        </is>
      </c>
      <c r="B5" s="9" t="n">
        <v>0.4</v>
      </c>
      <c r="C5" s="9" t="n">
        <v>0.1</v>
      </c>
    </row>
    <row r="6">
      <c r="A6" s="4" t="inlineStr">
        <is>
          <t>Marianne Johnson | Cox Automotive</t>
        </is>
      </c>
    </row>
    <row r="7">
      <c r="A7" s="3" t="inlineStr">
        <is>
          <t>Related Party</t>
        </is>
      </c>
    </row>
    <row r="8">
      <c r="A8" s="4" t="inlineStr">
        <is>
          <t>Related Party Transaction, Due from (to) Related Party</t>
        </is>
      </c>
      <c r="B8" s="5" t="n">
        <v>0</v>
      </c>
      <c r="C8" s="10" t="n">
        <v>0.4</v>
      </c>
    </row>
    <row r="9">
      <c r="A9" s="4" t="inlineStr">
        <is>
          <t>Officer [Member] | Cox Automotive | Subscription revenue</t>
        </is>
      </c>
    </row>
    <row r="10">
      <c r="A10" s="3" t="inlineStr">
        <is>
          <t>Related Party</t>
        </is>
      </c>
    </row>
    <row r="11">
      <c r="A11" s="4" t="inlineStr">
        <is>
          <t>Revenue from Related Parties</t>
        </is>
      </c>
      <c r="B11" s="10" t="n">
        <v>0.3</v>
      </c>
      <c r="C11" s="9" t="n">
        <v>0.1</v>
      </c>
    </row>
    <row r="12">
      <c r="A12" s="4" t="inlineStr">
        <is>
          <t>Officer [Member] | Twilio Inc.</t>
        </is>
      </c>
    </row>
    <row r="13">
      <c r="A13" s="3" t="inlineStr">
        <is>
          <t>Related Party</t>
        </is>
      </c>
    </row>
    <row r="14">
      <c r="A14" s="4" t="inlineStr">
        <is>
          <t>Related Party Transaction, Due from (to) Related Party</t>
        </is>
      </c>
      <c r="B14" s="10" t="n">
        <v>0.1</v>
      </c>
    </row>
    <row r="15">
      <c r="A15" s="4" t="inlineStr">
        <is>
          <t>Officer [Member] | Twilio Inc. | Cost of goods</t>
        </is>
      </c>
    </row>
    <row r="16">
      <c r="A16" s="3" t="inlineStr">
        <is>
          <t>Related Party</t>
        </is>
      </c>
    </row>
    <row r="17">
      <c r="A17" s="4" t="inlineStr">
        <is>
          <t>Related Party Transaction, Due from (to) Related Party</t>
        </is>
      </c>
      <c r="B17" s="9" t="n">
        <v>0.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Details) - Investment In Promon A $ in Millions</t>
        </is>
      </c>
      <c r="B1" s="2" t="inlineStr">
        <is>
          <t>Jan. 22, 2022USD ($)</t>
        </is>
      </c>
    </row>
    <row r="2">
      <c r="A2" s="3" t="inlineStr">
        <is>
          <t>Subsequent Event [Line Items]</t>
        </is>
      </c>
    </row>
    <row r="3">
      <c r="A3" s="4" t="inlineStr">
        <is>
          <t>Equity Method Investment, Amount Sold</t>
        </is>
      </c>
      <c r="B3" s="9" t="n">
        <v>18.9</v>
      </c>
    </row>
    <row r="4">
      <c r="A4" s="4" t="inlineStr">
        <is>
          <t>Equity Method Investment, Realized Gain (Loss) on Disposal</t>
        </is>
      </c>
      <c r="B4" s="9" t="n">
        <v>1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Impact of ASU 2016-13 adoption</t>
        </is>
      </c>
    </row>
    <row r="4">
      <c r="A4" s="3" t="inlineStr">
        <is>
          <t>Change in allowance for doubtful accounts for trade receivables</t>
        </is>
      </c>
    </row>
    <row r="5">
      <c r="A5" s="4" t="inlineStr">
        <is>
          <t>Beginning Balance</t>
        </is>
      </c>
      <c r="B5" s="6" t="n">
        <v>288</v>
      </c>
    </row>
    <row r="6">
      <c r="A6" s="4" t="inlineStr">
        <is>
          <t>Ending Balance</t>
        </is>
      </c>
      <c r="C6" s="6" t="n">
        <v>288</v>
      </c>
    </row>
    <row r="7">
      <c r="A7" s="4" t="inlineStr">
        <is>
          <t>Provision for Doubtful Account [Member]</t>
        </is>
      </c>
    </row>
    <row r="8">
      <c r="A8" s="3" t="inlineStr">
        <is>
          <t>Change in allowance for doubtful accounts for trade receivables</t>
        </is>
      </c>
    </row>
    <row r="9">
      <c r="A9" s="4" t="inlineStr">
        <is>
          <t>Beginning Balance</t>
        </is>
      </c>
      <c r="B9" s="5" t="n">
        <v>4135</v>
      </c>
      <c r="C9" s="5" t="n">
        <v>2524</v>
      </c>
      <c r="D9" s="6" t="n">
        <v>1152</v>
      </c>
    </row>
    <row r="10">
      <c r="A10" s="4" t="inlineStr">
        <is>
          <t>Provision for Bad Debts</t>
        </is>
      </c>
      <c r="B10" s="5" t="n">
        <v>-16</v>
      </c>
      <c r="C10" s="5" t="n">
        <v>2306</v>
      </c>
      <c r="D10" s="5" t="n">
        <v>2215</v>
      </c>
    </row>
    <row r="11">
      <c r="A11" s="4" t="inlineStr">
        <is>
          <t>Chargeoffs</t>
        </is>
      </c>
      <c r="B11" s="5" t="n">
        <v>-2689</v>
      </c>
      <c r="C11" s="5" t="n">
        <v>-994</v>
      </c>
      <c r="D11" s="5" t="n">
        <v>-843</v>
      </c>
    </row>
    <row r="12">
      <c r="A12" s="4" t="inlineStr">
        <is>
          <t>Foreign Currency Translation</t>
        </is>
      </c>
      <c r="B12" s="5" t="n">
        <v>-11</v>
      </c>
      <c r="C12" s="5" t="n">
        <v>11</v>
      </c>
    </row>
    <row r="13">
      <c r="A13" s="4" t="inlineStr">
        <is>
          <t>Ending Balance</t>
        </is>
      </c>
      <c r="B13" s="5" t="n">
        <v>1419</v>
      </c>
      <c r="C13" s="5" t="n">
        <v>4135</v>
      </c>
      <c r="D13" s="5" t="n">
        <v>2524</v>
      </c>
    </row>
    <row r="14">
      <c r="A14" s="4" t="inlineStr">
        <is>
          <t>Provision for Doubtful Account [Member] | Impact of ASU 2016-13 adoption</t>
        </is>
      </c>
    </row>
    <row r="15">
      <c r="A15" s="3" t="inlineStr">
        <is>
          <t>Change in allowance for doubtful accounts for trade receivables</t>
        </is>
      </c>
    </row>
    <row r="16">
      <c r="A16" s="4" t="inlineStr">
        <is>
          <t>Beginning Balance</t>
        </is>
      </c>
      <c r="B16" s="6" t="n">
        <v>4135</v>
      </c>
      <c r="C16" s="5" t="n">
        <v>2812</v>
      </c>
    </row>
    <row r="17">
      <c r="A17" s="4" t="inlineStr">
        <is>
          <t>Ending Balance</t>
        </is>
      </c>
      <c r="C17" s="6" t="n">
        <v>4135</v>
      </c>
      <c r="D17" s="6" t="n">
        <v>28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19:47Z</dcterms:created>
  <dcterms:modified xmlns:dcterms="http://purl.org/dc/terms/" xmlns:xsi="http://www.w3.org/2001/XMLSchema-instance" xsi:type="dcterms:W3CDTF">2022-02-22T21:19:47Z</dcterms:modified>
</cp:coreProperties>
</file>